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Inco" sheetId="4" r:id="rId4"/>
    <s:sheet name="Consolidated Statements of Comp" sheetId="5" r:id="rId5"/>
    <s:sheet name="Consolidated Statements of Equi" sheetId="6" r:id="rId6"/>
    <s:sheet name="Consolidated Statements of Cash" sheetId="7" r:id="rId7"/>
    <s:sheet name="ORGANIZATION" sheetId="8" r:id="rId8"/>
    <s:sheet name="SUMMARY OF SIGNIFICANT ACCOUNTI" sheetId="9" r:id="rId9"/>
    <s:sheet name="INVESTMENT SECURITIES" sheetId="10" r:id="rId10"/>
    <s:sheet name="LOANS" sheetId="11" r:id="rId11"/>
    <s:sheet name="ALLOWANCE FOR LOAN LOSSES" sheetId="12" r:id="rId12"/>
    <s:sheet name="REGULATORY RESTRICTIONS" sheetId="13" r:id="rId13"/>
    <s:sheet name="OTHER COMPREHENSIVE INCOME (LOS" sheetId="14" r:id="rId14"/>
    <s:sheet name="FAIR VALUE" sheetId="15" r:id="rId15"/>
    <s:sheet name="EARNINGS PER SHARE (&quot;EPS&quot;)" sheetId="16" r:id="rId16"/>
    <s:sheet name="SUBSEQUENT EVENTS" sheetId="17" r:id="rId17"/>
    <s:sheet name="SUMMARY OF SIGNIFICANT ACCOUN18" sheetId="18" r:id="rId18"/>
    <s:sheet name="INVESTMENT SECURITIES (Tables)" sheetId="19" r:id="rId19"/>
    <s:sheet name="LOANS (Tables)" sheetId="20" r:id="rId20"/>
    <s:sheet name="ALLOWANCE FOR LOAN LOSSES (Tabl" sheetId="21" r:id="rId21"/>
    <s:sheet name="REGULATORY RESTRICTIONS (Tables" sheetId="22" r:id="rId22"/>
    <s:sheet name="OTHER COMPREHENSIVE INCOME (L23" sheetId="23" r:id="rId23"/>
    <s:sheet name="FAIR VALUE (Tables)" sheetId="24" r:id="rId24"/>
    <s:sheet name="EARNINGS PER SHARE (&quot;EPS&quot;) (Tab" sheetId="25" r:id="rId25"/>
    <s:sheet name="ORGANIZATION (Details)" sheetId="26" r:id="rId26"/>
    <s:sheet name="SUMMARY OF SIGNIFICANT ACCOUN27" sheetId="27" r:id="rId27"/>
    <s:sheet name="INVESTMENT SECURITIES (Details)" sheetId="28" r:id="rId28"/>
    <s:sheet name="LOANS (Details)" sheetId="29" r:id="rId29"/>
    <s:sheet name="LOANS, Nonaccrual and Past Due " sheetId="30" r:id="rId30"/>
    <s:sheet name="LOANS, Impaired Loans and Troub" sheetId="31" r:id="rId31"/>
    <s:sheet name="LOANS, Credit Quality Indicator" sheetId="32" r:id="rId32"/>
    <s:sheet name="ALLOWANCE FOR LOAN LOSSES (Deta" sheetId="33" r:id="rId33"/>
    <s:sheet name="REGULATORY RESTRICTIONS (Detail" sheetId="34" r:id="rId34"/>
    <s:sheet name="OTHER COMPREHENSIVE INCOME (L35" sheetId="35" r:id="rId35"/>
    <s:sheet name="FAIR VALUE (Details)" sheetId="36" r:id="rId36"/>
    <s:sheet name="EARNINGS PER SHARE (&quot;EPS&quot;) (Det" sheetId="37" r:id="rId37"/>
    <s:sheet name="SUBSEQUENT EVENTS - Stock Divid" sheetId="38" r:id="rId38"/>
  </s:sheets>
  <s:definedNames/>
  <s:calcPr calcId="124519" calcMode="auto" fullCalcOnLoad="1"/>
</s:workbook>
</file>

<file path=xl/sharedStrings.xml><?xml version="1.0" encoding="utf-8"?>
<sst xmlns="http://schemas.openxmlformats.org/spreadsheetml/2006/main" uniqueCount="567">
  <si>
    <t>Document and Entity Information - shares</t>
  </si>
  <si>
    <t>3 Months Ended</t>
  </si>
  <si>
    <t>Mar. 31, 2016</t>
  </si>
  <si>
    <t>May. 16, 2016</t>
  </si>
  <si>
    <t>Document and Entity Information [Abstract]</t>
  </si>
  <si>
    <t>Entity Registrant Name</t>
  </si>
  <si>
    <t>PARKE BANCORP, INC.</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Common Stock, Shares Outstanding</t>
  </si>
  <si>
    <t>Document Fiscal Year Focus</t>
  </si>
  <si>
    <t>Document Fiscal Period Focus</t>
  </si>
  <si>
    <t>Q1</t>
  </si>
  <si>
    <t>Document Type</t>
  </si>
  <si>
    <t>10-Q</t>
  </si>
  <si>
    <t>Amendment Flag</t>
  </si>
  <si>
    <t>false</t>
  </si>
  <si>
    <t>Document Period End Date</t>
  </si>
  <si>
    <t>Mar. 31,
		2016</t>
  </si>
  <si>
    <t>Consolidated Balance Sheets (unaudited) - USD ($) $ in Thousands</t>
  </si>
  <si>
    <t>Dec. 31, 2015</t>
  </si>
  <si>
    <t>Assets</t>
  </si>
  <si>
    <t>Cash and due from financial institutions</t>
  </si>
  <si>
    <t>Federal funds sold and cash equivalents</t>
  </si>
  <si>
    <t>Total cash and cash equivalents</t>
  </si>
  <si>
    <t>Investment securities available for sale, at fair value</t>
  </si>
  <si>
    <t>Investment securities held to maturity (fair value of $2,477 at March 31, 2016 and $2,471 at December 31, 2015)</t>
  </si>
  <si>
    <t>Total investment securities</t>
  </si>
  <si>
    <t>Loans held for sale</t>
  </si>
  <si>
    <t>Loans, net of unearned income</t>
  </si>
  <si>
    <t>Less: Allowance for loan losses</t>
  </si>
  <si>
    <t>Net loans</t>
  </si>
  <si>
    <t>Accrued interest receivable</t>
  </si>
  <si>
    <t>Premises and equipment, net</t>
  </si>
  <si>
    <t>Other real estate owned (OREO)</t>
  </si>
  <si>
    <t>Restricted stock, at cost</t>
  </si>
  <si>
    <t>Bank owned life insurance (BOLI)</t>
  </si>
  <si>
    <t>Deferred tax asset</t>
  </si>
  <si>
    <t>Other assets</t>
  </si>
  <si>
    <t>Total Assets</t>
  </si>
  <si>
    <t>Deposits</t>
  </si>
  <si>
    <t>Noninterest-bearing deposits</t>
  </si>
  <si>
    <t>Interest-bearing deposits</t>
  </si>
  <si>
    <t>Total deposits</t>
  </si>
  <si>
    <t>FHLBNY borrowings</t>
  </si>
  <si>
    <t>Subordinated debentures</t>
  </si>
  <si>
    <t>Accrued interest payable</t>
  </si>
  <si>
    <t>Other liabilities</t>
  </si>
  <si>
    <t>Total liabilities</t>
  </si>
  <si>
    <t>Equity</t>
  </si>
  <si>
    <t>Preferred stock, 1,000,000 shares authorized, $1,000 liquidation value Series B - non-cumulative convertible; Issued: 20,000 shares at March 31, 2016 and December 31, 2015</t>
  </si>
  <si>
    <t>Common stock, $.10 par value; authorized 15,000,000 shares; Issued: 6,501,610 shares at March 31, 2016 and December 31, 2015</t>
  </si>
  <si>
    <t>Additional paid-in capital</t>
  </si>
  <si>
    <t>Retained earnings</t>
  </si>
  <si>
    <t>Accumulated other comprehensive income (loss)</t>
  </si>
  <si>
    <t>Treasury stock, 280,648 shares at March 31, 2016 and 280,354 shares at December 31, 2015, at cost</t>
  </si>
  <si>
    <t>Total shareholders’ equity</t>
  </si>
  <si>
    <t>Noncontrolling interest in consolidated subsidiaries</t>
  </si>
  <si>
    <t>Total equity</t>
  </si>
  <si>
    <t>Total liabilities and equity</t>
  </si>
  <si>
    <t>Consolidated Balance Sheets (unaudited) (Parenthetical) - USD ($) $ in Thousands</t>
  </si>
  <si>
    <t>Investment securities held to maturity, fair value</t>
  </si>
  <si>
    <t>Preferred stock, liquidation value per share (in dollars per share)</t>
  </si>
  <si>
    <t>Preferred stock, authorized (in shares)</t>
  </si>
  <si>
    <t>Preferred stock, issued (in shares)</t>
  </si>
  <si>
    <t>Common stock, par value (in dollars per share)</t>
  </si>
  <si>
    <t>Common stock, authorized (in shares)</t>
  </si>
  <si>
    <t>Common stock, issued (in shares)</t>
  </si>
  <si>
    <t>Treasury stock, shares (in shares)</t>
  </si>
  <si>
    <t>Consolidated Statements of Income (unaudited) - USD ($) $ in Thousands</t>
  </si>
  <si>
    <t>Mar. 31, 2015</t>
  </si>
  <si>
    <t>Interest income:</t>
  </si>
  <si>
    <t>Interest and fees on loans</t>
  </si>
  <si>
    <t>Interest and dividends on investments</t>
  </si>
  <si>
    <t>Interest on federal funds sold and cash equivalents</t>
  </si>
  <si>
    <t>Total interest income</t>
  </si>
  <si>
    <t>Interest expense:</t>
  </si>
  <si>
    <t>Interest on deposits</t>
  </si>
  <si>
    <t>Interest on borrowings</t>
  </si>
  <si>
    <t>Total interest expense</t>
  </si>
  <si>
    <t>Net interest income</t>
  </si>
  <si>
    <t>Provision for loan losses</t>
  </si>
  <si>
    <t>Net interest income after provision for loan losses</t>
  </si>
  <si>
    <t>Noninterest income:</t>
  </si>
  <si>
    <t>Gain on sale of SBA loans</t>
  </si>
  <si>
    <t>Loan fees</t>
  </si>
  <si>
    <t>Net income from BOLI</t>
  </si>
  <si>
    <t>Service fees on deposit accounts</t>
  </si>
  <si>
    <t>Loss on sale and write-down of real estate owned</t>
  </si>
  <si>
    <t>Other</t>
  </si>
  <si>
    <t>Total noninterest income</t>
  </si>
  <si>
    <t>Noninterest expense:</t>
  </si>
  <si>
    <t>Compensation and benefits</t>
  </si>
  <si>
    <t>Professional services</t>
  </si>
  <si>
    <t>Occupancy and equipment</t>
  </si>
  <si>
    <t>Data processing</t>
  </si>
  <si>
    <t>FDIC insurance</t>
  </si>
  <si>
    <t>OREO expense</t>
  </si>
  <si>
    <t>Other operating expense</t>
  </si>
  <si>
    <t>Total noninterest expense</t>
  </si>
  <si>
    <t>Income before income tax expense</t>
  </si>
  <si>
    <t>Income tax expense</t>
  </si>
  <si>
    <t>Net income attributable to Company and noncontrolling interest</t>
  </si>
  <si>
    <t>Net income attributable to noncontrolling interest</t>
  </si>
  <si>
    <t>Net income attributable to Company</t>
  </si>
  <si>
    <t>Preferred stock dividend and discount accretion</t>
  </si>
  <si>
    <t>Net income available to common shareholders</t>
  </si>
  <si>
    <t>Earnings per common share:</t>
  </si>
  <si>
    <t>Basic (in dollars per share)</t>
  </si>
  <si>
    <t>Diluted (in dollars per share)</t>
  </si>
  <si>
    <t>Weighted average shares outstanding:</t>
  </si>
  <si>
    <t>Basic (in shares)</t>
  </si>
  <si>
    <t>Diluted (in shares)</t>
  </si>
  <si>
    <t>Consolidated Statements of Comprehensive Income (unaudited) - USD ($) $ in Thousands</t>
  </si>
  <si>
    <t>Statement of Comprehensive Income [Abstract]</t>
  </si>
  <si>
    <t>Unrealized gains on securities:</t>
  </si>
  <si>
    <t>Non-credit related unrealized gains on securities with OTTI</t>
  </si>
  <si>
    <t>Unrealized gains on securities without OTTI</t>
  </si>
  <si>
    <t>Tax impact</t>
  </si>
  <si>
    <t>Total unrealized gains on securities</t>
  </si>
  <si>
    <t>Total comprehensive income</t>
  </si>
  <si>
    <t>Consolidated Statements of Equity (unaudited) - 3 months ended Mar. 31, 2016 - USD ($) $ in Thousands</t>
  </si>
  <si>
    <t>Total</t>
  </si>
  <si>
    <t>Preferred Stock</t>
  </si>
  <si>
    <t>Common Stock</t>
  </si>
  <si>
    <t>Additional Paid-In Capital</t>
  </si>
  <si>
    <t>Retained Earnings</t>
  </si>
  <si>
    <t>Accumulated Other Comprehensive (Loss) Income</t>
  </si>
  <si>
    <t>Treasury Stock</t>
  </si>
  <si>
    <t>Total Shareholders’ Equity</t>
  </si>
  <si>
    <t>Non-Controlling Interest</t>
  </si>
  <si>
    <t>Balance at Dec. 31, 2015</t>
  </si>
  <si>
    <t>Balance (in shares) at Dec. 31, 2015</t>
  </si>
  <si>
    <t>Increase (Decrease) in Stockholders' Equity [Roll Forward]</t>
  </si>
  <si>
    <t>Net income</t>
  </si>
  <si>
    <t>Other comprehensive (loss) income</t>
  </si>
  <si>
    <t>Purchase of treasury stock</t>
  </si>
  <si>
    <t>Stock compensation</t>
  </si>
  <si>
    <t>Dividend on preferred stock</t>
  </si>
  <si>
    <t>Dividend on common stock</t>
  </si>
  <si>
    <t>Balance at Mar. 31, 2016</t>
  </si>
  <si>
    <t>Balance (in shares) at Mar. 31, 2016</t>
  </si>
  <si>
    <t>Consolidated Statements of Cash Flows (unaudited) - USD ($) $ in Thousands</t>
  </si>
  <si>
    <t>Cash Flows from Operating Activities:</t>
  </si>
  <si>
    <t>Adjustments to reconcile net income to net cash provided by</t>
  </si>
  <si>
    <t>Depreciation and amortization</t>
  </si>
  <si>
    <t>Bank owned life insurance</t>
  </si>
  <si>
    <t>SBA loans originated for sale</t>
  </si>
  <si>
    <t>Proceeds from sale of SBA loans originated for sale</t>
  </si>
  <si>
    <t>Gain on sale &amp; write down of OREO</t>
  </si>
  <si>
    <t>Net accretion of purchase premiums and discounts on securities</t>
  </si>
  <si>
    <t>Deferred income tax benefit</t>
  </si>
  <si>
    <t>Stock Compensation</t>
  </si>
  <si>
    <t>Changes in operating assets and liabilities:</t>
  </si>
  <si>
    <t>Increase in accrued interest receivable and other assets</t>
  </si>
  <si>
    <t>Decrease in accrued interest payable and other accrued liabilities</t>
  </si>
  <si>
    <t>Net cash provided by operating activities</t>
  </si>
  <si>
    <t>Cash Flows from Investing Activities:</t>
  </si>
  <si>
    <t>Purchases of investment securities available for sale</t>
  </si>
  <si>
    <t>Purchases of restricted stock</t>
  </si>
  <si>
    <t>Proceeds from maturities and principal payments on mortgage backed securities</t>
  </si>
  <si>
    <t>Proceeds from sale of OREO</t>
  </si>
  <si>
    <t>Capital improvements on OREO</t>
  </si>
  <si>
    <t>Net increase in loans</t>
  </si>
  <si>
    <t>Purchases of bank premises and equipment</t>
  </si>
  <si>
    <t>Net cash used in investing activities</t>
  </si>
  <si>
    <t>Cash Flows from Financing Activities:</t>
  </si>
  <si>
    <t>Payment of dividend on common &amp; preferred stock</t>
  </si>
  <si>
    <t>Minority interest capital withdrawal, net</t>
  </si>
  <si>
    <t>Proceeds from exercise of stock options and warrants</t>
  </si>
  <si>
    <t>Net increase in FHLBNY and short term borrowings</t>
  </si>
  <si>
    <t>Net (decrease) increase in noninterest-bearing deposits</t>
  </si>
  <si>
    <t>Net increase in interest-bearing deposits</t>
  </si>
  <si>
    <t>Net cash provided by financing activities</t>
  </si>
  <si>
    <t>Net (decrease) increase in cash and cash equivalents</t>
  </si>
  <si>
    <t>Cash and Cash Equivalents, January 1,</t>
  </si>
  <si>
    <t>Cash and Cash Equivalents, March 31,</t>
  </si>
  <si>
    <t>Cash paid during the year for:</t>
  </si>
  <si>
    <t>Interest on deposits and borrowed funds</t>
  </si>
  <si>
    <t>Income taxes</t>
  </si>
  <si>
    <t>Supplemental Schedule of Noncash Activities:</t>
  </si>
  <si>
    <t>Real estate acquired in settlement of loans</t>
  </si>
  <si>
    <t>Dividends accrued during the period</t>
  </si>
  <si>
    <t>ORGANIZATION</t>
  </si>
  <si>
    <t>Organization, Consolidation and Presentation of Financial Statements [Abstract]</t>
  </si>
  <si>
    <t>ORGANIZATION Parke Bancorp, Inc. ("Parke Bancorp” or the "Company") is a bank holding company incorporated under the laws of the State of New Jersey in January 2005 for the sole purpose of becoming the holding company of Parke Bank (the "Bank"). The Bank is a commercial bank which commenced operations on January 28, 1999 . The Bank is chartered by the New Jersey Department of Banking and Insurance (the “Department”) and insured by the Federal Deposit Insurance Corporation ("FDIC"). Parke Bancorp and the Bank maintain their principal offices at 601 Delsea Drive, Washington Township, New Jersey. The Bank also conducts business through branches in Galloway Township, Northfield and Washington Township, New Jersey and Philadelphia, Pennsylvania. The Bank competes with other banking and financial institutions in its primary market areas. Commercial banks, savings banks, savings and loan associations, credit unions and money market funds actively compete for savings and time certificates of deposit and all types of loans. Such institutions, as well as consumer financial and insurance companies, may be considered competitors of the Bank with respect to one or more of the services it renders. The Bank is subject to the regulations of certain state and federal agencies, and accordingly, the Bank is periodically examined by such regulatory authorities. As a consequence of the regulation of commercial banking activities, the Bank’s business is particularly susceptible to future state and federal legislation and regulations.</t>
  </si>
  <si>
    <t>SUMMARY OF SIGNIFICANT ACCOUNTING POLICIES</t>
  </si>
  <si>
    <t>Accounting Policies [Abstract]</t>
  </si>
  <si>
    <t>SUMMARY OF SIGNIFICANT ACCOUNTING POLICIES Basis of Financial Statement Presentation: The accounting and reporting policies of the Company conform to accounting principles generally accepted in the United States of America (“GAAP”) and predominant practices within the banking industry. The accompanying consolidated financial statements include the accounts of the Company and its wholly-owned subsidiary the Bank. Also included are the accounts of 44 Business Capital Partners LLC, a joint venture formed in 2009 to originate and service SBA loans. The Bank has a 51% ownership interest in the joint venture. Parke Capital Trust I, Parke Capital Trust II and Parke Capital Trust III are wholly-owned subsidiaries but are not consolidated because they do not meet the requirements for consolidation under applicable accounting guidance. All significant inter-company balances and transactions have been eliminated. The accompanying interim financial statements should be read in conjunction with the annual financial statements and notes thereto included in the Company’s Annual Report on Form 10-K for the year ended December 31, 2015 since they do not include all of the information and footnotes required by GAAP. The accompanying interim financial statements for the three months ended March 31, 2016 and 2015 are unaudited. The balance sheet as of December 31, 2015 , was derived from the audited financial statements. In the opinion of management, these financial statements include all normal and recurring adjustments necessary for a fair statement of the results for such interim periods. Results of operations for the three months ended March 31, 2016 are not necessarily indicative of the results for the full year. Certain reclassifications have been made to prior period amounts to conform to the current year presentation, with no impact on current earnings or shareholders’ equity.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from those estimates. Material estimates that are particularly susceptible to significant change in the near term include the allowance for loan losses, other than temporary impairment losses on investment securities, the valuation of deferred income taxes, servicing assets and carrying value of OREO. Recently Issued Accounting Pronouncements: On January 5, 2016, the FASB issued Accounting Standards Update 2016-01, Financial Instruments-Overall: Recognition and Measurement of Financial Assets and Financial Liabilities (the ASU). Changes to the current GAAP model primarily affect the accounting for equity investments, financial liabilities under the fair value option, and the presentation and disclosure requirements for financial instruments. In addition, the FASB clarified guidance related to the valuation allowance assessment when recognizing deferred tax assets resulting from unrealized losses on available-for-sale debt securities. The accounting for other financial instruments, such as loans, investments in debt securities, and financial liabilities is largely unchanged. ASU 2016-01 is effective for public business entities for fiscal years beginning after December 17, 2017, including interim periods within those fiscal years. The Company is currently evaluating the impact of these amendments. On February 25, 2016, the FASB issued Accounting Standards Update No. 2016-02, Leases (Topic 842). ASU No. 2016-02 includes a lessee accounting model that recognizes two types of leases - finance leases and operating leases. The standard requires that a lessee recognize on the balance sheet assets and liabilities for leases with lease terms of more than 12 months. Leases with terms of less than 12 months are exempt from the new standard. The recognition, measurement, and presentation of expenses and cash flows arising from a lease by a lessee will depend on its classification as finance or operating lease. New disclosures to help investors and other financial statement users better understand the amount, timing, and uncertainty of cash flows arising from leases are also required. These disclosures include qualitative and quantitative requirements, providing information about the amounts recorded in the financial statements. The amendments are effective for fiscal years beginning after December 15, 2018, including interim periods within those fiscal years; that is, for a calendar year-end public entity, the changes take effect beginning January 1, 2019. The Company is currently evaluating the impact of these amendments.</t>
  </si>
  <si>
    <t>INVESTMENT SECURITIES</t>
  </si>
  <si>
    <t>Investments [Abstract]</t>
  </si>
  <si>
    <t>INVESTMENT SECURITIES The following is a summary of the Company's investments in available for sale and held to maturity securities as of March 31, 2016 and December 31, 2015 : As of March 31, 2016 Amortized cost Gross unrealized gains Gross unrealized losses Other-than- temporary impairments in AOCI Fair value (amounts in thousands) Available for sale: Corporate debt obligations $ 1,000 $ 23 $ — $ — $ 1,023 Residential mortgage-backed securities 39,411 720 56 — 40,075 Collateralized mortgage obligations 221 7 — — 228 Collateralized debt obligations 806 — — 344 462 Total available for sale $ 41,438 $ 750 $ 56 $ 344 $ 41,788 Held to maturity: States and political subdivisions $ 2,192 $ 285 $ — $ — $ 2,477 As of December 31, 2015 Amortized cost Gross unrealized gains Gross unrealized losses Other-than- temporary impairments in AOCI Fair value (amounts in thousands) Available for sale: Corporate debt obligations $ 1,000 $ 31 $ — $ — $ 1,031 Residential mortgage-backed securities 40,788 451 418 — 40,821 Collateralized mortgage obligations 246 7 — — 253 Collateralized debt obligations 806 — — 344 462 Total available for sale $ 42,840 $ 489 $ 418 $ 344 $ 42,567 Held to maturity: States and political subdivisions $ 2,181 $ 290 $ — $ — $ 2,471 The amortized cost and fair value of debt securities classified as available for sale and held to maturity, by contractual maturity as of March 31, 2016 are as follows: Amortized Cost Fair Value (amounts in thousands) Available for sale: Due within one year $ — $ — Due after one year through five years — — Due after five years through ten years 500 500 Due after ten years 1,306 985 Residential mortgage-backed securities and collateralized mortgage obligations 39,632 40,303 Total available for sale $ 41,438 $ 41,788 Held to maturity: Due within one year $ — $ — Due after one year through five years — — Due after five years through ten years 1,216 1,291 Due after ten years 976 1,186 Total held to maturity $ 2,192 $ 2,477 Expected maturities will differ from contractual maturities for mortgage related securities because the issuers of certain debt securities do have the right to call or prepay their obligations without any penalty. Securities with a carrying value of $15.5 million and $15.0 million were pledged to secure public deposits at March 31, 2016 and December 31, 2015 , respectively. The following tables show the gross unrealized losses and fair value of the Company's investments with unrealized losses that are not deemed to be other than temporarily impaired (“OTTI”), aggregated by investment category and length of time that individual securities have been in a continuous unrealized loss position, at March 31, 2016 and December 31, 2015 : As of March 31, 2016 Less Than 12 Months 12 Months or Greater Total Description of Securities Fair Value Unrealized Losses Fair Value Unrealized Losses Fair Value Unrealized Losses (amounts in thousands) Available for sale: Residential mortgage-backed securities $ 31 $ — $ 21,131 $ 56 $ 21,162 $ 56 Total available for sale $ 31 $ — $ 21,131 $ 56 $ 21,162 $ 56 As of December 31, 2015 Less Than 12 Months 12 Months or Greater Total Description of Securities Fair Value Unrealized Losses Fair Value Unrealized Losses Fair Value Unrealized Losses (amounts in thousands) Available for sale: Residential mortgage-backed securities $ 19,191 $ 343 $ 3,221 $ 75 $ 22,412 $ 418 Total available for sale $ 19,191 $ 343 $ 3,221 $ 75 $ 22,412 $ 418 The unrealized losses on the Company’s investment in mortgage-backed securities relates to eight securities at March 31, 2016 versus three securities at December 31, 2015. The losses were caused by movement in interest rates. The securities were issued by FNMA, a government sponsored entity. Because the Company does not intend to sell the investment and it is not more likely than not that the Company will be required to sell the investment before recovery of its amortized cost basis, which may be maturity, it does not consider the investment in these securities to be OTTI at March 31, 2016 . Other Than Temporarily Impaired Debt Securities We assess whether we intend to sell or it is more likely than not that we will be required to sell a security before recovery of its amortized cost basis less any current-period credit losses. For debt securities that are considered OTTI and that we do not intend to sell and will not be required to sell prior to recovery of our amortized cost basis, we separate the amount of the impairment into the amount that is credit related (credit loss component) and the amount due to all other factors. The credit loss component is recognized in earnings and is the difference between the security’s amortized cost basis and the present value of its expected future cash flows. The remaining difference between the security’s fair value and the present value of future expected cash flows is due to factors that are not credit related and is recognized in other comprehensive income. The present value of expected future cash flows is determined using the best estimate of cash flows discounted at the effective interest rate implicit to the security at the date of purchase or the current yield to accrete an asset-backed or floating rate security. The methodology and assumptions for establishing the best estimate cash flows vary depending on the type of security. The asset-backed securities cash flow estimates are based on bond specific facts and circumstances that may include collateral characteristics, expectations of delinquency and default rates, loss severity and prepayment speeds and structural support, including subordination and guarantees. The corporate bond cash flow estimates are derived from scenario-based outcomes of expected corporate restructurings or the disposition of assets using bond specific facts and circumstances including timing, security interests and loss severity. We have a process in place to identify debt securities that could potentially have a credit impairment that is other than temporary. This process involves monitoring late payments, pricing levels, downgrades by rating agencies, key financial ratios, financial statements, revenue forecasts and cash flow projections as indicators of credit issues. On a quarterly basis, we review all securities to determine whether an OTTI exists and whether losses should be recognized. We consider relevant facts and circumstances in evaluating whether a credit or interest rate-related impairment of a security is other than temporary. Relevant facts and circumstances considered include: (1) the extent and length of time the fair value has been below cost; (2) the reasons for the decline in value; (3) the financial position and access to capital of the issuer, including the current and future impact of any specific events; and (4) for fixed maturity securities, our intent to sell a security or whether it is more likely than not we will be required to sell the security before the recovery of its amortized cost which, in some cases, may extend to maturity. The credit loss component of credit-impaired debt securities was $171,000 . This impairment was taken in a prior year and no OTTI was realized in the current year. The Company did not sell any securities during the quarter ended March 31, 2016 .</t>
  </si>
  <si>
    <t>LOANS</t>
  </si>
  <si>
    <t>Receivables [Abstract]</t>
  </si>
  <si>
    <t>LOANS The portfolio of loans outstanding consists of the following: March 31, 2016 December 31, 2015 Amount Percentage of Total Loans Amount Percentage of Total Loans (amounts in thousands) Commercial and Industrial $ 23,050 2.9 % $ 27,140 3.6 % Real Estate Construction: Residential 5,555 0.7 7,750 1.0 Commercial 56,025 7.0 45,245 6.0 Real Estate Mortgage: Commercial – Owner Occupied 158,839 19.8 172,040 22.7 Commercial – Non-owner Occupied 263,278 32.8 256,471 33.8 Residential – 1 to 4 Family 239,346 29.8 213,266 28.1 Residential – Multifamily 38,002 4.7 18,113 2.4 Consumer 18,457 2.3 18,476 2.4 Total Loans $ 802,552 100.0 % $ 758,501 100.0 % Loan Origination/Risk Management : In the normal course of business the Company is exposed to a variety of operational, reputational, legal, regulatory, and credit risks that could adversely affect our financial performance. Most of our asset risk is primarily tied to credit (lending) risk. The Company has lending policies, guidelines and procedures in place that are designed to maximize loan income within an acceptable level of risk. The Board of Directors reviews and approves these policies, guidelines and procedures. When we originate a loan we make certain subjective judgments about the borrower’s ability to meet the loan’s terms and conditions. We also make objective and subjective value assessments on the assets we finance. The borrower’s ability to repay can be adversely affected by economic changes. Likewise, changes in market conditions and other external factors can affect asset valuations. The Company actively monitors the quality of its loan portfolio. A reporting system supplements the credit review process by providing management with frequent reports related to loan production, loan quality, concentrations of credit risk, loan delinquencies, troubled debt restructures, nonperforming and potential problem loans. Diversification in the loan portfolio is another means of managing risk associated with fluctuations in economic conditions. Commercial and Industrial Loans : The Company originates secured loans for business purposes. Loans are made to provide working capital to businesses in the form of lines of credit, which may be secured by accounts receivable, inventory, equipment or other assets. The financial condition and cash flow of commercial borrowers are closely monitored by means of corporate financial statements, personal financial statements and income tax returns. The frequency of submissions of required financial information depends on the size and complexity of the credit and the collateral that secures the loan. The Company’s general policy is to obtain personal guarantees from the principals of the commercial loan borrowers. Such loans are made to businesses located in the Company’s market area. Construction Loans: With respect to construction loans to developers and builders that are secured by non-owner occupied properties, loans are underwritten utilizing feasibility studies, independent appraisal reviews, sensitivity analysis of absorption and lease rates and financial analyses of the developers and property owners. Construction loans are also generally underwritten based upon estimates of costs and value associated with the completed project. These estimates may be inaccurate. Construction loans often involve the disbursement of substantial funds with repayment substantially dependent on the success of the ultimate project. Sources of repayment for these types of loans may be pre-committed permanent loans from approved long-term lenders, sales of developed property until permanent financing is obtained. These loans are closely monitored by on-site inspections and are considered to have higher risk than other real estate loans due to their ultimate repayment being sensitive to interest rate changes, governmental regulation of real property, general economic conditions and the availability of long-term financing. Commercial Real Estate: Commercial real estate loans are subject to underwriting standards and processes similar to commercial loans, in addition to those of real estate loans. Commercial real estate loans may be riskier than loans for one-to-four family residences and are typically larger in dollar size. These loans are viewed primarily as cash flow loans and secondarily as loans secured by real estate. The repayment of these loans is generally largely dependent on the successful operation and management of the property securing the loan or the business conducted on the property securing the loan. Commercial real estate loans may be more adversely affected by conditions in the real estate markets or in the general economy. The properties securing the Company’s commercial real estate portfolio are diverse in terms of type and geographic location within our market area. This diversity helps reduce the Company's exposure to adverse economic events that affect any single market or industry. Management monitors and evaluates commercial real estate loans based on collateral, geography and risk grade criteria. The Company also monitors economic conditions and trends affecting the market areas it serves. In addition, management tracks the level of owner-occupied commercial real estate loans versus non-owner occupied loans. Residential Mortgage: The Company originates adjustable and fixed-rate residential mortgage loans. Such mortgage loans are generally originated under terms, conditions and documentation acceptable to the secondary mortgage market. Although the Company has placed all of these loans into its portfolio, a substantial majority of such loans can be sold in the secondary market or pledged for potential borrowings. Consumer Loans: Consumer loans may carry a higher degree of repayment risk than residential mortgage loans. Repayment is typically dependent upon the borrower’s financial stability which is more likely to be adversely affected by job loss, illness, or personal bankruptcy. To monitor and manage consumer loan risk, policies and procedures have been developed and modified as needed. This activity, coupled with the relatively small loan amounts that are spread across many individual borrowers, minimizes risk. Additionally, trend and outlook reports are reviewed by management on a regular basis. Underwriting standards for home equity loans are heavily influenced by statutory requirements, which include, but are not limited to, a maximum loan-to-value percentage of 80% , collection remedies, the number of such loans a borrower can have at one time and documentation requirements. Historically the Company’s losses on consumer loans have been negligible. The Company maintains an outsourced independent loan review program that reviews and validates the credit risk assessment program on a periodic basis. Results of these external independent reviews are presented to management. The external independent loan review process complements and reinforces the risk identification and assessment decisions made by lenders and credit risk management personnel. Non-accrual and Past Due Loans : Loans are considered past due if the required principal and interest payments have not been received as of the date such payments were due. Loans are placed on non-accrual status when, in management's opinion, the borrower may be unable to meet payment obligations as they become due, as well as when a loan is 90 days past due, unless the loan is well secured and in the process of collection, as required by regulatory provisions. Loans may be placed on non-accrual status regardless of whether or not such loans are considered past due. When interest accrual is discontinued, all unpaid accrued interest is reversed. Interest income is subsequently recognized only to the extent cash payments are received in excess of principal due. Loans are returned to accrual status when all the principal and interest amounts contractually due are brought current and future payments are reasonably assured. An age analysis of past due loans by class at March 31, 2016 and December 31, 2015 follows: March 31, 2016 30-59 Days Past Due 60-89 Days Past Due Greater than 90 Days and Not Accruing Total Past Due Current Total Loans (amounts in thousands) Commercial and Industrial $ — $ — $ 553 $ 553 $ 22,497 $ 23,050 Real Estate Construction: Residential — — — — 5,555 5,555 Commercial — — 5,203 5,203 50,822 56,025 Real Estate Mortgage: Commercial – Owner Occupied 622 — 1,265 1,887 156,952 158,839 Commercial – Non-owner Occupied — — 4,032 4,032 259,246 263,278 Residential – 1 to 4 Family 227 — 2,928 3,155 236,191 239,346 Residential – Multifamily — 355 — 355 37,647 38,002 Consumer — 32 — 32 18,425 18,457 Total Loans $ 849 $ 387 $ 13,981 $ 15,217 $ 787,335 $ 802,552 December 31, 2015 30-59 Days Past Due 60-89 Days Past Due Greater than 90 Days and Not Accruing Total Past Due Current Total Loans (amounts in thousands) Commercial and Industrial $ — $ — $ 740 $ 740 $ 26,400 $ 27,140 Real Estate Construction: Residential — — — — 7,750 7,750 Commercial — — 5,204 5,204 40,041 45,245 Real Estate Mortgage: Commercial – Owner Occupied 812 — 358 1,170 170,870 172,040 Commercial – Non-owner Occupied — — 4,002 4,002 252,469 256,471 Residential – 1 to 4 Family — — 3,255 3,255 210,011 213,266 Residential – Multifamily 357 — — 357 17,756 18,113 Consumer 31 32 — 63 18,413 18,476 Total Loans $ 1,200 $ 32 $ 13,559 $ 14,791 $ 743,710 $ 758,501 Impaired Loans : Loans are considered impaired when, based on current information and events, it is probable the Company will be unable to collect amounts due in accordance with the original contractual terms of the loan agreement, including scheduled principal and interest payments. All impaired loans have are assessed for recoverability based on an independent third-party full appraisal to determine the net realizable value (“NRV”) based on the fair value of the underlying collateral, less cost to sell and other costs, such as unpaid real estate taxes, that have been identified, or the present value of discounted cash flows in the case of certain impaired loans that are not collateral dependent. The appraisal will be based on an "as-is" valuation and will follow a reasonable valuation method that addresses the direct sales comparison, income, and cost approaches to market value, reconciles those approaches, and explains the elimination of each approach not used. Appraisals are generally updated every 12 months or sooner if we have identified possible further deterioration in value. Prior to receiving the updated appraisal, we will establish a specific reserve for any estimated deterioration, based upon our assessment of market conditions, adjusted for estimated costs to sell and other identified costs. If the NRV is greater than the loan amount, then no impairment loss exists. If the NRV is less than the loan amount, the shortfall is recognized by a specific reserve. If the borrower fails to pledge additional collateral in the ninety day period, a charge-off equal to the difference between the loan’s carrying value and NRV will occur. In certain circumstances, however, a direct charge-off may be taken at the time that the NRV calculation reveals a shortfall. All impaired loans are evaluated based on the criteria stated above on a quarterly basis and any change in the reserve requirements are recorded in the period identified. All partially charged-off loans remain on nonaccrual status until they are brought current as to both principal and interest and have at least nine months of payment history and future collectability of principal and interest is assured. Impaired loans at March 31, 2016 and December 31, 2015 are set forth in the following tables: March 31, 2016 Recorded Investment Unpaid Principal Balance Related Allowance (amounts in thousands) With no related allowance recorded: Commercial and Industrial $ 530 $ 1,783 $ — Real Estate Construction: Residential — — — Commercial 1,420 1,517 — Real Estate Mortgage: Commercial – Owner Occupied 1,031 1,031 — Commercial – Non-owner Occupied 3,413 3,658 — Residential – 1 to 4 Family 1,536 1,592 — Residential – Multifamily — — — Consumer — — — 7,930 9,581 — With an allowance recorded: Commercial and Industrial 458 460 38 Real Estate Construction: Residential — — — Commercial 5,684 8,407 1,149 Real Estate Mortgage: Commercial – Owner Occupied 3,942 3,971 290 Commercial – Non-owner Occupied 21,551 22,991 464 Residential – 1 to 4 Family 2,406 3,180 686 Residential – Multifamily 355 355 5 Consumer — — — 34,396 39,364 2,632 Total: Commercial and Industrial 988 2,243 38 Real Estate Construction: Residential — — — Commercial 7,104 9,924 1,149 Real Estate Mortgage: Commercial – Owner Occupied 4,973 5,002 290 Commercial – Non-owner Occupied 24,964 26,649 464 Residential – 1 to 4 Family 3,942 4,772 686 Residential – Multifamily 355 355 5 Consumer — — — $ 42,326 $ 48,945 $ 2,632 December 31, 2015 Recorded Investment Unpaid Principal Balance Related Allowance (amounts in thousands) With no related allowance recorded: Commercial and Industrial $ 680 $ 1,934 $ — Real Estate Construction: Residential — — — Commercial 1,420 1,517 — Real Estate Mortgage: Commercial – Owner Occupied 358 358 — Commercial – Non-owner Occupied 1,281 1,281 — Residential – 1 to 4 Family 1,858 1,910 — Residential – Multifamily — — — Consumer — — — 5,597 7,000 — With an allowance recorded: Commercial and Industrial 503 504 67 Real Estate Construction: Residential — — — Commercial 5,696 8,420 1,149 Real Estate Mortgage: Commercial – Owner Occupied 4,341 4,370 73 Commercial – Non-owner Occupied 23,303 24,988 486 Residential – 1 to 4 Family 2,426 3,200 709 Residential – Multifamily 356 356 5 Consumer — — — 36,625 41,838 2,489 Total: Commercial and Industrial 1,183 2,438 67 Real Estate Construction: Residential — — — Commercial 7,116 9,937 1,149 Real Estate Mortgage: Commercial – Owner Occupied 4,699 4,728 73 Commercial – Non-owner Occupied 24,584 26,269 486 Residential – 1 to 4 Family 4,284 5,110 709 Residential – Multifamily 356 356 5 Consumer — — — $ 42,222 $ 48,838 $ 2,489 The following table presents by loan portfolio class, the average recorded investment and interest income recognized on impaired loans for the three months ended March 31, 2016 and 2015 : Three Months Ended March 31, 2016 2015 Average Recorded Investment Interest Income Recognized Average Recorded Investment Interest Income Recognized (amounts in thousands) Commercial and Industrial $ 1,086 $ 12 $ 4,187 $ 26 Real Estate Construction: Residential — — — — Commercial 7,111 22 13,175 72 Real Estate Mortgage: Commercial – Owner Occupied 4,836 57 6,268 55 Commercial – Non-owner Occupied 24,774 243 28,162 229 Residential – 1 to 4 Family 4,113 28 8,918 54 Residential – Multifamily 356 4 363 6 Consumer — — 93 — Total $ 42,276 $ 366 $ 61,166 $ 442 Troubled debt restructurings : Periodically management evaluates our loans in order to determine the appropriate risk rating, interest accrual status and potential classification as a troubled debt restructuring (TDR), some of which are performing and accruing interest. A TDR is a loan on which we have granted a concession due to a borrower’s financial difficulty. These are concessions that would not otherwise be considered. The terms of these modified loans may include extension of maturity, renewals, changes in interest rate, additional collateral requirements or infusion of additional capital into the project by the borrower to reduce debt or to support future debt service. On construction and land development loans we may modify the loan as a result of delays or other project issues such as slower than anticipated sell-outs, insufficient leasing activity and/or a decline in the value of the underlying collateral securing the loan. Management believes that working with a borrower to restructure a loan provides us with a better likelihood of collecting our loan. It is our policy not to renegotiate the terms of a commercial loan simply because of a delinquency status. However, we will use our Troubled Debt Restructuring Program to work with delinquent borrowers when the delinquency is temporary. The Bank considers all TDRs to be impaired. At the time a loan is modified in a TDR, we consider the following factors to determine whether the loan should accrue interest: • Whether there is a period of current payment history under the current terms, typically 6 months ; • Whether the loan is current at the time of restructuring; and • Whether we expect the loan to continue to perform under the restructured terms with a debt coverage ratio that complies with the Bank’s credit underwriting policy of 1.25 times debt service. We also review the financial performance of the borrower over the past year to be reasonably assured of repayment and performance according to the modified terms. This review consists of an analysis of the borrower’s historical results; the borrower’s projected results over the next four quarters; current financial information of the borrower and any guarantors. The projected repayment source needs to be reliable, verifiable, quantifiable and sustainable. In addition, all TDRs are reviewed quarterly to determine the amount of any impairment. At the time of restructuring, the amount of the loan principal for which we are not reasonably assured of repayment is charged-off, but not forgiven. A borrower with a restructured loan must make a minimum of six consecutive monthly payments at the restructured level and be current as to both interest and principal to be returned to accrual status. Performing TDRs (not reported as non-accrual loans) totaled $28.3 million and $28.7 million with related allowances of $474,000 and $530,000 as of March 31, 2016 and December 31, 2015 , respectively. Nonperforming TDRs remained the same at $3.5 million with related allowances of $603,000 as of March 31, 2016 and December 31, 2015 , respectively. All TDRs are classified as impaired loans and are included in the impaired loan disclosures above. There were no new loans modified as a TDR during the three month periods ended March 31, 2016 and 2015 . Also, there were no loans that were modified and deemed a TDR that subsequently defaulted during the three month period ended March 31, 2016 and 2015. Some loans classified as TDRs may not ultimately result in the full collection of principal and interest, as modified, and result in potential incremental losses. These potential incremental losses have been factored into our overall allowance for loan losses estimate. The level of any re-defaults will likely be affected by future economic conditions. Once a loan becomes a TDR, it will continue to be reported as a TDR until it is repaid in full, foreclosed, sold or it meets the criteria to be removed from TDR status. Credit Quality Indicators : As part of the on-going monitoring of the credit quality of the Company's loan portfolio, management tracks certain credit quality indicators including trends related to the risk grades of loans, the level of classified loans, net charge-offs, nonperforming loans (see details above) and the general economic conditions in the region. The Company utilizes a risk grading matrix to assign a risk grade to each of its loans. Loans are graded on a scale of 1 to 7 . Grades 1 through 4 are considered “Pass”. A description of the general characteristics of the seven risk grades is as follows: 1. Good : Borrower exhibits the strongest overall financial condition and represents the most creditworthy profile. 2. Satisfactory (A) : Borrower reflects a well-balanced financial condition, demonstrates a high level of creditworthiness and typically will have a strong banking relationship with the Bank. 3. Satisfactory (B) : Borrower exhibits a balanced financial condition and does not expose the Bank to more than a normal or average overall amount of risk. Loans are considered fully collectable. 4. Watch List : Borrower reflects a fair financial condition, but there exists an overall greater than average risk. Risk is deemed acceptable by virtue of increased monitoring and control over borrowings. Probability of timely repayment is present. 5. Other Assets Especially Mentioned (OAEM) : Financial condition is such that assets in this category have a potential weakness or pose unwarranted financial risk to the Bank even though the asset value is not currently impaired. The asset does not currently warrant adverse classification but if not corrected could weaken and could create future increased risk exposure. Includes loans which require an increased degree of monitoring or servicing as a result of internal or external changes. 6. Substandard : This classification represents more severe cases of #5 (OAEM) characteristics that require increased monitoring. Assets are characterized by the distinct possibility that the Bank will sustain some loss if the deficiencies are not corrected. Assets are inadequately protected by the current net worth and paying capacity of the borrower or of the collateral. Asset has a well-defined weakness or weaknesses that impairs the ability to repay debt and jeopardizes the timely liquidation or realization of the collateral at the asset’s net book value. 7. Doubtful : Assets which have all the weaknesses inherent in those assets classified #6 (Substandard) but the risks are more severe relative to financial deterioration in capital and/or asset value; accounting/evaluation techniques may be questionable and the overall possibility for collection in full is highly improbable. Borrowers in this category require constant monitoring, are considered work-out loans and present the potential for future loss to the Bank. An analysis of the credit risk profile by internally assigned grades as of March 31, 2016 and December 31, 2015 is as follows: At March 31, 2016 Pass OAEM Substandard Doubtful Total (amounts in thousands) Commercial and Industrial $ 21,622 $ 822 $ 606 $ — $ 23,050 Real Estate Construction: Residential 5,555 — — — 5,555 Commercial 34,176 16,645 5,204 — 56,025 Real Estate Mortgage: Commercial – Owner Occupied 152,739 4,147 1,953 — 158,839 Commercial – Non-owner Occupied 250,029 6,412 6,837 — 263,278 Residential – 1 to 4 Family 234,341 504 4,501 — 239,346 Residential – Multifamily 37,647 — 355 — 38,002 Consumer 18,456 — 1 — 18,457 Total $ 754,565 $ 28,530 $ 19,457 $ — $ 802,552 At December 31, 2015 Pass OAEM Substandard Doubtful Total (amounts in thousands) Commercial and Industrial $ 25,658 $ 688 $ 794 $ — $ 27,140 Real Estate Construction: Residential 7,750 — — — 7,750 Commercial 24,210 15,831 5,204 — 45,245 Real Estate Mortgage: Commercial – Owner Occupied 163,765 7,225 1,050 — 172,040 Commercial – Non-owner Occupied 242,607 7,044 6,820 — 256,471 Residential – 1 to 4 Family 207,911 515 4,840 — 213,266 Residential – Multifamily 17,757 — 356 — 18,113 Consumer 18,475 — 1 — 18,476 Total $ 708,133 $ 31,303 $ 19,065 $ — $ 758,501</t>
  </si>
  <si>
    <t>ALLOWANCE FOR LOAN LOSSES</t>
  </si>
  <si>
    <t>Loans and Leases Receivable, Allowance [Abstract]</t>
  </si>
  <si>
    <t>ALLOWANCE FOR LOAN LOSSES The allowance for loan losses is a reserve established through a provision for loan losses charged to expense, which represents management's best estimate of probable losses that have been incurred within the existing portfolio of loans. The allowance, in the judgment of management, is necessary to reserve for estimated loan losses and risks inherent in the loan portfolio. The Company's allowance for loan loss methodology includes allowance allocations calculated in accordance with ASC Topic 310, "Receivables" and allowance allocations calculated in accordance with ASC Topic 450, "Contingencies." Accordingly, the methodology is based on historical loss experience by type of credit and internal risk grade, specific homogeneous risk pools and specific loss allocations, with adjustments for current events and conditions. The Company's process for determining the appropriate level of the allowance for loan losses is designed to account for credit deterioration as it occurs. The provision for loan losses reflects loan quality trends, including the levels of, and trends related to, nonaccrual loans, past due loans, potential problem loans, criticized loans and net charge-offs or recoveries, among other factors. The provision for loan losses also reflects the totality of actions taken on all loans for a particular period. In other words, the amount of the provision reflects not only the necessary increases in the allowance for loan losses related to newly identified criticized loans, but it also reflects actions taken related to other loans including, among other things, any necessary increases or decreases in required allowances for specific loans or loan pools. The level of the allowance reflects management's continuing evaluation of industry concentrations, specific credit risks, loan loss experience, current loan portfolio quality, present economic, political and regulatory conditions and unidentified losses inherent in the current loan portfolio. Portions of the allowance may be allocated for specific credits; however, the entire allowance is available for any credit that, in management's judgment, should be charged off. While management utilizes its best judgment and information available, the ultimate adequacy of the allowance is dependent upon a variety of factors beyond the Company’s control, including, among other things, the performance of the Company's loan portfolio, the economy, changes in interest rates and the view of the regulatory authorities toward loan classifications. The allowances established for probable losses on specific loans are based on a regular analysis and evaluation of problem loans. Loans are classified based on an internal credit risk grading process that evaluates, among other things: (i) the obligor's ability to repay; (ii) the underlying collateral, if any; and (iii) the economic environment and industry in which the borrower operates. This analysis is performed at the relationship manager level for all commercial loans. When a loan has a grade of 6 or higher, the loan is analyzed to determine whether the loan is impaired and, if impaired, whether there is a need to specifically allocate a portion of the allowance for loan losses to the loan. Specific valuation allowances are determined by analyzing the borrower's ability to repay amounts owed, any collateral deficiencies, the relative risk grade of the loan and economic conditions affecting the borrower's industry, among other things. Historical valuation allowances are calculated based on the historical loss experience of specific types of loans. The Company calculates historical loss ratios for pools of similar loans with similar characteristics based on the proportion of actual charge-offs experienced to the total population of loans in the pool. The historical loss ratios are periodically updated based on actual charge-off experience. A historical valuation allowance is established for each pool of similar loans based upon the product of the historical loss ratio and the total dollar amount of the loans in the pool. The Company's pools of similar loans include similarly risk-graded groups of commercial loans, commercial real estate loans, consumer real estate loans and consumer and other loans. General valuation allowances are based on general economic conditions and other qualitative risk factors both internal and external to the Company. In general, such valuation allowances are determined by evaluating, among other things: (i) the experience, ability and effectiveness of the Bank's lending management and staff; (ii) the effectiveness of the Bank's loan policies, procedures and internal controls; (iii) changes in asset quality; (iv) changes in loan portfolio volume; (v) the composition and concentrations of credit; (vi) the impact of competition on loan structuring and pricing; (vii) the effectiveness of the internal loan review function; (viii) the impact of environmental risks on portfolio risks; and (ix) the impact of rising interest rates on portfolio risk. Management evaluates the degree of risk that each one of these components has on the quality of the loan portfolio on a quarterly basis. Each component is determined to have either a high, high-moderate, moderate, low-moderate or low degree of risk. The results are then input into a "general allocation matrix" to determine an appropriate general valuation allowance. An analysis of the allowance for loan losses for the three month periods ended March 31, 2016 and 2015 is as follows: Allowance for Loan Losses : For the three months ended March 31, 2016 Beginning Balance Charge-offs Recoveries Provisions (Credits) Ending Balance (amounts in thousands) Commercial and Industrial $ 952 $ (36 ) $ — $ (16 ) $ 900 Real Estate Construction: Residential 247 — — (67 ) 180 Commercial 2,501 — — 330 2,831 Real Estate Mortgage: Commercial – Owner Occupied 3,267 — — (42 ) 3,225 Commercial – Non-owner Occupied 3,838 — — 106 3,944 Residential – 1 to 4 Family 4,802 — 19 275 5,096 Residential – Multifamily 254 — — 127 381 Consumer 275 — — (13 ) 262 Total $ 16,136 $ (36 ) $ 19 $ 700 $ 16,819 Allowance for Loan Losses : For the three months ended March 31, 2015 Beginning Balance Charge-offs Recoveries Provisions (Credits) Ending Balance (amounts in thousands) Commercial and Industrial $ 1,679 $ — $ 19 $ 171 $ 1,869 Real Estate Construction: Residential 316 (238 ) — 108 186 Commercial 3,015 (2,380 ) — 983 1,618 Real Estate Mortgage: Commercial – Owner Occupied 3,296 — 10 38 3,344 Commercial – Non-owner Occupied 4,962 (381 ) 398 (398 ) 4,581 Residential – 1 to 4 Family 4,156 (128 ) — 17 4,045 Residential – Multifamily 357 — — (78 ) 279 Consumer 262 — — (1 ) 261 Unallocated — — — — — Total $ 18,043 $ (3,127 ) $ 427 $ 840 $ 16,183 Allowance for Loan Losses, at Individually evaluated for impairment Collectively evaluated for impairment Total (amounts in thousands) Commercial and Industrial $ 38 $ 862 $ 900 Real Estate Construction: Residential — 180 180 Commercial 1,149 1,682 2,831 Real Estate Mortgage: Commercial – Owner Occupied 290 2,935 3,225 Commercial – Non-owner Occupied 464 3,480 3,944 Residential – 1 to 4 Family 686 4,410 5,096 Residential – Multifamily 5 376 381 Consumer — 262 262 Total $ 2,632 $ 14,187 $ 16,819 Allowance for Loan Losses, at Individually evaluated for impairment Collectively evaluated for impairment Total (amounts in thousands) Commercial and Industrial $ 67 $ 885 $ 952 Real Estate Construction: Residential — 247 247 Commercial 1,149 1,352 2,501 Real Estate Mortgage: Commercial – Owner Occupied 73 3,194 3,267 Commercial – Non-owner Occupied 486 3,352 3,838 Residential – 1 to 4 Family 709 4,093 4,802 Residential – Multifamily 5 249 254 Consumer — 275 275 Total $ 2,489 $ 13,647 $ 16,136 Loans, at March 31, 2016: Individually evaluated for impairment Collectively evaluated for impairment Total (amounts in thousands) Commercial and Industrial $ 988 $ 22,062 $ 23,050 Real Estate Construction: Residential — 5,555 5,555 Commercial 7,104 48,921 56,025 Real Estate Mortgage: Commercial – Owner Occupied 4,973 153,866 158,839 Commercial – Non-owner Occupied 24,964 238,314 263,278 Residential – 1 to 4 Family 3,942 235,404 239,346 Residential – Multifamily 355 37,647 38,002 Consumer — 18,457 18,457 Total $ 42,326 $ 760,226 $ 802,552 Loans, at December 31, 2015: Individually evaluated for impairment Collectively evaluated for impairment Total (amounts in thousands) Commercial and Industrial $ 1,183 $ 25,957 $ 27,140 Real Estate Construction: Residential — 7,750 7,750 Commercial 7,116 38,129 45,245 Real Estate Mortgage: Commercial – Owner Occupied 4,699 167,341 172,040 Commercial – Non-owner Occupied 24,584 231,887 256,471 Residential – 1 to 4 Family 4,284 208,982 213,266 Residential – Multifamily 356 17,757 18,113 Consumer — 18,476 18,476 Total $ 42,222 $ 716,279 $ 758,501</t>
  </si>
  <si>
    <t>REGULATORY RESTRICTIONS</t>
  </si>
  <si>
    <t>Banking and Thrift [Abstract]</t>
  </si>
  <si>
    <t>REGULATORY RESTRICTIONS The Company and the Bank are subject to various regulatory capital requirements of federal and state banking agencies. Failure to meet minimum capital requirements can initiate certain mandatory and possibly additional discretionary actions by regulators that, if undertaken, could have a direct material effect on the Company's financial statements. Under capital adequacy guidelines and the regulatory framework for prompt corrective action, the Company and the Bank must meet specific capital guidelines that involve quantitative measures of assets, liabilities, and certain off-balance sheet items as calculated under regulatory accounting practices. The Company and the Bank's capital amounts and classification are also subject to qualitative judgments by the regulators about components, risk weightings, and other factors. Prompt corrective action provisions are not applicable to bank holding companies. Quantitative measures established by regulation to ensure capital adequacy require the Company and the Bank to maintain minimum amounts and ratios (set forth in the following table) of total and Tier 1 capital (as defined in the regulations) to risk-weighted assets (as defined), and of Tier 1 capital (as defined) to average assets (as defined). Parke Bancorp, Inc. Actual For Capital Adequacy Purposes To be Well- Capitalized Under Prompt Corrective Action Provisions As of March 31, 2016 Amount Ratio Amount Ratio Amount Ratio (amounts in thousands except ratios) Total Risk Based Capital (to Risk Weighted Assets) $ 137,888 16.83 % $ 65,548 8 % N/A N/A Tier 1 Capital (to Risk Weighted Assets) $ 127,565 15.57 % $ 49,161 6 % N/A N/A Tier 1 Capital Common Equity (to Risk Weighted Assets) $ 94,565 11.54 % $ 36,871 4.5 % N/A N/A Tier 1 Capital (to Average Assets) $ 127,565 14.15 % $ 36,074 4 % N/A N/A Parke Bancorp, Inc. Actual For Capital Adequacy Purposes To be Well- Capitalized Under Prompt Corrective Action Provisions As of December 31, 2015 Amount Ratio Amount Ratio Amount Ratio (amounts in thousands except ratios) Total Risk Based Capital $ 135,258 17.24 % $ 62,777 8 % N/A N/A Tier 1 Capital $ 125,371 15.98 % $ 47,083 6 % N/A N/A Tier 1 Capital Common Equity (to Risk Weighted Assets) $ 92,371 11.77 % $ 35,312 4.5 % N/A N/A Tier 1 Capital $ 125,371 14.69 % $ 34,133 4 % N/A N/A Parke Bank Actual For Capital Adequacy Purposes To be Well- Capitalized Under Prompt Corrective Action Provisions As of March 31, 2016 Amount Ratio Amount Ratio Amount Ratio (amounts in thousands except ratios) Total Risk Based Capital (to Risk Weighted Assets) $ 137,090 16.73 % $ 65,548 8 % $ 81,934 10 % Tier 1 Capital (to Risk Weighted Assets) $ 126,767 15.47 % $ 49,161 6 % $ 65,548 8 % Tier 1 Capital Common Equity (to Risk Weighted Assets) $ 126,767 15.47 % $ 36,870 4.5 % $ 53,257 6.5 % Tier 1 Capital (to Average Assets) $ 126,767 14.06 % $ 36,074 4 % $ 45,092 5 % Parke Bank Actual For Capital Adequacy Purposes To be Well- Capitalized Under Prompt Corrective Action Provisions As of December 31, 2015 Amount Ratio Amount Ratio Amount Ratio (amounts in thousands except ratios) Total Risk Based Capital $ 134,415 17.13 % $ 62,777 8 % $ 78,471 10 % Tier 1 Capital $ 124,528 15.87 % $ 47,082 6 % $ 62,777 8 % Tier 1 Capital Common Equity (to Risk Weighted Assets) $ 124,528 15.87 % $ 35,312 4.5 % 51,006 6.5 % Tier 1 Capital $ 124,528 14.59 % $ 34,133 4 % $ 42,666 5 %</t>
  </si>
  <si>
    <t>OTHER COMPREHENSIVE INCOME (LOSS)</t>
  </si>
  <si>
    <t>Other Comprehensive Income (Loss), Net of Tax, Portion Attributable to Parent [Abstract]</t>
  </si>
  <si>
    <t>OTHER COMPREHENSIVE INCOME (LOSS) The Company’s accumulated other comprehensive income consisted of the following at March 31, 2016 and December 31, 2015 : March 31, December 31, (amounts in thousands) Securities: Non-credit unrealized losses on securities with OTTI $ (344 ) $ (344 ) Unrealized gains on securities without OTTI 694 71 Tax impact (140 ) 108 Other comprehensive income (loss) $ 210 $ (165 )</t>
  </si>
  <si>
    <t>FAIR VALUE</t>
  </si>
  <si>
    <t>Fair Value Disclosures [Abstract]</t>
  </si>
  <si>
    <t>FAIR VALUE Fair Value Measurements The Company uses fair value measurements to record fair value adjustments to certain assets and liabilities and to determine fair value disclosures. In accordance with the Fair Value Measurements and Disclosures Topic 820 of FASB ASC, the fair value of a financial instrument is the price that would be received to sell an asset or paid to transfer a liability in an orderly transaction between market participants at the measurement date.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The fair value guidance provides a consistent definition of fair value, which focuses on exit price in an orderly transaction (that is, not a forced liquidation or distressed sale) between market participants at the measurement date under current market conditions. If there has been a significant decrease in the volume and level of activity for the asset or liability, a change in valuation technique or the use of multiple valuation techniques may be appropriate. In such instances, determining the price at which willing market participants would transact at the measurement date under current market conditions depends on the facts and circumstances and requires the use of significant judgment. The fair value is a reasonable point within the range that is most representative of fair value under current market conditions. In accordance with this guidance, the Company groups its assets and liabilities carried at fair value in three levels as follows: Level 1 Input: 1) Unadjusted quoted prices in active markets that are accessible at the measurement date for identical, unrestricted assets or liabilities. Level 2 Inputs: 1) Quoted prices for similar assets or liabilities in active markets. 2) Quoted prices for identical or similar assets or liabilities in markets that are not active. 3) Inputs other than quoted prices that are observable, either directly or indirectly, for the term of the asset or liability (e.g., interest rates, yield curves, credit risks, prepayment speeds or volatilities) or “market corroborated inputs.” Level 3 Inputs: 1) Prices or valuation techniques that require inputs that are both unobservable (i.e. supported by little or no market activity) and that are significant to the fair value of the assets or liabilities. 2) These assets and liabilities include financial instruments whose value is determined using pricing models, discounted cash flow methodologies, or similar techniques, as well as instruments for which the determination of fair value requires significant management judgment or estimation. Fair Value on a Recurring Basis: The following is a description of the Company’s valuation methodologies for assets carried at fair value. These methods may produce a fair value calculation that may not be indicative of net realizable value or reflective of future fair values. Furthermore, while the Company believes that its valuation methods are appropriate and consistent with other market participants, the use of different methodologies or assumptions to determine the fair value of certain financial instruments could result in a different estimate of fair value at the reporting measurement date. Investment Securities Available for Sale: Where quoted prices are available in an active market, securities are classified in Level 1 of the valuation hierarchy. If quoted market prices are not available for the specific security, then fair values are provided by independent third-party valuation services. These valuations services estimate fair values using pricing models and other accepted valuation methodologies, such as quotes for similar securities and observable yield curves and spreads. As part of the Company’s overall valuation process, management evaluates these third-party methodologies to ensure that they are representative of exit prices in the Company’s principal markets. Securities in Level 2 include mortgage-backed securities, corporate debt obligations, collateralized mortgage-backed securities, and Collateralized Dept Obligations, ("TruPS"). Securities in Level 3 include thinly-traded collateralized debt obligations. With the assistance of competent third-party valuation specialists, the Company utilized the following methodology to determine the fair value: Cash flows were developed based on the estimated speeds at which the TruPS are expected to prepay (a range of 1% to 2% ), the estimated rates at which the TruPS are expected to defer payments, the estimated rates at which the TruPS are expected to default (a range of 0.57% to 0.66% ), and the severity of the losses on securities which default of 95% . TruPS generally allow for prepayment by the issuer without a prepayment penalty any time after five years . Due to the lack of new TruPS and the relatively poor conditions of the financial institution industry, a relatively modest rate of prepayment was assumed going forward. Estimates for the Constant Default Rate (“CDR”) are based on the payment characteristics of the TruPS themselves (e.g. current, deferred, or defaulted) as well as the financial condition of the TruPS issuers in the pool. Estimates for the near-term rates of deferral and CDR are based on key financial ratios relating to the financial institutions’ capitalization, asset quality, profitability and liquidity. Finally, we consider whether or not the financial institution has received Troubled Asset Relief Program, ("TARP") funding, and if it has, the amount. Longer-term rates of deferral and defaults are based on historical averages. The fair value of each bond was assessed by discounting its projected cash flows by a discount rate. The discount rates were based on the yields of publicly traded TruPS and preferred stock issued by comparably rated banks (3 month LIBOR plus a spread of 4.0% to 9.59% ). The table below presents the balances of assets and liabilities measured at fair value on a recurring basis. Financial Assets Level 1 Level 2 Level 3 Total (amounts in thousands) Securities Available for Sale As of March 31, 2016 Corporate debt obligations $ — $ 1,023 $ — $ 1,023 Residential mortgage-backed securities — 40,075 — 40,075 Collateralized mortgage-backed securities — 228 — 228 Collateralized debt obligations — — 462 462 Total $ — $ 41,326 $ 462 $ 41,788 As of December 31, 2015 Corporate debt obligations $ — $ 1,031 $ — $ 1,031 Residential mortgage-backed securities — 40,821 — 40,821 Collateralized mortgage-backed securities — 253 — 253 Collateralized debt obligations — — 462 462 Total $ — $ 42,105 $ 462 $ 42,567 For the three months ended March 31, 2016 , there were no transfers between the levels within the fair value hierarchy. The changes in Level 3 assets measured at fair value on a recurring basis are summarized as follows for the three months ended March 31, : Securities Available for Sale March 31, 2016 March 31, 2015 (amounts in thousands) Beginning balance at January 1, $ 462 $ 349 Total net gains included in: Net gain — — Other comprehensive income — 26 Settlements — — Net transfers into Level 3 — — Ending balance $ 462 $ 375 Fair Value on a Non-recurring Basis: Certain assets and liabilities are not measured at fair value on an ongoing basis but are subject to fair value adjustments in certain circumstances (for example, when there is evidence of impairment). Financial Assets Level 1 Level 2 Level 3 Total (amounts in thousands) As of March 31, 2016 Collateral dependent impaired loans $ — $ — $ 20,427 $ 20,427 OREO — — 16,123 16,123 As of December 31, 2015 Collateral dependent impaired loans $ — $ — $ 20,066 $ 20,066 OREO — — 16,629 16,629 Collateral dependent impaired loans, which are measured in accordance with FASB ASC Topic 310 “Receivables”, for impairment, had a carrying amount of $20.4 million and $20.1 million at March 31, 2016 and December 31, 2015 respectively, with a valuation allowance of $2.3 million and $2.1 million at March 31, 2016 and December 31, 2015 , respectively. The valuation allowance for collateral dependent impaired loans is included in the allowance for loan losses on the balance sheet. All collateral dependent impaired loans have an independent third-party full appraisal to determine the NRV based on the fair value of the underlying collateral, less cost to sell (a range of 5% to 10% ) and other costs, such as unpaid real estate taxes, that have been identified, or the present value of discounted cash flows in the case of certain impaired loans that are not collateral dependent. The appraisal will be based on an "as-is" valuation and will follow a reasonable valuation method that addresses the direct sales comparison, income, and cost approaches to market value, reconciles those approaches, and explains the elimination of each approach not used. Appraisals are updated every 12 months or sooner if we have identified possible further deterioration in value. OREO consists of commercial real estate properties which are recorded at fair value based upon current appraised value, or agreements of sale less estimated disposition costs on level 3 inputs. Properties are reappraised annually. Fair Value of Financial Instruments The Company discloses estimated fair values for its significant financial instruments in accordance with FASB ASC Topic 825, “Disclosures about Fair Value of Financial Instruments”. The methodologies for estimating the fair value of financial assets and liabilities that are measured at fair value on a recurring or non-recurring basis are discussed above. The methodologies for estimating the fair value of other financial assets and liabilities are discussed below. For certain financial assets and liabilities, carrying value approximates fair value due to the nature of the financial instrument. These instruments include cash and cash equivalents, restricted stock, accrued interest receivable, demand and other non-maturity deposits and accrued interest payable. The Company used the following methods and assumptions in estimating the fair value of the following financial instruments: Investment Securities: Fair value of securities available for sale is described above. Fair value of held to maturity securities is based upon quoted market prices. Loans (other than impaired): Fair values are estimated for portfolios of loans with similar financial characteristics. Loans are segregated by type such as commercial, residential mortgage and other consumer. Each loan category is further segmented into groups by fixed and adjustable rate interest terms and by performing and nonperforming categories. The fair value of performing loans is calculated by discounting scheduled cash flows through their estimated maturity using estimated market discount rates that reflect the credit and interest rate risk inherent in each group of loans. The estimate of maturity is based on contractual maturities for loans within each group, or on the Company’s historical experience with repayments for each loan classification, modified as required by an estimate of the effect of current economic conditions. Deposits: The fair value of time deposits is based on the discounted value of contractual cash flows, where the discount rate is estimated using the market rates currently offered for deposits of similar remaining maturities. Borrowings: The fair values of FHLB borrowings, other borrowed funds and subordinated debt are based on the discounted value of estimated cash flows. The discounted rate is estimated using market rates currently offered for similar advances or borrowings. Bank premises and equipment, customer relationships, deposit base and other information required to compute the Company’s aggregate fair value are not included in the above information. Accordingly, the above fair values are not intended to represent the aggregate fair value of the Company. The following table summarizes the carrying amounts and fair values for financial instruments at March 31, 2016 and December 31, 2015 : Level in Fair Value Hierarchy March 31, 2016 December 31, 2015 Carrying Value Fair Value Carrying Value Fair Value (amounts in thousands) Financial Assets: Cash and cash equivalents Level 1 $ 26,943 $ 26,943 $ 27,429 $ 27,429 Investment securities AFS (1) 41,788 41,788 42,567 42,467 Investment securities HTM Level 2 2,192 2,477 2,181 2,471 Restricted stock Level 2 5,014 5,014 4,789 4,789 Loans held for sale Level 2 2,068 2,068 2,640 2,640 Loans, net (2) 785,733 796,915 742,365 743,604 Accrued interest receivable Level 2 3,172 3,172 3,012 3,012 Financial Liabilities: Demand and savings deposits Level 2 $ 371,094 $ 371,094 $ 384,726 $ 384,726 Time deposits Level 2 331,869 333,412 280,484 282,080 Borrowings Level 2 103,053 102,246 98,053 95,492 Accrued interest payable Level 2 473 473 494 494 (1) See the recurring fair value table above. (2) For non-impaired loans, Level 2; for impaired loans, Level 3.</t>
  </si>
  <si>
    <t>EARNINGS PER SHARE ("EPS")</t>
  </si>
  <si>
    <t>Earnings Per Share [Abstract]</t>
  </si>
  <si>
    <t>EARNINGS PER SHARE (“EPS”) The following tables set forth the calculation of basic and diluted EPS for the three month periods ended March 31, 2016 and 2015 . For the three months ended 2016 2015 (amounts in thousands except share data) Basic earnings per common share Net income available to common shareholders $ 2,308 $ 2,200 Average common shares outstanding 6,220,978 6,010,792 Basic earnings per common share $ 0.37 $ 0.37 Diluted earnings per common share Net income available to common shareholders $ 2,308 $ 2,200 Dividend on Preferred Series B 300 300 Average common shares outstanding 6,220,978 6,010,792 Dilutive potential common shares 1,905,931 1,928,892 Total diluted average common shares outstanding 8,126,909 7,939,684 Diluted earnings per common share $ 0.32 $ 0.31 On March 22, 2016 the Company declared a quarterly cash dividend of $0.08 per share to common shareholders of record as of April 15, 2016 and payable on April 29, 2016 .</t>
  </si>
  <si>
    <t>SUBSEQUENT EVENTS</t>
  </si>
  <si>
    <t>Subsequent Events [Abstract]</t>
  </si>
  <si>
    <t>SUBSEQUENT EVENTS On April, 19, 2016, the Company declared a 10% common stock dividend. The stock dividend is payable on May 18, 2016, to stockholders of record as of May 4, 2016. On April 29, 2016, Parke Bank and its majority-owned subsidiary, 44 Business Capital, LLC ("44BC") completed the sale transaction of the assets of 44BC and certain related assets held by the Bank to Berkshire Bank ("Berkshire"). Under the transaction, Berkshire has purchased the assets of 44BC. In addition, Berkshire has purchased the SBA loan portfolio, totaling $42.6 million , and related servicing rights held by Parke Bank. The pre-tax gain to Parke Bank will total approximately $9.3 million .</t>
  </si>
  <si>
    <t>SUMMARY OF SIGNIFICANT ACCOUNTING POLICIES (Policies)</t>
  </si>
  <si>
    <t>Basis of Financial Statement Presentation</t>
  </si>
  <si>
    <t>Basis of Financial Statement Presentation: The accounting and reporting policies of the Company conform to accounting principles generally accepted in the United States of America (“GAAP”) and predominant practices within the banking industry. The accompanying consolidated financial statements include the accounts of the Company and its wholly-owned subsidiary the Bank. Also included are the accounts of 44 Business Capital Partners LLC, a joint venture formed in 2009 to originate and service SBA loans. The Bank has a 51% ownership interest in the joint venture. Parke Capital Trust I, Parke Capital Trust II and Parke Capital Trust III are wholly-owned subsidiaries but are not consolidated because they do not meet the requirements for consolidation under applicable accounting guidance. All significant inter-company balances and transactions have been eliminated. The accompanying interim financial statements should be read in conjunction with the annual financial statements and notes thereto included in the Company’s Annual Report on Form 10-K for the year ended December 31, 2015 since they do not include all of the information and footnotes required by GAAP. The accompanying interim financial statements for the three months ended March 31, 2016 and 2015 are unaudited. The balance sheet as of December 31, 2015 , was derived from the audited financial statements. In the opinion of management, these financial statements include all normal and recurring adjustments necessary for a fair statement of the results for such interim periods. Results of operations for the three months ended March 31, 2016 are not necessarily indicative of the results for the full year. Certain reclassifications have been made to prior period amounts to conform to the current year presentation, with no impact on current earnings or shareholders’ equity.</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from those estimates. Material estimates that are particularly susceptible to significant change in the near term include the allowance for loan losses, other than temporary impairment losses on investment securities, the valuation of deferred income taxes, servicing assets and carrying value of OREO.</t>
  </si>
  <si>
    <t>Recently Issued Accounting Pronouncements</t>
  </si>
  <si>
    <t>Recently Issued Accounting Pronouncements: On January 5, 2016, the FASB issued Accounting Standards Update 2016-01, Financial Instruments-Overall: Recognition and Measurement of Financial Assets and Financial Liabilities (the ASU). Changes to the current GAAP model primarily affect the accounting for equity investments, financial liabilities under the fair value option, and the presentation and disclosure requirements for financial instruments. In addition, the FASB clarified guidance related to the valuation allowance assessment when recognizing deferred tax assets resulting from unrealized losses on available-for-sale debt securities. The accounting for other financial instruments, such as loans, investments in debt securities, and financial liabilities is largely unchanged. ASU 2016-01 is effective for public business entities for fiscal years beginning after December 17, 2017, including interim periods within those fiscal years. The Company is currently evaluating the impact of these amendments. On February 25, 2016, the FASB issued Accounting Standards Update No. 2016-02, Leases (Topic 842). ASU No. 2016-02 includes a lessee accounting model that recognizes two types of leases - finance leases and operating leases. The standard requires that a lessee recognize on the balance sheet assets and liabilities for leases with lease terms of more than 12 months. Leases with terms of less than 12 months are exempt from the new standard. The recognition, measurement, and presentation of expenses and cash flows arising from a lease by a lessee will depend on its classification as finance or operating lease. New disclosures to help investors and other financial statement users better understand the amount, timing, and uncertainty of cash flows arising from leases are also required. These disclosures include qualitative and quantitative requirements, providing information about the amounts recorded in the financial statements. The amendments are effective for fiscal years beginning after December 15, 2018, including interim periods within those fiscal years; that is, for a calendar year-end public entity, the changes take effect beginning January 1, 2019. The Company is currently evaluating the impact of these amendments.</t>
  </si>
  <si>
    <t>INVESTMENT SECURITIES (Tables)</t>
  </si>
  <si>
    <t>Summary of Investments in Available-for-sale and Held-to-maturity Securities</t>
  </si>
  <si>
    <t>The following is a summary of the Company's investments in available for sale and held to maturity securities as of March 31, 2016 and December 31, 2015 : As of March 31, 2016 Amortized cost Gross unrealized gains Gross unrealized losses Other-than- temporary impairments in AOCI Fair value (amounts in thousands) Available for sale: Corporate debt obligations $ 1,000 $ 23 $ — $ — $ 1,023 Residential mortgage-backed securities 39,411 720 56 — 40,075 Collateralized mortgage obligations 221 7 — — 228 Collateralized debt obligations 806 — — 344 462 Total available for sale $ 41,438 $ 750 $ 56 $ 344 $ 41,788 Held to maturity: States and political subdivisions $ 2,192 $ 285 $ — $ — $ 2,477 As of December 31, 2015 Amortized cost Gross unrealized gains Gross unrealized losses Other-than- temporary impairments in AOCI Fair value (amounts in thousands) Available for sale: Corporate debt obligations $ 1,000 $ 31 $ — $ — $ 1,031 Residential mortgage-backed securities 40,788 451 418 — 40,821 Collateralized mortgage obligations 246 7 — — 253 Collateralized debt obligations 806 — — 344 462 Total available for sale $ 42,840 $ 489 $ 418 $ 344 $ 42,567 Held to maturity: States and political subdivisions $ 2,181 $ 290 $ — $ — $ 2,471</t>
  </si>
  <si>
    <t>Investments Classified by Contractual Maturity</t>
  </si>
  <si>
    <t>The amortized cost and fair value of debt securities classified as available for sale and held to maturity, by contractual maturity as of March 31, 2016 are as follows: Amortized Cost Fair Value (amounts in thousands) Available for sale: Due within one year $ — $ — Due after one year through five years — — Due after five years through ten years 500 500 Due after ten years 1,306 985 Residential mortgage-backed securities and collateralized mortgage obligations 39,632 40,303 Total available for sale $ 41,438 $ 41,788 Held to maturity: Due within one year $ — $ — Due after one year through five years — — Due after five years through ten years 1,216 1,291 Due after ten years 976 1,186 Total held to maturity $ 2,192 $ 2,477</t>
  </si>
  <si>
    <t>Gross Unrealized Losses and Fair Value of Investments with Continuous Unrealized Loss Position</t>
  </si>
  <si>
    <t>The following tables show the gross unrealized losses and fair value of the Company's investments with unrealized losses that are not deemed to be other than temporarily impaired (“OTTI”), aggregated by investment category and length of time that individual securities have been in a continuous unrealized loss position, at March 31, 2016 and December 31, 2015 : As of March 31, 2016 Less Than 12 Months 12 Months or Greater Total Description of Securities Fair Value Unrealized Losses Fair Value Unrealized Losses Fair Value Unrealized Losses (amounts in thousands) Available for sale: Residential mortgage-backed securities $ 31 $ — $ 21,131 $ 56 $ 21,162 $ 56 Total available for sale $ 31 $ — $ 21,131 $ 56 $ 21,162 $ 56 As of December 31, 2015 Less Than 12 Months 12 Months or Greater Total Description of Securities Fair Value Unrealized Losses Fair Value Unrealized Losses Fair Value Unrealized Losses (amounts in thousands) Available for sale: Residential mortgage-backed securities $ 19,191 $ 343 $ 3,221 $ 75 $ 22,412 $ 418 Total available for sale $ 19,191 $ 343 $ 3,221 $ 75 $ 22,412 $ 418</t>
  </si>
  <si>
    <t>LOANS (Tables)</t>
  </si>
  <si>
    <t>Portfolio of Loans Outstanding</t>
  </si>
  <si>
    <t>The portfolio of loans outstanding consists of the following: March 31, 2016 December 31, 2015 Amount Percentage of Total Loans Amount Percentage of Total Loans (amounts in thousands) Commercial and Industrial $ 23,050 2.9 % $ 27,140 3.6 % Real Estate Construction: Residential 5,555 0.7 7,750 1.0 Commercial 56,025 7.0 45,245 6.0 Real Estate Mortgage: Commercial – Owner Occupied 158,839 19.8 172,040 22.7 Commercial – Non-owner Occupied 263,278 32.8 256,471 33.8 Residential – 1 to 4 Family 239,346 29.8 213,266 28.1 Residential – Multifamily 38,002 4.7 18,113 2.4 Consumer 18,457 2.3 18,476 2.4 Total Loans $ 802,552 100.0 % $ 758,501 100.0 %</t>
  </si>
  <si>
    <t>Age Analysis of Past Due Loans by Class</t>
  </si>
  <si>
    <t>An age analysis of past due loans by class at March 31, 2016 and December 31, 2015 follows: March 31, 2016 30-59 Days Past Due 60-89 Days Past Due Greater than 90 Days and Not Accruing Total Past Due Current Total Loans (amounts in thousands) Commercial and Industrial $ — $ — $ 553 $ 553 $ 22,497 $ 23,050 Real Estate Construction: Residential — — — — 5,555 5,555 Commercial — — 5,203 5,203 50,822 56,025 Real Estate Mortgage: Commercial – Owner Occupied 622 — 1,265 1,887 156,952 158,839 Commercial – Non-owner Occupied — — 4,032 4,032 259,246 263,278 Residential – 1 to 4 Family 227 — 2,928 3,155 236,191 239,346 Residential – Multifamily — 355 — 355 37,647 38,002 Consumer — 32 — 32 18,425 18,457 Total Loans $ 849 $ 387 $ 13,981 $ 15,217 $ 787,335 $ 802,552 December 31, 2015 30-59 Days Past Due 60-89 Days Past Due Greater than 90 Days and Not Accruing Total Past Due Current Total Loans (amounts in thousands) Commercial and Industrial $ — $ — $ 740 $ 740 $ 26,400 $ 27,140 Real Estate Construction: Residential — — — — 7,750 7,750 Commercial — — 5,204 5,204 40,041 45,245 Real Estate Mortgage: Commercial – Owner Occupied 812 — 358 1,170 170,870 172,040 Commercial – Non-owner Occupied — — 4,002 4,002 252,469 256,471 Residential – 1 to 4 Family — — 3,255 3,255 210,011 213,266 Residential – Multifamily 357 — — 357 17,756 18,113 Consumer 31 32 — 63 18,413 18,476 Total Loans $ 1,200 $ 32 $ 13,559 $ 14,791 $ 743,710 $ 758,501</t>
  </si>
  <si>
    <t>Impaired Loans</t>
  </si>
  <si>
    <t>Impaired loans at March 31, 2016 and December 31, 2015 are set forth in the following tables: March 31, 2016 Recorded Investment Unpaid Principal Balance Related Allowance (amounts in thousands) With no related allowance recorded: Commercial and Industrial $ 530 $ 1,783 $ — Real Estate Construction: Residential — — — Commercial 1,420 1,517 — Real Estate Mortgage: Commercial – Owner Occupied 1,031 1,031 — Commercial – Non-owner Occupied 3,413 3,658 — Residential – 1 to 4 Family 1,536 1,592 — Residential – Multifamily — — — Consumer — — — 7,930 9,581 — With an allowance recorded: Commercial and Industrial 458 460 38 Real Estate Construction: Residential — — — Commercial 5,684 8,407 1,149 Real Estate Mortgage: Commercial – Owner Occupied 3,942 3,971 290 Commercial – Non-owner Occupied 21,551 22,991 464 Residential – 1 to 4 Family 2,406 3,180 686 Residential – Multifamily 355 355 5 Consumer — — — 34,396 39,364 2,632 Total: Commercial and Industrial 988 2,243 38 Real Estate Construction: Residential — — — Commercial 7,104 9,924 1,149 Real Estate Mortgage: Commercial – Owner Occupied 4,973 5,002 290 Commercial – Non-owner Occupied 24,964 26,649 464 Residential – 1 to 4 Family 3,942 4,772 686 Residential – Multifamily 355 355 5 Consumer — — — $ 42,326 $ 48,945 $ 2,632 December 31, 2015 Recorded Investment Unpaid Principal Balance Related Allowance (amounts in thousands) With no related allowance recorded: Commercial and Industrial $ 680 $ 1,934 $ — Real Estate Construction: Residential — — — Commercial 1,420 1,517 — Real Estate Mortgage: Commercial – Owner Occupied 358 358 — Commercial – Non-owner Occupied 1,281 1,281 — Residential – 1 to 4 Family 1,858 1,910 — Residential – Multifamily — — — Consumer — — — 5,597 7,000 — With an allowance recorded: Commercial and Industrial 503 504 67 Real Estate Construction: Residential — — — Commercial 5,696 8,420 1,149 Real Estate Mortgage: Commercial – Owner Occupied 4,341 4,370 73 Commercial – Non-owner Occupied 23,303 24,988 486 Residential – 1 to 4 Family 2,426 3,200 709 Residential – Multifamily 356 356 5 Consumer — — — 36,625 41,838 2,489 Total: Commercial and Industrial 1,183 2,438 67 Real Estate Construction: Residential — — — Commercial 7,116 9,937 1,149 Real Estate Mortgage: Commercial – Owner Occupied 4,699 4,728 73 Commercial – Non-owner Occupied 24,584 26,269 486 Residential – 1 to 4 Family 4,284 5,110 709 Residential – Multifamily 356 356 5 Consumer — — — $ 42,222 $ 48,838 $ 2,489 The following table presents by loan portfolio class, the average recorded investment and interest income recognized on impaired loans for the three months ended March 31, 2016 and 2015 : Three Months Ended March 31, 2016 2015 Average Recorded Investment Interest Income Recognized Average Recorded Investment Interest Income Recognized (amounts in thousands) Commercial and Industrial $ 1,086 $ 12 $ 4,187 $ 26 Real Estate Construction: Residential — — — — Commercial 7,111 22 13,175 72 Real Estate Mortgage: Commercial – Owner Occupied 4,836 57 6,268 55 Commercial – Non-owner Occupied 24,774 243 28,162 229 Residential – 1 to 4 Family 4,113 28 8,918 54 Residential – Multifamily 356 4 363 6 Consumer — — 93 — Total $ 42,276 $ 366 $ 61,166 $ 442</t>
  </si>
  <si>
    <t>Analysis of Credit Risk Profile by Internally Assigned Grades</t>
  </si>
  <si>
    <t>An analysis of the credit risk profile by internally assigned grades as of March 31, 2016 and December 31, 2015 is as follows: At March 31, 2016 Pass OAEM Substandard Doubtful Total (amounts in thousands) Commercial and Industrial $ 21,622 $ 822 $ 606 $ — $ 23,050 Real Estate Construction: Residential 5,555 — — — 5,555 Commercial 34,176 16,645 5,204 — 56,025 Real Estate Mortgage: Commercial – Owner Occupied 152,739 4,147 1,953 — 158,839 Commercial – Non-owner Occupied 250,029 6,412 6,837 — 263,278 Residential – 1 to 4 Family 234,341 504 4,501 — 239,346 Residential – Multifamily 37,647 — 355 — 38,002 Consumer 18,456 — 1 — 18,457 Total $ 754,565 $ 28,530 $ 19,457 $ — $ 802,552 At December 31, 2015 Pass OAEM Substandard Doubtful Total (amounts in thousands) Commercial and Industrial $ 25,658 $ 688 $ 794 $ — $ 27,140 Real Estate Construction: Residential 7,750 — — — 7,750 Commercial 24,210 15,831 5,204 — 45,245 Real Estate Mortgage: Commercial – Owner Occupied 163,765 7,225 1,050 — 172,040 Commercial – Non-owner Occupied 242,607 7,044 6,820 — 256,471 Residential – 1 to 4 Family 207,911 515 4,840 — 213,266 Residential – Multifamily 17,757 — 356 — 18,113 Consumer 18,475 — 1 — 18,476 Total $ 708,133 $ 31,303 $ 19,065 $ — $ 758,501</t>
  </si>
  <si>
    <t>ALLOWANCE FOR LOAN LOSSES (Tables)</t>
  </si>
  <si>
    <t>Analysis of Allowance for Loan Losses</t>
  </si>
  <si>
    <t>An analysis of the allowance for loan losses for the three month periods ended March 31, 2016 and 2015 is as follows: Allowance for Loan Losses : For the three months ended March 31, 2016 Beginning Balance Charge-offs Recoveries Provisions (Credits) Ending Balance (amounts in thousands) Commercial and Industrial $ 952 $ (36 ) $ — $ (16 ) $ 900 Real Estate Construction: Residential 247 — — (67 ) 180 Commercial 2,501 — — 330 2,831 Real Estate Mortgage: Commercial – Owner Occupied 3,267 — — (42 ) 3,225 Commercial – Non-owner Occupied 3,838 — — 106 3,944 Residential – 1 to 4 Family 4,802 — 19 275 5,096 Residential – Multifamily 254 — — 127 381 Consumer 275 — — (13 ) 262 Total $ 16,136 $ (36 ) $ 19 $ 700 $ 16,819 Allowance for Loan Losses : For the three months ended March 31, 2015 Beginning Balance Charge-offs Recoveries Provisions (Credits) Ending Balance (amounts in thousands) Commercial and Industrial $ 1,679 $ — $ 19 $ 171 $ 1,869 Real Estate Construction: Residential 316 (238 ) — 108 186 Commercial 3,015 (2,380 ) — 983 1,618 Real Estate Mortgage: Commercial – Owner Occupied 3,296 — 10 38 3,344 Commercial – Non-owner Occupied 4,962 (381 ) 398 (398 ) 4,581 Residential – 1 to 4 Family 4,156 (128 ) — 17 4,045 Residential – Multifamily 357 — — (78 ) 279 Consumer 262 — — (1 ) 261 Unallocated — — — — — Total $ 18,043 $ (3,127 ) $ 427 $ 840 $ 16,183 Allowance for Loan Losses, at Individually evaluated for impairment Collectively evaluated for impairment Total (amounts in thousands) Commercial and Industrial $ 38 $ 862 $ 900 Real Estate Construction: Residential — 180 180 Commercial 1,149 1,682 2,831 Real Estate Mortgage: Commercial – Owner Occupied 290 2,935 3,225 Commercial – Non-owner Occupied 464 3,480 3,944 Residential – 1 to 4 Family 686 4,410 5,096 Residential – Multifamily 5 376 381 Consumer — 262 262 Total $ 2,632 $ 14,187 $ 16,819 Allowance for Loan Losses, at Individually evaluated for impairment Collectively evaluated for impairment Total (amounts in thousands) Commercial and Industrial $ 67 $ 885 $ 952 Real Estate Construction: Residential — 247 247 Commercial 1,149 1,352 2,501 Real Estate Mortgage: Commercial – Owner Occupied 73 3,194 3,267 Commercial – Non-owner Occupied 486 3,352 3,838 Residential – 1 to 4 Family 709 4,093 4,802 Residential – Multifamily 5 249 254 Consumer — 275 275 Total $ 2,489 $ 13,647 $ 16,136 Loans, at March 31, 2016: Individually evaluated for impairment Collectively evaluated for impairment Total (amounts in thousands) Commercial and Industrial $ 988 $ 22,062 $ 23,050 Real Estate Construction: Residential — 5,555 5,555 Commercial 7,104 48,921 56,025 Real Estate Mortgage: Commercial – Owner Occupied 4,973 153,866 158,839 Commercial – Non-owner Occupied 24,964 238,314 263,278 Residential – 1 to 4 Family 3,942 235,404 239,346 Residential – Multifamily 355 37,647 38,002 Consumer — 18,457 18,457 Total $ 42,326 $ 760,226 $ 802,552 Loans, at December 31, 2015: Individually evaluated for impairment Collectively evaluated for impairment Total (amounts in thousands) Commercial and Industrial $ 1,183 $ 25,957 $ 27,140 Real Estate Construction: Residential — 7,750 7,750 Commercial 7,116 38,129 45,245 Real Estate Mortgage: Commercial – Owner Occupied 4,699 167,341 172,040 Commercial – Non-owner Occupied 24,584 231,887 256,471 Residential – 1 to 4 Family 4,284 208,982 213,266 Residential – Multifamily 356 17,757 18,113 Consumer — 18,476 18,476 Total $ 42,222 $ 716,279 $ 758,501</t>
  </si>
  <si>
    <t>REGULATORY RESTRICTIONS (Tables)</t>
  </si>
  <si>
    <t>Quantitative Measures Established by Regulation to Ensure Capital Adequacy Minimum Amounts and Ratios</t>
  </si>
  <si>
    <t>Quantitative measures established by regulation to ensure capital adequacy require the Company and the Bank to maintain minimum amounts and ratios (set forth in the following table) of total and Tier 1 capital (as defined in the regulations) to risk-weighted assets (as defined), and of Tier 1 capital (as defined) to average assets (as defined). Parke Bancorp, Inc. Actual For Capital Adequacy Purposes To be Well- Capitalized Under Prompt Corrective Action Provisions As of March 31, 2016 Amount Ratio Amount Ratio Amount Ratio (amounts in thousands except ratios) Total Risk Based Capital (to Risk Weighted Assets) $ 137,888 16.83 % $ 65,548 8 % N/A N/A Tier 1 Capital (to Risk Weighted Assets) $ 127,565 15.57 % $ 49,161 6 % N/A N/A Tier 1 Capital Common Equity (to Risk Weighted Assets) $ 94,565 11.54 % $ 36,871 4.5 % N/A N/A Tier 1 Capital (to Average Assets) $ 127,565 14.15 % $ 36,074 4 % N/A N/A Parke Bancorp, Inc. Actual For Capital Adequacy Purposes To be Well- Capitalized Under Prompt Corrective Action Provisions As of December 31, 2015 Amount Ratio Amount Ratio Amount Ratio (amounts in thousands except ratios) Total Risk Based Capital $ 135,258 17.24 % $ 62,777 8 % N/A N/A Tier 1 Capital $ 125,371 15.98 % $ 47,083 6 % N/A N/A Tier 1 Capital Common Equity (to Risk Weighted Assets) $ 92,371 11.77 % $ 35,312 4.5 % N/A N/A Tier 1 Capital $ 125,371 14.69 % $ 34,133 4 % N/A N/A Parke Bank Actual For Capital Adequacy Purposes To be Well- Capitalized Under Prompt Corrective Action Provisions As of March 31, 2016 Amount Ratio Amount Ratio Amount Ratio (amounts in thousands except ratios) Total Risk Based Capital (to Risk Weighted Assets) $ 137,090 16.73 % $ 65,548 8 % $ 81,934 10 % Tier 1 Capital (to Risk Weighted Assets) $ 126,767 15.47 % $ 49,161 6 % $ 65,548 8 % Tier 1 Capital Common Equity (to Risk Weighted Assets) $ 126,767 15.47 % $ 36,870 4.5 % $ 53,257 6.5 % Tier 1 Capital (to Average Assets) $ 126,767 14.06 % $ 36,074 4 % $ 45,092 5 % Parke Bank Actual For Capital Adequacy Purposes To be Well- Capitalized Under Prompt Corrective Action Provisions As of December 31, 2015 Amount Ratio Amount Ratio Amount Ratio (amounts in thousands except ratios) Total Risk Based Capital $ 134,415 17.13 % $ 62,777 8 % $ 78,471 10 % Tier 1 Capital $ 124,528 15.87 % $ 47,082 6 % $ 62,777 8 % Tier 1 Capital Common Equity (to Risk Weighted Assets) $ 124,528 15.87 % $ 35,312 4.5 % 51,006 6.5 % Tier 1 Capital $ 124,528 14.59 % $ 34,133 4 % $ 42,666 5 %</t>
  </si>
  <si>
    <t>OTHER COMPREHENSIVE INCOME (LOSS) (Tables)</t>
  </si>
  <si>
    <t>Accumulated Other Comprehensive Income</t>
  </si>
  <si>
    <t>The Company’s accumulated other comprehensive income consisted of the following at March 31, 2016 and December 31, 2015 : March 31, December 31, (amounts in thousands) Securities: Non-credit unrealized losses on securities with OTTI $ (344 ) $ (344 ) Unrealized gains on securities without OTTI 694 71 Tax impact (140 ) 108 Other comprehensive income (loss) $ 210 $ (165 )</t>
  </si>
  <si>
    <t>FAIR VALUE (Tables)</t>
  </si>
  <si>
    <t>Assets and Liabilities Measured at Fair Value on a Recurring Basis</t>
  </si>
  <si>
    <t>The table below presents the balances of assets and liabilities measured at fair value on a recurring basis. Financial Assets Level 1 Level 2 Level 3 Total (amounts in thousands) Securities Available for Sale As of March 31, 2016 Corporate debt obligations $ — $ 1,023 $ — $ 1,023 Residential mortgage-backed securities — 40,075 — 40,075 Collateralized mortgage-backed securities — 228 — 228 Collateralized debt obligations — — 462 462 Total $ — $ 41,326 $ 462 $ 41,788 As of December 31, 2015 Corporate debt obligations $ — $ 1,031 $ — $ 1,031 Residential mortgage-backed securities — 40,821 — 40,821 Collateralized mortgage-backed securities — 253 — 253 Collateralized debt obligations — — 462 462 Total $ — $ 42,105 $ 462 $ 42,567</t>
  </si>
  <si>
    <t>Changes in Level 3 Assets Measured at Fair Value on a Recurring Basis</t>
  </si>
  <si>
    <t>The changes in Level 3 assets measured at fair value on a recurring basis are summarized as follows for the three months ended March 31, : Securities Available for Sale March 31, 2016 March 31, 2015 (amounts in thousands) Beginning balance at January 1, $ 462 $ 349 Total net gains included in: Net gain — — Other comprehensive income — 26 Settlements — — Net transfers into Level 3 — — Ending balance $ 462 $ 375</t>
  </si>
  <si>
    <t>Fair Value on a Non-recurring Basis</t>
  </si>
  <si>
    <t>Certain assets and liabilities are not measured at fair value on an ongoing basis but are subject to fair value adjustments in certain circumstances (for example, when there is evidence of impairment). Financial Assets Level 1 Level 2 Level 3 Total (amounts in thousands) As of March 31, 2016 Collateral dependent impaired loans $ — $ — $ 20,427 $ 20,427 OREO — — 16,123 16,123 As of December 31, 2015 Collateral dependent impaired loans $ — $ — $ 20,066 $ 20,066 OREO — — 16,629 16,629</t>
  </si>
  <si>
    <t>Summary of Carrying Value and Fair Value of Financial Instruments</t>
  </si>
  <si>
    <t>The following table summarizes the carrying amounts and fair values for financial instruments at March 31, 2016 and December 31, 2015 : Level in Fair Value Hierarchy March 31, 2016 December 31, 2015 Carrying Value Fair Value Carrying Value Fair Value (amounts in thousands) Financial Assets: Cash and cash equivalents Level 1 $ 26,943 $ 26,943 $ 27,429 $ 27,429 Investment securities AFS (1) 41,788 41,788 42,567 42,467 Investment securities HTM Level 2 2,192 2,477 2,181 2,471 Restricted stock Level 2 5,014 5,014 4,789 4,789 Loans held for sale Level 2 2,068 2,068 2,640 2,640 Loans, net (2) 785,733 796,915 742,365 743,604 Accrued interest receivable Level 2 3,172 3,172 3,012 3,012 Financial Liabilities: Demand and savings deposits Level 2 $ 371,094 $ 371,094 $ 384,726 $ 384,726 Time deposits Level 2 331,869 333,412 280,484 282,080 Borrowings Level 2 103,053 102,246 98,053 95,492 Accrued interest payable Level 2 473 473 494 494 (1) See the recurring fair value table above. (2) For non-impaired loans, Level 2; for impaired loans, Level 3.</t>
  </si>
  <si>
    <t>EARNINGS PER SHARE ("EPS") (Tables)</t>
  </si>
  <si>
    <t>Calculation of Basic and Diluted EPS</t>
  </si>
  <si>
    <t>The following tables set forth the calculation of basic and diluted EPS for the three month periods ended March 31, 2016 and 2015 . For the three months ended 2016 2015 (amounts in thousands except share data) Basic earnings per common share Net income available to common shareholders $ 2,308 $ 2,200 Average common shares outstanding 6,220,978 6,010,792 Basic earnings per common share $ 0.37 $ 0.37 Diluted earnings per common share Net income available to common shareholders $ 2,308 $ 2,200 Dividend on Preferred Series B 300 300 Average common shares outstanding 6,220,978 6,010,792 Dilutive potential common shares 1,905,931 1,928,892 Total diluted average common shares outstanding 8,126,909 7,939,684 Diluted earnings per common share $ 0.32 $ 0.31</t>
  </si>
  <si>
    <t>ORGANIZATION (Details)</t>
  </si>
  <si>
    <t>Date of commencement of operations</t>
  </si>
  <si>
    <t>Jan. 28,
		1999</t>
  </si>
  <si>
    <t>SUMMARY OF SIGNIFICANT ACCOUNTING POLICIES (Details)</t>
  </si>
  <si>
    <t>Ownership interest in joint venture (in hundredths)</t>
  </si>
  <si>
    <t>51.00%</t>
  </si>
  <si>
    <t>INVESTMENT SECURITIES (Details) $ in Thousands</t>
  </si>
  <si>
    <t>Mar. 31, 2016USD ($)security</t>
  </si>
  <si>
    <t>Dec. 31, 2015USD ($)</t>
  </si>
  <si>
    <t>Available-for-sale: [Abstract]</t>
  </si>
  <si>
    <t>Amortized cost</t>
  </si>
  <si>
    <t>Gross unrealized gains</t>
  </si>
  <si>
    <t>Gross unrealized losses</t>
  </si>
  <si>
    <t>Other-than-temporary impairments in AOCI</t>
  </si>
  <si>
    <t>Available-for-sale, amortized cost [Abstract]</t>
  </si>
  <si>
    <t>Due within one year</t>
  </si>
  <si>
    <t>Due after one year through five years</t>
  </si>
  <si>
    <t>Due after five years through ten years</t>
  </si>
  <si>
    <t>Due after ten years</t>
  </si>
  <si>
    <t>Residential mortgage-backed securities and collateralized mortgage obligations</t>
  </si>
  <si>
    <t>Total available-for-sale</t>
  </si>
  <si>
    <t>Available-for-sale, fair value [Abstract]</t>
  </si>
  <si>
    <t>Total available-for-sale securities</t>
  </si>
  <si>
    <t>Available-for-sale [Abstract]</t>
  </si>
  <si>
    <t>Less Than 12 Months, Fair Value</t>
  </si>
  <si>
    <t>Less Than 12 Months, Unrealized Losses</t>
  </si>
  <si>
    <t>12 Months or Greater, Fair value</t>
  </si>
  <si>
    <t>12 Months or Greater, Unrealized Losses</t>
  </si>
  <si>
    <t>Total, Fair Value</t>
  </si>
  <si>
    <t>Total, Unrealized Losses</t>
  </si>
  <si>
    <t>Held to maturity: [Abstract]</t>
  </si>
  <si>
    <t>Total held to maturity fair value</t>
  </si>
  <si>
    <t>Held-to-maturity, amortized cost [Abstract]</t>
  </si>
  <si>
    <t>Held-to-maturity, fair value [Abstract]</t>
  </si>
  <si>
    <t>Fair value of securities pledged to secure public deposits</t>
  </si>
  <si>
    <t>Changes in the credit loss component of credit-impaired debt securities [Roll Forward]</t>
  </si>
  <si>
    <t>Credit loss component of credit-impaired debt securities</t>
  </si>
  <si>
    <t>Corporate debt obligations</t>
  </si>
  <si>
    <t>Residential mortgage-backed securities</t>
  </si>
  <si>
    <t>Collateralized Debt Obligations [Abstract]</t>
  </si>
  <si>
    <t>Number of securities issued | security</t>
  </si>
  <si>
    <t>Collateralized mortgage obligations</t>
  </si>
  <si>
    <t>Collateralized debt obligations</t>
  </si>
  <si>
    <t>States and political subdivisions</t>
  </si>
  <si>
    <t>Other-than-temporary impairments in OCI</t>
  </si>
  <si>
    <t>LOANS (Details) - USD ($) $ in Thousands</t>
  </si>
  <si>
    <t>Portfolio of loans outstanding [Abstract]</t>
  </si>
  <si>
    <t>Loans Amount</t>
  </si>
  <si>
    <t>Percentage of Total Loans (in hundredths)</t>
  </si>
  <si>
    <t>100.00%</t>
  </si>
  <si>
    <t>Loan origination/risk management [Abstract]</t>
  </si>
  <si>
    <t>Percentage of loan-to-value (in hundredths)</t>
  </si>
  <si>
    <t>80.00%</t>
  </si>
  <si>
    <t>Commercial and Industrial</t>
  </si>
  <si>
    <t>2.90%</t>
  </si>
  <si>
    <t>3.60%</t>
  </si>
  <si>
    <t>Residential</t>
  </si>
  <si>
    <t>0.70%</t>
  </si>
  <si>
    <t>1.00%</t>
  </si>
  <si>
    <t>Commercial</t>
  </si>
  <si>
    <t>7.00%</t>
  </si>
  <si>
    <t>6.00%</t>
  </si>
  <si>
    <t>Commercial – Owner Occupied</t>
  </si>
  <si>
    <t>19.80%</t>
  </si>
  <si>
    <t>22.70%</t>
  </si>
  <si>
    <t>Commercial – Non-owner Occupied</t>
  </si>
  <si>
    <t>32.80%</t>
  </si>
  <si>
    <t>33.80%</t>
  </si>
  <si>
    <t>Residential – 1 to 4 Family</t>
  </si>
  <si>
    <t>29.80%</t>
  </si>
  <si>
    <t>28.10%</t>
  </si>
  <si>
    <t>Residential – Multifamily</t>
  </si>
  <si>
    <t>4.70%</t>
  </si>
  <si>
    <t>2.40%</t>
  </si>
  <si>
    <t>Consumer</t>
  </si>
  <si>
    <t>2.30%</t>
  </si>
  <si>
    <t>LOANS, Nonaccrual and Past Due Loans (Details) - USD ($) $ in Thousands</t>
  </si>
  <si>
    <t>Nonaccrual and Past Due Loans [Abstract]</t>
  </si>
  <si>
    <t>Number of days past due for loan to be classified under non-accrual status</t>
  </si>
  <si>
    <t>90 days</t>
  </si>
  <si>
    <t>Age analysis of past due loans by class [Abstract]</t>
  </si>
  <si>
    <t>30-59 Days Past Due</t>
  </si>
  <si>
    <t>60-89 Days Past Due</t>
  </si>
  <si>
    <t>Greater than 90 Days and Not Accruing</t>
  </si>
  <si>
    <t>Total Past Due</t>
  </si>
  <si>
    <t>Current</t>
  </si>
  <si>
    <t>Total Loans</t>
  </si>
  <si>
    <t>LOANS, Impaired Loans and Troubled debt restructurings (Details) $ in Thousands</t>
  </si>
  <si>
    <t>Mar. 31, 2016USD ($)loanpayment</t>
  </si>
  <si>
    <t>Mar. 31, 2015USD ($)loan</t>
  </si>
  <si>
    <t>Financing Receivable, Impaired [Line Items]</t>
  </si>
  <si>
    <t>Period for performing appraisal of loans</t>
  </si>
  <si>
    <t>12 months</t>
  </si>
  <si>
    <t>Period for borrower to pledge additional security, maximum</t>
  </si>
  <si>
    <t>Period of payment history, minimum</t>
  </si>
  <si>
    <t>9 months</t>
  </si>
  <si>
    <t>Recorded Investment</t>
  </si>
  <si>
    <t>With no related allowance recorded</t>
  </si>
  <si>
    <t>With an allowance recorded</t>
  </si>
  <si>
    <t>Total recorded investment</t>
  </si>
  <si>
    <t>Unpaid Principal Balance</t>
  </si>
  <si>
    <t>Total unpaid principal balance</t>
  </si>
  <si>
    <t>Related Allowance</t>
  </si>
  <si>
    <t>Total related allowance</t>
  </si>
  <si>
    <t>Average recorded investment and interest income recognized [Abstract]</t>
  </si>
  <si>
    <t>Average Recorded Investment</t>
  </si>
  <si>
    <t>Interest Income Recognized</t>
  </si>
  <si>
    <t>Troubled debt restructurings [Abstract]</t>
  </si>
  <si>
    <t>Period of current payment history</t>
  </si>
  <si>
    <t>6 months</t>
  </si>
  <si>
    <t>Debt coverage ratio</t>
  </si>
  <si>
    <t>Number of projected future quarters under review</t>
  </si>
  <si>
    <t>1 year</t>
  </si>
  <si>
    <t>Number of consecutive payments to qualify for return to accrual status | payment</t>
  </si>
  <si>
    <t>Performing TDRs</t>
  </si>
  <si>
    <t>Allowances for Performing TDRs</t>
  </si>
  <si>
    <t>Nonperforming TDRs</t>
  </si>
  <si>
    <t>Allowance for nonperforming TDRs</t>
  </si>
  <si>
    <t>Number of loans modified as TDRs | loan</t>
  </si>
  <si>
    <t>Subsequent default, number of contracts | loan</t>
  </si>
  <si>
    <t>Loan balance in non accrual</t>
  </si>
  <si>
    <t>LOANS, Credit Quality Indicators (Details) - USD ($) $ in Thousands</t>
  </si>
  <si>
    <t>Financing Receivable, Recorded Investment [Line Items]</t>
  </si>
  <si>
    <t>Loans</t>
  </si>
  <si>
    <t>Pass</t>
  </si>
  <si>
    <t>Pass | Commercial and Industrial</t>
  </si>
  <si>
    <t>Pass | Residential</t>
  </si>
  <si>
    <t>Pass | Commercial</t>
  </si>
  <si>
    <t>Pass | Commercial – Owner Occupied</t>
  </si>
  <si>
    <t>Pass | Commercial – Non-owner Occupied</t>
  </si>
  <si>
    <t>Pass | Residential – 1 to 4 Family</t>
  </si>
  <si>
    <t>Pass | Residential – Multifamily</t>
  </si>
  <si>
    <t>Pass | Consumer</t>
  </si>
  <si>
    <t>OAEM</t>
  </si>
  <si>
    <t>OAEM | Commercial and Industrial</t>
  </si>
  <si>
    <t>OAEM | Residential</t>
  </si>
  <si>
    <t>OAEM | Commercial</t>
  </si>
  <si>
    <t>OAEM | Commercial – Owner Occupied</t>
  </si>
  <si>
    <t>OAEM | Commercial – Non-owner Occupied</t>
  </si>
  <si>
    <t>OAEM | Residential – 1 to 4 Family</t>
  </si>
  <si>
    <t>OAEM | Residential – Multifamily</t>
  </si>
  <si>
    <t>OAEM | Consumer</t>
  </si>
  <si>
    <t>Substandard</t>
  </si>
  <si>
    <t>Substandard | Commercial and Industrial</t>
  </si>
  <si>
    <t>Substandard | Residential</t>
  </si>
  <si>
    <t>Substandard | Commercial</t>
  </si>
  <si>
    <t>Substandard | Commercial – Owner Occupied</t>
  </si>
  <si>
    <t>Substandard | Commercial – Non-owner Occupied</t>
  </si>
  <si>
    <t>Substandard | Residential – 1 to 4 Family</t>
  </si>
  <si>
    <t>Substandard | Residential – Multifamily</t>
  </si>
  <si>
    <t>Substandard | Consumer</t>
  </si>
  <si>
    <t>Doubtful</t>
  </si>
  <si>
    <t>Doubtful | Commercial and Industrial</t>
  </si>
  <si>
    <t>Doubtful | Residential</t>
  </si>
  <si>
    <t>Doubtful | Commercial</t>
  </si>
  <si>
    <t>Doubtful | Commercial – Owner Occupied</t>
  </si>
  <si>
    <t>Doubtful | Commercial – Non-owner Occupied</t>
  </si>
  <si>
    <t>Doubtful | Residential – 1 to 4 Family</t>
  </si>
  <si>
    <t>Doubtful | Residential – Multifamily</t>
  </si>
  <si>
    <t>Doubtful | Consumer</t>
  </si>
  <si>
    <t>ALLOWANCE FOR LOAN LOSSES (Details) - USD ($) $ in Thousands</t>
  </si>
  <si>
    <t>Allowance for Loan Losses [Roll Forward]</t>
  </si>
  <si>
    <t>Beginning Balance</t>
  </si>
  <si>
    <t>Charge-offs</t>
  </si>
  <si>
    <t>Recoveries</t>
  </si>
  <si>
    <t>Provisions (Credits)</t>
  </si>
  <si>
    <t>Ending Balance</t>
  </si>
  <si>
    <t>Loans and Allowances for Loan Losses [Abstract]</t>
  </si>
  <si>
    <t>Allowances for loan losses, Individually evaluated for impairment</t>
  </si>
  <si>
    <t>Allowances for loan losses, Collectively evaluated for impairment</t>
  </si>
  <si>
    <t>Allowance for loan losses</t>
  </si>
  <si>
    <t>Loans, individually evaluated for impairment</t>
  </si>
  <si>
    <t>Loans, collectively evaluated for impairment</t>
  </si>
  <si>
    <t>Unallocated</t>
  </si>
  <si>
    <t>REGULATORY RESTRICTIONS (Details) - USD ($) $ in Thousands</t>
  </si>
  <si>
    <t>Parke Bancorp, Inc.</t>
  </si>
  <si>
    <t>Total Risk Based Capital (to Risk Weighted Assets) [Abstract]</t>
  </si>
  <si>
    <t>Actual, Amount</t>
  </si>
  <si>
    <t>For Capital Adequacy Purposes, Amount</t>
  </si>
  <si>
    <t>Tier 1 Capital (to Risk Weighted Assets) [Abstract]</t>
  </si>
  <si>
    <t>Tier One Common Equity Risk Based Capital [Abstract]</t>
  </si>
  <si>
    <t>Total Risk Based Capital and Tier 1 Capital (to Risk Weighted Assets) [Abstract]</t>
  </si>
  <si>
    <t>Total Risk Based Capital, Actual, Ratio (in hundredths)</t>
  </si>
  <si>
    <t>16.83%</t>
  </si>
  <si>
    <t>17.24%</t>
  </si>
  <si>
    <t>Total Risk Based Capital, For Capital Adequacy Purposes, Ratio (in hundredths)</t>
  </si>
  <si>
    <t>8.00%</t>
  </si>
  <si>
    <t>Tier 1 Capital, Actual, Ratio (in hundredths)</t>
  </si>
  <si>
    <t>15.57%</t>
  </si>
  <si>
    <t>15.98%</t>
  </si>
  <si>
    <t>Tier 1 Capital, For Capital Adequacy Purposes, Ratio (in hundredths)</t>
  </si>
  <si>
    <t>Tier 1 Capital Common Equity , Actual, Ratio (in hundredths)</t>
  </si>
  <si>
    <t>11.54%</t>
  </si>
  <si>
    <t>11.77%</t>
  </si>
  <si>
    <t>Tier 1 Capital Common Equity, For Capital Adequacy Purposes, Ratio (in hundredths)</t>
  </si>
  <si>
    <t>4.50%</t>
  </si>
  <si>
    <t>Tier 1 Capital (to Average Assets) [Abstract]</t>
  </si>
  <si>
    <t>Actual, Ratio (in hundredths)</t>
  </si>
  <si>
    <t>14.15%</t>
  </si>
  <si>
    <t>14.69%</t>
  </si>
  <si>
    <t>For Capital Adequacy Purposes, Ratio (in hundredths)</t>
  </si>
  <si>
    <t>4.00%</t>
  </si>
  <si>
    <t>Parke Bank</t>
  </si>
  <si>
    <t>To be Well-Capitalized Under Prompt Corrective Action Provisions, Amount</t>
  </si>
  <si>
    <t>16.73%</t>
  </si>
  <si>
    <t>17.13%</t>
  </si>
  <si>
    <t>Total Risk Based Capital, To be Well-Capitalized Under Prompt Corrective Action Provisions, Ratio (in hundredths)</t>
  </si>
  <si>
    <t>10.00%</t>
  </si>
  <si>
    <t>15.47%</t>
  </si>
  <si>
    <t>15.87%</t>
  </si>
  <si>
    <t>Tier 1 Capital, To be Well-Capitalized Under Prompt Corrective Action Provisions, Ratio (in hundredths)</t>
  </si>
  <si>
    <t>Tier 1 Capital Common Equity , To be Well-Capitalized Under Prompt Corrective Action Provisions, Ratio (in hundredths)</t>
  </si>
  <si>
    <t>6.50%</t>
  </si>
  <si>
    <t>14.06%</t>
  </si>
  <si>
    <t>14.59%</t>
  </si>
  <si>
    <t>To be Well-Capitalized Under Prompt Corrective Action Provisions, Ratio (in hundredths)</t>
  </si>
  <si>
    <t>5.00%</t>
  </si>
  <si>
    <t>OTHER COMPREHENSIVE INCOME (LOSS) (Details) - USD ($) $ in Thousands</t>
  </si>
  <si>
    <t>Securities:</t>
  </si>
  <si>
    <t>Non-credit unrealized losses on securities with OTTI</t>
  </si>
  <si>
    <t>Other comprehensive income (loss)</t>
  </si>
  <si>
    <t>FAIR VALUE (Details) - USD ($) $ in Thousands</t>
  </si>
  <si>
    <t>Fair Value, Assets and Liabilities Measured on Recurring and Nonrecurring Basis [Line Items]</t>
  </si>
  <si>
    <t>Severity of the losses on securities (in hundredths)</t>
  </si>
  <si>
    <t>95.00%</t>
  </si>
  <si>
    <t>Trust preferred securities maturity period</t>
  </si>
  <si>
    <t>5 years</t>
  </si>
  <si>
    <t>Assets and liabilities measured at fair value on a recurring basis [Abstract]</t>
  </si>
  <si>
    <t>Securities Available for Sale</t>
  </si>
  <si>
    <t>Financial Assets [Abstract]</t>
  </si>
  <si>
    <t>Investment securities AFS</t>
  </si>
  <si>
    <t>Investment securities HTM</t>
  </si>
  <si>
    <t>Changes in Level 3 assets measured at fair value on a recurring basis [Abstract]</t>
  </si>
  <si>
    <t>Beginning balance</t>
  </si>
  <si>
    <t>Total net gains included in [Abstract]</t>
  </si>
  <si>
    <t>Net gain</t>
  </si>
  <si>
    <t>Other comprehensive income</t>
  </si>
  <si>
    <t>Settlements</t>
  </si>
  <si>
    <t>Net transfers into Level 3</t>
  </si>
  <si>
    <t>Ending balance</t>
  </si>
  <si>
    <t>Minimum</t>
  </si>
  <si>
    <t>Trust preferred securities expected to prepay (in hundredths)</t>
  </si>
  <si>
    <t>Trust preferred securities expected to default (in hundredths)</t>
  </si>
  <si>
    <t>0.57%</t>
  </si>
  <si>
    <t>Fair value on a non-recurring basis [Abstract]</t>
  </si>
  <si>
    <t>Underlying collateral less cost to sell percentage (in hundredths)</t>
  </si>
  <si>
    <t>Minimum | 3-Month LIBOR</t>
  </si>
  <si>
    <t>Variable basis point of discounted cash flow hedging (in hundredths)</t>
  </si>
  <si>
    <t>Maximum</t>
  </si>
  <si>
    <t>2.00%</t>
  </si>
  <si>
    <t>0.66%</t>
  </si>
  <si>
    <t>Maximum | 3-Month LIBOR</t>
  </si>
  <si>
    <t>9.59%</t>
  </si>
  <si>
    <t>Recurring</t>
  </si>
  <si>
    <t>Collateralized mortgage-backed securities</t>
  </si>
  <si>
    <t>Recurring | Level 1</t>
  </si>
  <si>
    <t>Recurring | Level 2</t>
  </si>
  <si>
    <t>Recurring | Level 3</t>
  </si>
  <si>
    <t>Nonrecurring</t>
  </si>
  <si>
    <t>Collateral dependent impaired loans</t>
  </si>
  <si>
    <t>OREO</t>
  </si>
  <si>
    <t>Valuation allowance</t>
  </si>
  <si>
    <t>Nonrecurring | Level 1</t>
  </si>
  <si>
    <t>Nonrecurring | Level 2</t>
  </si>
  <si>
    <t>Nonrecurring | Level 3</t>
  </si>
  <si>
    <t>Reported Value Measurement</t>
  </si>
  <si>
    <t>Loans, net</t>
  </si>
  <si>
    <t>Reported Value Measurement | Level 1</t>
  </si>
  <si>
    <t>Cash and cash equivalents</t>
  </si>
  <si>
    <t>Reported Value Measurement | Level 2</t>
  </si>
  <si>
    <t>Restricted stock</t>
  </si>
  <si>
    <t>Financial Liabilities [Abstract]</t>
  </si>
  <si>
    <t>Demand and savings deposits</t>
  </si>
  <si>
    <t>Time deposits</t>
  </si>
  <si>
    <t>Borrowings</t>
  </si>
  <si>
    <t>Estimate of Fair Value Measurement</t>
  </si>
  <si>
    <t>Estimate of Fair Value Measurement | Level 1</t>
  </si>
  <si>
    <t>Estimate of Fair Value Measurement | Level 2</t>
  </si>
  <si>
    <t>EARNINGS PER SHARE ("EPS") (Details) - USD ($) $ / shares in Units, $ in Thousands</t>
  </si>
  <si>
    <t>Basic earnings per common share [Abstract]</t>
  </si>
  <si>
    <t>Average common shares outstanding (in shares)</t>
  </si>
  <si>
    <t>Basic earnings per common share (in dollars per share)</t>
  </si>
  <si>
    <t>Diluted earnings per common share [Abstract]</t>
  </si>
  <si>
    <t>Dividend on Preferred Series B</t>
  </si>
  <si>
    <t>Dilutive potential common shares (in shares)</t>
  </si>
  <si>
    <t>Total diluted average common shares outstanding (in shares)</t>
  </si>
  <si>
    <t>Diluted earnings per common share (in dollars per share)</t>
  </si>
  <si>
    <t>Dividends payable, date declared</t>
  </si>
  <si>
    <t>Mar. 22,
		2016</t>
  </si>
  <si>
    <t>Quarterly dividend declared (in dollars per share)</t>
  </si>
  <si>
    <t>Dividends payable, date of record</t>
  </si>
  <si>
    <t>Apr. 15,
		2016</t>
  </si>
  <si>
    <t>Dividends payable, date to be paid</t>
  </si>
  <si>
    <t>Apr. 29,
		2016</t>
  </si>
  <si>
    <t>SUBSEQUENT EVENTS - Stock Dividend and SBA Loan Portfolio Sale (Details) - USD ($) $ in Thousands</t>
  </si>
  <si>
    <t>Apr. 29, 2016</t>
  </si>
  <si>
    <t>Apr. 19, 2016</t>
  </si>
  <si>
    <t>Subsequent Event [Line Items]</t>
  </si>
  <si>
    <t>Berkshire Bank | Subsequent Event</t>
  </si>
  <si>
    <t>Purchase price for certain servicing rights for specified SBA loans</t>
  </si>
  <si>
    <t>Dividend Declared | Subsequent Event</t>
  </si>
  <si>
    <t>Common stock dividend, percentage</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sharedStrings.xml" Type="http://schemas.openxmlformats.org/officeDocument/2006/relationships/sharedStrings"/><ns0:Relationship Id="rId40" Target="styles.xml" Type="http://schemas.openxmlformats.org/officeDocument/2006/relationships/styles"/><ns0:Relationship Id="rId4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315399</v>
      </c>
    </row>
    <row r="6" spans="1:3">
      <c r="A6" s="4" t="s">
        <v>8</v>
      </c>
      <c r="B6" s="4" t="s">
        <v>9</v>
      </c>
    </row>
    <row r="7" spans="1:3">
      <c r="A7" s="4" t="s">
        <v>10</v>
      </c>
      <c r="B7" s="4" t="s">
        <v>11</v>
      </c>
    </row>
    <row r="8" spans="1:3">
      <c r="A8" s="4" t="s">
        <v>12</v>
      </c>
      <c r="B8" s="4" t="s">
        <v>11</v>
      </c>
    </row>
    <row r="9" spans="1:3">
      <c r="A9" s="4" t="s">
        <v>13</v>
      </c>
      <c r="B9" s="4" t="s">
        <v>14</v>
      </c>
    </row>
    <row r="10" spans="1:3">
      <c r="A10" s="4" t="s">
        <v>15</v>
      </c>
      <c r="B10" s="4" t="s">
        <v>16</v>
      </c>
    </row>
    <row r="11" spans="1:3">
      <c r="A11" s="4" t="s">
        <v>17</v>
      </c>
      <c r="C11" s="6" t="n">
        <v>6220962</v>
      </c>
    </row>
    <row r="12" spans="1:3">
      <c r="A12" s="4" t="s">
        <v>18</v>
      </c>
      <c r="B12" s="6" t="n">
        <v>2016</v>
      </c>
    </row>
    <row r="13" spans="1:3">
      <c r="A13" s="4" t="s">
        <v>19</v>
      </c>
      <c r="B13" s="5" t="s">
        <v>20</v>
      </c>
    </row>
    <row r="14" spans="1:3">
      <c r="A14" s="4" t="s">
        <v>21</v>
      </c>
      <c r="B14" s="4" t="s">
        <v>22</v>
      </c>
    </row>
    <row r="15" spans="1:3">
      <c r="A15" s="4" t="s">
        <v>23</v>
      </c>
      <c r="B15" s="4" t="s">
        <v>24</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r="1" spans="1:2">
      <c r="A1" s="1" t="s">
        <v>221</v>
      </c>
      <c r="B1" s="2" t="s">
        <v>1</v>
      </c>
    </row>
    <row r="2" spans="1:2">
      <c r="B2" s="2" t="s">
        <v>2</v>
      </c>
    </row>
    <row r="3" spans="1:2">
      <c r="A3" s="3" t="s">
        <v>195</v>
      </c>
    </row>
    <row r="4" spans="1:2">
      <c r="A4" s="4" t="s">
        <v>222</v>
      </c>
      <c r="B4" s="4" t="s">
        <v>223</v>
      </c>
    </row>
    <row r="5" spans="1:2">
      <c r="A5" s="4" t="s">
        <v>224</v>
      </c>
      <c r="B5" s="4" t="s">
        <v>225</v>
      </c>
    </row>
    <row r="6" spans="1:2">
      <c r="A6" s="4" t="s">
        <v>226</v>
      </c>
      <c r="B6" s="4"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28</v>
      </c>
      <c r="B1" s="2" t="s">
        <v>1</v>
      </c>
    </row>
    <row r="2" spans="1:2">
      <c r="B2" s="2" t="s">
        <v>2</v>
      </c>
    </row>
    <row r="3" spans="1:2">
      <c r="A3" s="3" t="s">
        <v>198</v>
      </c>
    </row>
    <row r="4" spans="1:2">
      <c r="A4" s="4" t="s">
        <v>229</v>
      </c>
      <c r="B4" s="4" t="s">
        <v>230</v>
      </c>
    </row>
    <row r="5" spans="1:2">
      <c r="A5" s="4" t="s">
        <v>231</v>
      </c>
      <c r="B5" s="4" t="s">
        <v>232</v>
      </c>
    </row>
    <row r="6" spans="1:2">
      <c r="A6" s="4" t="s">
        <v>233</v>
      </c>
      <c r="B6" s="4" t="s">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3701</v>
      </c>
      <c r="C3" s="7" t="n">
        <v>3131</v>
      </c>
    </row>
    <row r="4" spans="1:3">
      <c r="A4" s="4" t="s">
        <v>31</v>
      </c>
      <c r="B4" s="6" t="n">
        <v>23242</v>
      </c>
      <c r="C4" s="6" t="n">
        <v>24298</v>
      </c>
    </row>
    <row r="5" spans="1:3">
      <c r="A5" s="4" t="s">
        <v>32</v>
      </c>
      <c r="B5" s="6" t="n">
        <v>26943</v>
      </c>
      <c r="C5" s="6" t="n">
        <v>27429</v>
      </c>
    </row>
    <row r="6" spans="1:3">
      <c r="A6" s="4" t="s">
        <v>33</v>
      </c>
      <c r="B6" s="6" t="n">
        <v>41788</v>
      </c>
      <c r="C6" s="6" t="n">
        <v>42567</v>
      </c>
    </row>
    <row r="7" spans="1:3">
      <c r="A7" s="4" t="s">
        <v>34</v>
      </c>
      <c r="B7" s="6" t="n">
        <v>2192</v>
      </c>
      <c r="C7" s="6" t="n">
        <v>2181</v>
      </c>
    </row>
    <row r="8" spans="1:3">
      <c r="A8" s="4" t="s">
        <v>35</v>
      </c>
      <c r="B8" s="6" t="n">
        <v>43980</v>
      </c>
      <c r="C8" s="6" t="n">
        <v>44748</v>
      </c>
    </row>
    <row r="9" spans="1:3">
      <c r="A9" s="4" t="s">
        <v>36</v>
      </c>
      <c r="B9" s="6" t="n">
        <v>2068</v>
      </c>
      <c r="C9" s="6" t="n">
        <v>2640</v>
      </c>
    </row>
    <row r="10" spans="1:3">
      <c r="A10" s="4" t="s">
        <v>37</v>
      </c>
      <c r="B10" s="6" t="n">
        <v>802552</v>
      </c>
      <c r="C10" s="6" t="n">
        <v>758501</v>
      </c>
    </row>
    <row r="11" spans="1:3">
      <c r="A11" s="4" t="s">
        <v>38</v>
      </c>
      <c r="B11" s="6" t="n">
        <v>-16819</v>
      </c>
      <c r="C11" s="6" t="n">
        <v>-16136</v>
      </c>
    </row>
    <row r="12" spans="1:3">
      <c r="A12" s="4" t="s">
        <v>39</v>
      </c>
      <c r="B12" s="6" t="n">
        <v>785733</v>
      </c>
      <c r="C12" s="6" t="n">
        <v>742365</v>
      </c>
    </row>
    <row r="13" spans="1:3">
      <c r="A13" s="4" t="s">
        <v>40</v>
      </c>
      <c r="B13" s="6" t="n">
        <v>3172</v>
      </c>
      <c r="C13" s="6" t="n">
        <v>3012</v>
      </c>
    </row>
    <row r="14" spans="1:3">
      <c r="A14" s="4" t="s">
        <v>41</v>
      </c>
      <c r="B14" s="6" t="n">
        <v>4639</v>
      </c>
      <c r="C14" s="6" t="n">
        <v>4591</v>
      </c>
    </row>
    <row r="15" spans="1:3">
      <c r="A15" s="4" t="s">
        <v>42</v>
      </c>
      <c r="B15" s="6" t="n">
        <v>16123</v>
      </c>
      <c r="C15" s="6" t="n">
        <v>16629</v>
      </c>
    </row>
    <row r="16" spans="1:3">
      <c r="A16" s="4" t="s">
        <v>43</v>
      </c>
      <c r="B16" s="6" t="n">
        <v>5014</v>
      </c>
      <c r="C16" s="6" t="n">
        <v>4789</v>
      </c>
    </row>
    <row r="17" spans="1:3">
      <c r="A17" s="4" t="s">
        <v>44</v>
      </c>
      <c r="B17" s="6" t="n">
        <v>23999</v>
      </c>
      <c r="C17" s="6" t="n">
        <v>23822</v>
      </c>
    </row>
    <row r="18" spans="1:3">
      <c r="A18" s="4" t="s">
        <v>45</v>
      </c>
      <c r="B18" s="6" t="n">
        <v>10678</v>
      </c>
      <c r="C18" s="6" t="n">
        <v>10928</v>
      </c>
    </row>
    <row r="19" spans="1:3">
      <c r="A19" s="4" t="s">
        <v>46</v>
      </c>
      <c r="B19" s="6" t="n">
        <v>4380</v>
      </c>
      <c r="C19" s="6" t="n">
        <v>4171</v>
      </c>
    </row>
    <row r="20" spans="1:3">
      <c r="A20" s="4" t="s">
        <v>47</v>
      </c>
      <c r="B20" s="6" t="n">
        <v>926729</v>
      </c>
      <c r="C20" s="6" t="n">
        <v>885124</v>
      </c>
    </row>
    <row r="21" spans="1:3">
      <c r="A21" s="3" t="s">
        <v>48</v>
      </c>
    </row>
    <row r="22" spans="1:3">
      <c r="A22" s="4" t="s">
        <v>49</v>
      </c>
      <c r="B22" s="6" t="n">
        <v>50562</v>
      </c>
      <c r="C22" s="6" t="n">
        <v>52773</v>
      </c>
    </row>
    <row r="23" spans="1:3">
      <c r="A23" s="4" t="s">
        <v>50</v>
      </c>
      <c r="B23" s="6" t="n">
        <v>652401</v>
      </c>
      <c r="C23" s="6" t="n">
        <v>612437</v>
      </c>
    </row>
    <row r="24" spans="1:3">
      <c r="A24" s="4" t="s">
        <v>51</v>
      </c>
      <c r="B24" s="6" t="n">
        <v>702963</v>
      </c>
      <c r="C24" s="6" t="n">
        <v>665210</v>
      </c>
    </row>
    <row r="25" spans="1:3">
      <c r="A25" s="4" t="s">
        <v>52</v>
      </c>
      <c r="B25" s="6" t="n">
        <v>89650</v>
      </c>
      <c r="C25" s="6" t="n">
        <v>84650</v>
      </c>
    </row>
    <row r="26" spans="1:3">
      <c r="A26" s="4" t="s">
        <v>53</v>
      </c>
      <c r="B26" s="6" t="n">
        <v>13403</v>
      </c>
      <c r="C26" s="6" t="n">
        <v>13403</v>
      </c>
    </row>
    <row r="27" spans="1:3">
      <c r="A27" s="4" t="s">
        <v>54</v>
      </c>
      <c r="B27" s="6" t="n">
        <v>473</v>
      </c>
      <c r="C27" s="6" t="n">
        <v>494</v>
      </c>
    </row>
    <row r="28" spans="1:3">
      <c r="A28" s="4" t="s">
        <v>55</v>
      </c>
      <c r="B28" s="6" t="n">
        <v>5466</v>
      </c>
      <c r="C28" s="6" t="n">
        <v>9160</v>
      </c>
    </row>
    <row r="29" spans="1:3">
      <c r="A29" s="4" t="s">
        <v>56</v>
      </c>
      <c r="B29" s="6" t="n">
        <v>811955</v>
      </c>
      <c r="C29" s="6" t="n">
        <v>772917</v>
      </c>
    </row>
    <row r="30" spans="1:3">
      <c r="A30" s="3" t="s">
        <v>57</v>
      </c>
    </row>
    <row r="31" spans="1:3">
      <c r="A31" s="4" t="s">
        <v>58</v>
      </c>
      <c r="B31" s="6" t="n">
        <v>20000</v>
      </c>
      <c r="C31" s="6" t="n">
        <v>20000</v>
      </c>
    </row>
    <row r="32" spans="1:3">
      <c r="A32" s="4" t="s">
        <v>59</v>
      </c>
      <c r="B32" s="6" t="n">
        <v>650</v>
      </c>
      <c r="C32" s="6" t="n">
        <v>650</v>
      </c>
    </row>
    <row r="33" spans="1:3">
      <c r="A33" s="4" t="s">
        <v>60</v>
      </c>
      <c r="B33" s="6" t="n">
        <v>53995</v>
      </c>
      <c r="C33" s="6" t="n">
        <v>53984</v>
      </c>
    </row>
    <row r="34" spans="1:3">
      <c r="A34" s="4" t="s">
        <v>61</v>
      </c>
      <c r="B34" s="6" t="n">
        <v>42387</v>
      </c>
      <c r="C34" s="6" t="n">
        <v>40582</v>
      </c>
    </row>
    <row r="35" spans="1:3">
      <c r="A35" s="4" t="s">
        <v>62</v>
      </c>
      <c r="B35" s="6" t="n">
        <v>210</v>
      </c>
      <c r="C35" s="6" t="n">
        <v>-165</v>
      </c>
    </row>
    <row r="36" spans="1:3">
      <c r="A36" s="4" t="s">
        <v>63</v>
      </c>
      <c r="B36" s="6" t="n">
        <v>-3015</v>
      </c>
      <c r="C36" s="6" t="n">
        <v>-3011</v>
      </c>
    </row>
    <row r="37" spans="1:3">
      <c r="A37" s="4" t="s">
        <v>64</v>
      </c>
      <c r="B37" s="6" t="n">
        <v>114227</v>
      </c>
      <c r="C37" s="6" t="n">
        <v>112040</v>
      </c>
    </row>
    <row r="38" spans="1:3">
      <c r="A38" s="4" t="s">
        <v>65</v>
      </c>
      <c r="B38" s="6" t="n">
        <v>547</v>
      </c>
      <c r="C38" s="6" t="n">
        <v>167</v>
      </c>
    </row>
    <row r="39" spans="1:3">
      <c r="A39" s="4" t="s">
        <v>66</v>
      </c>
      <c r="B39" s="6" t="n">
        <v>114774</v>
      </c>
      <c r="C39" s="6" t="n">
        <v>112207</v>
      </c>
    </row>
    <row r="40" spans="1:3">
      <c r="A40" s="4" t="s">
        <v>67</v>
      </c>
      <c r="B40" s="7" t="n">
        <v>926729</v>
      </c>
      <c r="C40" s="7" t="n">
        <v>88512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2"/>
    <col customWidth="1" max="2" min="2" width="80"/>
  </cols>
  <sheetData>
    <row r="1" spans="1:2">
      <c r="A1" s="1" t="s">
        <v>235</v>
      </c>
      <c r="B1" s="2" t="s">
        <v>1</v>
      </c>
    </row>
    <row r="2" spans="1:2">
      <c r="B2" s="2" t="s">
        <v>2</v>
      </c>
    </row>
    <row r="3" spans="1:2">
      <c r="A3" s="3" t="s">
        <v>201</v>
      </c>
    </row>
    <row r="4" spans="1:2">
      <c r="A4" s="4" t="s">
        <v>236</v>
      </c>
      <c r="B4" s="4" t="s">
        <v>237</v>
      </c>
    </row>
    <row r="5" spans="1:2">
      <c r="A5" s="4" t="s">
        <v>238</v>
      </c>
      <c r="B5" s="4" t="s">
        <v>239</v>
      </c>
    </row>
    <row r="6" spans="1:2">
      <c r="A6" s="4" t="s">
        <v>240</v>
      </c>
      <c r="B6" s="4" t="s">
        <v>241</v>
      </c>
    </row>
    <row r="7" spans="1:2">
      <c r="A7" s="4" t="s">
        <v>242</v>
      </c>
      <c r="B7" s="4" t="s">
        <v>2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44</v>
      </c>
      <c r="B1" s="2" t="s">
        <v>1</v>
      </c>
    </row>
    <row r="2" spans="1:2">
      <c r="B2" s="2" t="s">
        <v>2</v>
      </c>
    </row>
    <row r="3" spans="1:2">
      <c r="A3" s="3" t="s">
        <v>204</v>
      </c>
    </row>
    <row r="4" spans="1:2">
      <c r="A4" s="4" t="s">
        <v>245</v>
      </c>
      <c r="B4" s="4" t="s">
        <v>2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47</v>
      </c>
      <c r="B1" s="2" t="s">
        <v>1</v>
      </c>
    </row>
    <row r="2" spans="1:2">
      <c r="B2" s="2" t="s">
        <v>2</v>
      </c>
    </row>
    <row r="3" spans="1:2">
      <c r="A3" s="3" t="s">
        <v>207</v>
      </c>
    </row>
    <row r="4" spans="1:2">
      <c r="A4" s="4" t="s">
        <v>248</v>
      </c>
      <c r="B4" s="4" t="s">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50</v>
      </c>
      <c r="B1" s="2" t="s">
        <v>1</v>
      </c>
    </row>
    <row r="2" spans="1:2">
      <c r="B2" s="2" t="s">
        <v>2</v>
      </c>
    </row>
    <row r="3" spans="1:2">
      <c r="A3" s="3" t="s">
        <v>210</v>
      </c>
    </row>
    <row r="4" spans="1:2">
      <c r="A4" s="4" t="s">
        <v>251</v>
      </c>
      <c r="B4" s="4" t="s">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0"/>
    <col customWidth="1" max="2" min="2" width="80"/>
  </cols>
  <sheetData>
    <row r="1" spans="1:2">
      <c r="A1" s="1" t="s">
        <v>253</v>
      </c>
      <c r="B1" s="2" t="s">
        <v>1</v>
      </c>
    </row>
    <row r="2" spans="1:2">
      <c r="B2" s="2" t="s">
        <v>2</v>
      </c>
    </row>
    <row r="3" spans="1:2">
      <c r="A3" s="3" t="s">
        <v>213</v>
      </c>
    </row>
    <row r="4" spans="1:2">
      <c r="A4" s="4" t="s">
        <v>254</v>
      </c>
      <c r="B4" s="4" t="s">
        <v>255</v>
      </c>
    </row>
    <row r="5" spans="1:2">
      <c r="A5" s="4" t="s">
        <v>256</v>
      </c>
      <c r="B5" s="4" t="s">
        <v>257</v>
      </c>
    </row>
    <row r="6" spans="1:2">
      <c r="A6" s="4" t="s">
        <v>258</v>
      </c>
      <c r="B6" s="4" t="s">
        <v>259</v>
      </c>
    </row>
    <row r="7" spans="1:2">
      <c r="A7" s="4" t="s">
        <v>260</v>
      </c>
      <c r="B7" s="4" t="s">
        <v>2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62</v>
      </c>
      <c r="B1" s="2" t="s">
        <v>1</v>
      </c>
    </row>
    <row r="2" spans="1:2">
      <c r="B2" s="2" t="s">
        <v>2</v>
      </c>
    </row>
    <row r="3" spans="1:2">
      <c r="A3" s="3" t="s">
        <v>216</v>
      </c>
    </row>
    <row r="4" spans="1:2">
      <c r="A4" s="4" t="s">
        <v>263</v>
      </c>
      <c r="B4" s="4" t="s">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6"/>
  </cols>
  <sheetData>
    <row r="1" spans="1:2">
      <c r="A1" s="1" t="s">
        <v>265</v>
      </c>
      <c r="B1" s="2" t="s">
        <v>1</v>
      </c>
    </row>
    <row r="2" spans="1:2">
      <c r="B2" s="2" t="s">
        <v>2</v>
      </c>
    </row>
    <row r="3" spans="1:2">
      <c r="A3" s="3" t="s">
        <v>192</v>
      </c>
    </row>
    <row r="4" spans="1:2">
      <c r="A4" s="4" t="s">
        <v>266</v>
      </c>
      <c r="B4" s="4" t="s">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3"/>
    <col customWidth="1" max="2" min="2" width="14"/>
  </cols>
  <sheetData>
    <row r="1" spans="1:2">
      <c r="A1" s="1" t="s">
        <v>268</v>
      </c>
      <c r="B1" s="2" t="s">
        <v>2</v>
      </c>
    </row>
    <row r="2" spans="1:2">
      <c r="A2" s="3" t="s">
        <v>195</v>
      </c>
    </row>
    <row r="3" spans="1:2">
      <c r="A3" s="4" t="s">
        <v>269</v>
      </c>
      <c r="B3" s="4" t="s">
        <v>27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102"/>
  <sheetViews>
    <sheetView workbookViewId="0">
      <selection activeCell="A1" sqref="A1"/>
    </sheetView>
  </sheetViews>
  <sheetFormatPr baseColWidth="10" defaultRowHeight="15"/>
  <cols>
    <col customWidth="1" max="1" min="1" width="80"/>
    <col customWidth="1" max="2" min="2" width="29"/>
    <col customWidth="1" max="3" min="3" width="21"/>
  </cols>
  <sheetData>
    <row r="1" spans="1:3">
      <c r="A1" s="1" t="s">
        <v>271</v>
      </c>
      <c r="B1" s="2" t="s">
        <v>272</v>
      </c>
      <c r="C1" s="2" t="s">
        <v>273</v>
      </c>
    </row>
    <row r="2" spans="1:3">
      <c r="A2" s="3" t="s">
        <v>274</v>
      </c>
    </row>
    <row r="3" spans="1:3">
      <c r="A3" s="4" t="s">
        <v>275</v>
      </c>
      <c r="B3" s="7" t="n">
        <v>41438</v>
      </c>
      <c r="C3" s="7" t="n">
        <v>42840</v>
      </c>
    </row>
    <row r="4" spans="1:3">
      <c r="A4" s="4" t="s">
        <v>276</v>
      </c>
      <c r="B4" s="6" t="n">
        <v>750</v>
      </c>
      <c r="C4" s="6" t="n">
        <v>489</v>
      </c>
    </row>
    <row r="5" spans="1:3">
      <c r="A5" s="4" t="s">
        <v>277</v>
      </c>
      <c r="B5" s="6" t="n">
        <v>56</v>
      </c>
      <c r="C5" s="6" t="n">
        <v>418</v>
      </c>
    </row>
    <row r="6" spans="1:3">
      <c r="A6" s="4" t="s">
        <v>278</v>
      </c>
      <c r="B6" s="6" t="n">
        <v>344</v>
      </c>
      <c r="C6" s="6" t="n">
        <v>344</v>
      </c>
    </row>
    <row r="7" spans="1:3">
      <c r="A7" s="4" t="s">
        <v>33</v>
      </c>
      <c r="B7" s="6" t="n">
        <v>41788</v>
      </c>
      <c r="C7" s="6" t="n">
        <v>42567</v>
      </c>
    </row>
    <row r="8" spans="1:3">
      <c r="A8" s="3" t="s">
        <v>279</v>
      </c>
    </row>
    <row r="9" spans="1:3">
      <c r="A9" s="4" t="s">
        <v>280</v>
      </c>
      <c r="B9" s="6" t="n">
        <v>0</v>
      </c>
    </row>
    <row r="10" spans="1:3">
      <c r="A10" s="4" t="s">
        <v>281</v>
      </c>
      <c r="B10" s="6" t="n">
        <v>0</v>
      </c>
    </row>
    <row r="11" spans="1:3">
      <c r="A11" s="4" t="s">
        <v>282</v>
      </c>
      <c r="B11" s="6" t="n">
        <v>500</v>
      </c>
    </row>
    <row r="12" spans="1:3">
      <c r="A12" s="4" t="s">
        <v>283</v>
      </c>
      <c r="B12" s="6" t="n">
        <v>1306</v>
      </c>
    </row>
    <row r="13" spans="1:3">
      <c r="A13" s="4" t="s">
        <v>284</v>
      </c>
      <c r="B13" s="6" t="n">
        <v>39632</v>
      </c>
    </row>
    <row r="14" spans="1:3">
      <c r="A14" s="4" t="s">
        <v>285</v>
      </c>
      <c r="B14" s="6" t="n">
        <v>41438</v>
      </c>
    </row>
    <row r="15" spans="1:3">
      <c r="A15" s="3" t="s">
        <v>286</v>
      </c>
    </row>
    <row r="16" spans="1:3">
      <c r="A16" s="4" t="s">
        <v>280</v>
      </c>
      <c r="B16" s="6" t="n">
        <v>0</v>
      </c>
    </row>
    <row r="17" spans="1:3">
      <c r="A17" s="4" t="s">
        <v>281</v>
      </c>
      <c r="B17" s="6" t="n">
        <v>0</v>
      </c>
    </row>
    <row r="18" spans="1:3">
      <c r="A18" s="4" t="s">
        <v>282</v>
      </c>
      <c r="B18" s="6" t="n">
        <v>500</v>
      </c>
    </row>
    <row r="19" spans="1:3">
      <c r="A19" s="4" t="s">
        <v>283</v>
      </c>
      <c r="B19" s="6" t="n">
        <v>985</v>
      </c>
    </row>
    <row r="20" spans="1:3">
      <c r="A20" s="4" t="s">
        <v>284</v>
      </c>
      <c r="B20" s="6" t="n">
        <v>40303</v>
      </c>
    </row>
    <row r="21" spans="1:3">
      <c r="A21" s="4" t="s">
        <v>287</v>
      </c>
      <c r="B21" s="6" t="n">
        <v>41788</v>
      </c>
      <c r="C21" s="6" t="n">
        <v>42567</v>
      </c>
    </row>
    <row r="22" spans="1:3">
      <c r="A22" s="3" t="s">
        <v>288</v>
      </c>
    </row>
    <row r="23" spans="1:3">
      <c r="A23" s="4" t="s">
        <v>289</v>
      </c>
      <c r="B23" s="6" t="n">
        <v>31</v>
      </c>
      <c r="C23" s="6" t="n">
        <v>19191</v>
      </c>
    </row>
    <row r="24" spans="1:3">
      <c r="A24" s="4" t="s">
        <v>290</v>
      </c>
      <c r="B24" s="6" t="n">
        <v>0</v>
      </c>
      <c r="C24" s="6" t="n">
        <v>343</v>
      </c>
    </row>
    <row r="25" spans="1:3">
      <c r="A25" s="4" t="s">
        <v>291</v>
      </c>
      <c r="B25" s="6" t="n">
        <v>21131</v>
      </c>
      <c r="C25" s="6" t="n">
        <v>3221</v>
      </c>
    </row>
    <row r="26" spans="1:3">
      <c r="A26" s="4" t="s">
        <v>292</v>
      </c>
      <c r="B26" s="6" t="n">
        <v>56</v>
      </c>
      <c r="C26" s="6" t="n">
        <v>75</v>
      </c>
    </row>
    <row r="27" spans="1:3">
      <c r="A27" s="4" t="s">
        <v>293</v>
      </c>
      <c r="B27" s="6" t="n">
        <v>21162</v>
      </c>
      <c r="C27" s="6" t="n">
        <v>22412</v>
      </c>
    </row>
    <row r="28" spans="1:3">
      <c r="A28" s="4" t="s">
        <v>294</v>
      </c>
      <c r="B28" s="6" t="n">
        <v>56</v>
      </c>
      <c r="C28" s="6" t="n">
        <v>418</v>
      </c>
    </row>
    <row r="29" spans="1:3">
      <c r="A29" s="3" t="s">
        <v>295</v>
      </c>
    </row>
    <row r="30" spans="1:3">
      <c r="A30" s="4" t="s">
        <v>275</v>
      </c>
      <c r="B30" s="6" t="n">
        <v>2192</v>
      </c>
      <c r="C30" s="6" t="n">
        <v>2181</v>
      </c>
    </row>
    <row r="31" spans="1:3">
      <c r="A31" s="4" t="s">
        <v>296</v>
      </c>
      <c r="B31" s="6" t="n">
        <v>2477</v>
      </c>
      <c r="C31" s="6" t="n">
        <v>2471</v>
      </c>
    </row>
    <row r="32" spans="1:3">
      <c r="A32" s="3" t="s">
        <v>297</v>
      </c>
    </row>
    <row r="33" spans="1:3">
      <c r="A33" s="4" t="s">
        <v>280</v>
      </c>
      <c r="B33" s="6" t="n">
        <v>0</v>
      </c>
    </row>
    <row r="34" spans="1:3">
      <c r="A34" s="4" t="s">
        <v>281</v>
      </c>
      <c r="B34" s="6" t="n">
        <v>0</v>
      </c>
    </row>
    <row r="35" spans="1:3">
      <c r="A35" s="4" t="s">
        <v>282</v>
      </c>
      <c r="B35" s="6" t="n">
        <v>1216</v>
      </c>
    </row>
    <row r="36" spans="1:3">
      <c r="A36" s="4" t="s">
        <v>283</v>
      </c>
      <c r="B36" s="6" t="n">
        <v>976</v>
      </c>
    </row>
    <row r="37" spans="1:3">
      <c r="A37" s="4" t="s">
        <v>275</v>
      </c>
      <c r="B37" s="6" t="n">
        <v>2192</v>
      </c>
      <c r="C37" s="6" t="n">
        <v>2181</v>
      </c>
    </row>
    <row r="38" spans="1:3">
      <c r="A38" s="3" t="s">
        <v>298</v>
      </c>
    </row>
    <row r="39" spans="1:3">
      <c r="A39" s="4" t="s">
        <v>280</v>
      </c>
      <c r="B39" s="6" t="n">
        <v>0</v>
      </c>
    </row>
    <row r="40" spans="1:3">
      <c r="A40" s="4" t="s">
        <v>281</v>
      </c>
      <c r="B40" s="6" t="n">
        <v>0</v>
      </c>
    </row>
    <row r="41" spans="1:3">
      <c r="A41" s="4" t="s">
        <v>282</v>
      </c>
      <c r="B41" s="6" t="n">
        <v>1291</v>
      </c>
    </row>
    <row r="42" spans="1:3">
      <c r="A42" s="4" t="s">
        <v>283</v>
      </c>
      <c r="B42" s="6" t="n">
        <v>1186</v>
      </c>
    </row>
    <row r="43" spans="1:3">
      <c r="A43" s="4" t="s">
        <v>296</v>
      </c>
      <c r="B43" s="6" t="n">
        <v>2477</v>
      </c>
      <c r="C43" s="6" t="n">
        <v>2471</v>
      </c>
    </row>
    <row r="44" spans="1:3">
      <c r="A44" s="4" t="s">
        <v>299</v>
      </c>
      <c r="B44" s="6" t="n">
        <v>15500</v>
      </c>
      <c r="C44" s="6" t="n">
        <v>15000</v>
      </c>
    </row>
    <row r="45" spans="1:3">
      <c r="A45" s="3" t="s">
        <v>300</v>
      </c>
    </row>
    <row r="46" spans="1:3">
      <c r="A46" s="4" t="s">
        <v>301</v>
      </c>
      <c r="B46" s="6" t="n">
        <v>171</v>
      </c>
    </row>
    <row r="47" spans="1:3">
      <c r="A47" s="4" t="s">
        <v>302</v>
      </c>
    </row>
    <row r="48" spans="1:3">
      <c r="A48" s="3" t="s">
        <v>274</v>
      </c>
    </row>
    <row r="49" spans="1:3">
      <c r="A49" s="4" t="s">
        <v>275</v>
      </c>
      <c r="B49" s="6" t="n">
        <v>1000</v>
      </c>
      <c r="C49" s="6" t="n">
        <v>1000</v>
      </c>
    </row>
    <row r="50" spans="1:3">
      <c r="A50" s="4" t="s">
        <v>276</v>
      </c>
      <c r="B50" s="6" t="n">
        <v>23</v>
      </c>
      <c r="C50" s="6" t="n">
        <v>31</v>
      </c>
    </row>
    <row r="51" spans="1:3">
      <c r="A51" s="4" t="s">
        <v>277</v>
      </c>
      <c r="B51" s="6" t="n">
        <v>0</v>
      </c>
      <c r="C51" s="6" t="n">
        <v>0</v>
      </c>
    </row>
    <row r="52" spans="1:3">
      <c r="A52" s="4" t="s">
        <v>278</v>
      </c>
      <c r="B52" s="6" t="n">
        <v>0</v>
      </c>
      <c r="C52" s="6" t="n">
        <v>0</v>
      </c>
    </row>
    <row r="53" spans="1:3">
      <c r="A53" s="4" t="s">
        <v>33</v>
      </c>
      <c r="B53" s="6" t="n">
        <v>1023</v>
      </c>
      <c r="C53" s="6" t="n">
        <v>1031</v>
      </c>
    </row>
    <row r="54" spans="1:3">
      <c r="A54" s="3" t="s">
        <v>286</v>
      </c>
    </row>
    <row r="55" spans="1:3">
      <c r="A55" s="4" t="s">
        <v>287</v>
      </c>
      <c r="B55" s="6" t="n">
        <v>1023</v>
      </c>
      <c r="C55" s="6" t="n">
        <v>1031</v>
      </c>
    </row>
    <row r="56" spans="1:3">
      <c r="A56" s="4" t="s">
        <v>303</v>
      </c>
    </row>
    <row r="57" spans="1:3">
      <c r="A57" s="3" t="s">
        <v>274</v>
      </c>
    </row>
    <row r="58" spans="1:3">
      <c r="A58" s="4" t="s">
        <v>275</v>
      </c>
      <c r="B58" s="6" t="n">
        <v>39411</v>
      </c>
      <c r="C58" s="6" t="n">
        <v>40788</v>
      </c>
    </row>
    <row r="59" spans="1:3">
      <c r="A59" s="4" t="s">
        <v>276</v>
      </c>
      <c r="B59" s="6" t="n">
        <v>720</v>
      </c>
      <c r="C59" s="6" t="n">
        <v>451</v>
      </c>
    </row>
    <row r="60" spans="1:3">
      <c r="A60" s="4" t="s">
        <v>277</v>
      </c>
      <c r="B60" s="6" t="n">
        <v>56</v>
      </c>
      <c r="C60" s="6" t="n">
        <v>418</v>
      </c>
    </row>
    <row r="61" spans="1:3">
      <c r="A61" s="4" t="s">
        <v>278</v>
      </c>
      <c r="B61" s="6" t="n">
        <v>0</v>
      </c>
      <c r="C61" s="6" t="n">
        <v>0</v>
      </c>
    </row>
    <row r="62" spans="1:3">
      <c r="A62" s="4" t="s">
        <v>33</v>
      </c>
      <c r="B62" s="6" t="n">
        <v>40075</v>
      </c>
      <c r="C62" s="6" t="n">
        <v>40821</v>
      </c>
    </row>
    <row r="63" spans="1:3">
      <c r="A63" s="3" t="s">
        <v>286</v>
      </c>
    </row>
    <row r="64" spans="1:3">
      <c r="A64" s="4" t="s">
        <v>287</v>
      </c>
      <c r="B64" s="6" t="n">
        <v>40075</v>
      </c>
      <c r="C64" s="6" t="n">
        <v>40821</v>
      </c>
    </row>
    <row r="65" spans="1:3">
      <c r="A65" s="3" t="s">
        <v>288</v>
      </c>
    </row>
    <row r="66" spans="1:3">
      <c r="A66" s="4" t="s">
        <v>289</v>
      </c>
      <c r="B66" s="6" t="n">
        <v>31</v>
      </c>
      <c r="C66" s="6" t="n">
        <v>19191</v>
      </c>
    </row>
    <row r="67" spans="1:3">
      <c r="A67" s="4" t="s">
        <v>290</v>
      </c>
      <c r="B67" s="6" t="n">
        <v>0</v>
      </c>
      <c r="C67" s="6" t="n">
        <v>343</v>
      </c>
    </row>
    <row r="68" spans="1:3">
      <c r="A68" s="4" t="s">
        <v>291</v>
      </c>
      <c r="B68" s="6" t="n">
        <v>21131</v>
      </c>
      <c r="C68" s="6" t="n">
        <v>3221</v>
      </c>
    </row>
    <row r="69" spans="1:3">
      <c r="A69" s="4" t="s">
        <v>292</v>
      </c>
      <c r="B69" s="6" t="n">
        <v>56</v>
      </c>
      <c r="C69" s="6" t="n">
        <v>75</v>
      </c>
    </row>
    <row r="70" spans="1:3">
      <c r="A70" s="4" t="s">
        <v>293</v>
      </c>
      <c r="B70" s="6" t="n">
        <v>21162</v>
      </c>
      <c r="C70" s="6" t="n">
        <v>22412</v>
      </c>
    </row>
    <row r="71" spans="1:3">
      <c r="A71" s="4" t="s">
        <v>294</v>
      </c>
      <c r="B71" s="7" t="n">
        <v>56</v>
      </c>
      <c r="C71" s="6" t="n">
        <v>418</v>
      </c>
    </row>
    <row r="72" spans="1:3">
      <c r="A72" s="3" t="s">
        <v>304</v>
      </c>
    </row>
    <row r="73" spans="1:3">
      <c r="A73" s="4" t="s">
        <v>305</v>
      </c>
      <c r="B73" s="6" t="n">
        <v>8</v>
      </c>
    </row>
    <row r="74" spans="1:3">
      <c r="A74" s="4" t="s">
        <v>306</v>
      </c>
    </row>
    <row r="75" spans="1:3">
      <c r="A75" s="3" t="s">
        <v>274</v>
      </c>
    </row>
    <row r="76" spans="1:3">
      <c r="A76" s="4" t="s">
        <v>275</v>
      </c>
      <c r="B76" s="7" t="n">
        <v>221</v>
      </c>
      <c r="C76" s="6" t="n">
        <v>246</v>
      </c>
    </row>
    <row r="77" spans="1:3">
      <c r="A77" s="4" t="s">
        <v>276</v>
      </c>
      <c r="B77" s="6" t="n">
        <v>7</v>
      </c>
      <c r="C77" s="6" t="n">
        <v>7</v>
      </c>
    </row>
    <row r="78" spans="1:3">
      <c r="A78" s="4" t="s">
        <v>277</v>
      </c>
      <c r="B78" s="6" t="n">
        <v>0</v>
      </c>
      <c r="C78" s="6" t="n">
        <v>0</v>
      </c>
    </row>
    <row r="79" spans="1:3">
      <c r="A79" s="4" t="s">
        <v>278</v>
      </c>
      <c r="B79" s="6" t="n">
        <v>0</v>
      </c>
      <c r="C79" s="6" t="n">
        <v>0</v>
      </c>
    </row>
    <row r="80" spans="1:3">
      <c r="A80" s="4" t="s">
        <v>33</v>
      </c>
      <c r="B80" s="6" t="n">
        <v>228</v>
      </c>
      <c r="C80" s="6" t="n">
        <v>253</v>
      </c>
    </row>
    <row r="81" spans="1:3">
      <c r="A81" s="3" t="s">
        <v>286</v>
      </c>
    </row>
    <row r="82" spans="1:3">
      <c r="A82" s="4" t="s">
        <v>287</v>
      </c>
      <c r="B82" s="6" t="n">
        <v>228</v>
      </c>
      <c r="C82" s="6" t="n">
        <v>253</v>
      </c>
    </row>
    <row r="83" spans="1:3">
      <c r="A83" s="4" t="s">
        <v>307</v>
      </c>
    </row>
    <row r="84" spans="1:3">
      <c r="A84" s="3" t="s">
        <v>274</v>
      </c>
    </row>
    <row r="85" spans="1:3">
      <c r="A85" s="4" t="s">
        <v>275</v>
      </c>
      <c r="B85" s="6" t="n">
        <v>806</v>
      </c>
      <c r="C85" s="6" t="n">
        <v>806</v>
      </c>
    </row>
    <row r="86" spans="1:3">
      <c r="A86" s="4" t="s">
        <v>276</v>
      </c>
      <c r="B86" s="6" t="n">
        <v>0</v>
      </c>
      <c r="C86" s="6" t="n">
        <v>0</v>
      </c>
    </row>
    <row r="87" spans="1:3">
      <c r="A87" s="4" t="s">
        <v>277</v>
      </c>
      <c r="B87" s="6" t="n">
        <v>0</v>
      </c>
      <c r="C87" s="6" t="n">
        <v>0</v>
      </c>
    </row>
    <row r="88" spans="1:3">
      <c r="A88" s="4" t="s">
        <v>278</v>
      </c>
      <c r="B88" s="6" t="n">
        <v>344</v>
      </c>
      <c r="C88" s="6" t="n">
        <v>344</v>
      </c>
    </row>
    <row r="89" spans="1:3">
      <c r="A89" s="4" t="s">
        <v>33</v>
      </c>
      <c r="B89" s="6" t="n">
        <v>462</v>
      </c>
      <c r="C89" s="6" t="n">
        <v>462</v>
      </c>
    </row>
    <row r="90" spans="1:3">
      <c r="A90" s="3" t="s">
        <v>286</v>
      </c>
    </row>
    <row r="91" spans="1:3">
      <c r="A91" s="4" t="s">
        <v>287</v>
      </c>
      <c r="B91" s="6" t="n">
        <v>462</v>
      </c>
      <c r="C91" s="6" t="n">
        <v>462</v>
      </c>
    </row>
    <row r="92" spans="1:3">
      <c r="A92" s="4" t="s">
        <v>308</v>
      </c>
    </row>
    <row r="93" spans="1:3">
      <c r="A93" s="3" t="s">
        <v>295</v>
      </c>
    </row>
    <row r="94" spans="1:3">
      <c r="A94" s="4" t="s">
        <v>275</v>
      </c>
      <c r="B94" s="6" t="n">
        <v>2192</v>
      </c>
      <c r="C94" s="6" t="n">
        <v>2181</v>
      </c>
    </row>
    <row r="95" spans="1:3">
      <c r="A95" s="4" t="s">
        <v>276</v>
      </c>
      <c r="B95" s="6" t="n">
        <v>285</v>
      </c>
      <c r="C95" s="6" t="n">
        <v>290</v>
      </c>
    </row>
    <row r="96" spans="1:3">
      <c r="A96" s="4" t="s">
        <v>277</v>
      </c>
      <c r="B96" s="6" t="n">
        <v>0</v>
      </c>
      <c r="C96" s="6" t="n">
        <v>0</v>
      </c>
    </row>
    <row r="97" spans="1:3">
      <c r="A97" s="4" t="s">
        <v>309</v>
      </c>
      <c r="B97" s="6" t="n">
        <v>0</v>
      </c>
      <c r="C97" s="6" t="n">
        <v>0</v>
      </c>
    </row>
    <row r="98" spans="1:3">
      <c r="A98" s="4" t="s">
        <v>296</v>
      </c>
      <c r="B98" s="6" t="n">
        <v>2477</v>
      </c>
      <c r="C98" s="6" t="n">
        <v>2471</v>
      </c>
    </row>
    <row r="99" spans="1:3">
      <c r="A99" s="3" t="s">
        <v>297</v>
      </c>
    </row>
    <row r="100" spans="1:3">
      <c r="A100" s="4" t="s">
        <v>275</v>
      </c>
      <c r="B100" s="6" t="n">
        <v>2192</v>
      </c>
      <c r="C100" s="6" t="n">
        <v>2181</v>
      </c>
    </row>
    <row r="101" spans="1:3">
      <c r="A101" s="3" t="s">
        <v>298</v>
      </c>
    </row>
    <row r="102" spans="1:3">
      <c r="A102" s="4" t="s">
        <v>296</v>
      </c>
      <c r="B102" s="7" t="n">
        <v>2477</v>
      </c>
      <c r="C102" s="7" t="n">
        <v>2471</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r="A1" s="1" t="s">
        <v>310</v>
      </c>
      <c r="B1" s="2" t="s">
        <v>2</v>
      </c>
      <c r="C1" s="2" t="s">
        <v>28</v>
      </c>
    </row>
    <row r="2" spans="1:3">
      <c r="A2" s="3" t="s">
        <v>311</v>
      </c>
    </row>
    <row r="3" spans="1:3">
      <c r="A3" s="4" t="s">
        <v>312</v>
      </c>
      <c r="B3" s="7" t="n">
        <v>802552</v>
      </c>
      <c r="C3" s="7" t="n">
        <v>758501</v>
      </c>
    </row>
    <row r="4" spans="1:3">
      <c r="A4" s="4" t="s">
        <v>313</v>
      </c>
      <c r="B4" s="4" t="s">
        <v>314</v>
      </c>
      <c r="C4" s="4" t="s">
        <v>314</v>
      </c>
    </row>
    <row r="5" spans="1:3">
      <c r="A5" s="3" t="s">
        <v>315</v>
      </c>
    </row>
    <row r="6" spans="1:3">
      <c r="A6" s="4" t="s">
        <v>316</v>
      </c>
      <c r="B6" s="4" t="s">
        <v>317</v>
      </c>
    </row>
    <row r="7" spans="1:3">
      <c r="A7" s="4" t="s">
        <v>318</v>
      </c>
    </row>
    <row r="8" spans="1:3">
      <c r="A8" s="3" t="s">
        <v>311</v>
      </c>
    </row>
    <row r="9" spans="1:3">
      <c r="A9" s="4" t="s">
        <v>312</v>
      </c>
      <c r="B9" s="7" t="n">
        <v>23050</v>
      </c>
      <c r="C9" s="7" t="n">
        <v>27140</v>
      </c>
    </row>
    <row r="10" spans="1:3">
      <c r="A10" s="4" t="s">
        <v>313</v>
      </c>
      <c r="B10" s="4" t="s">
        <v>319</v>
      </c>
      <c r="C10" s="4" t="s">
        <v>320</v>
      </c>
    </row>
    <row r="11" spans="1:3">
      <c r="A11" s="4" t="s">
        <v>321</v>
      </c>
    </row>
    <row r="12" spans="1:3">
      <c r="A12" s="3" t="s">
        <v>311</v>
      </c>
    </row>
    <row r="13" spans="1:3">
      <c r="A13" s="4" t="s">
        <v>312</v>
      </c>
      <c r="B13" s="7" t="n">
        <v>5555</v>
      </c>
      <c r="C13" s="7" t="n">
        <v>7750</v>
      </c>
    </row>
    <row r="14" spans="1:3">
      <c r="A14" s="4" t="s">
        <v>313</v>
      </c>
      <c r="B14" s="4" t="s">
        <v>322</v>
      </c>
      <c r="C14" s="4" t="s">
        <v>323</v>
      </c>
    </row>
    <row r="15" spans="1:3">
      <c r="A15" s="4" t="s">
        <v>324</v>
      </c>
    </row>
    <row r="16" spans="1:3">
      <c r="A16" s="3" t="s">
        <v>311</v>
      </c>
    </row>
    <row r="17" spans="1:3">
      <c r="A17" s="4" t="s">
        <v>312</v>
      </c>
      <c r="B17" s="7" t="n">
        <v>56025</v>
      </c>
      <c r="C17" s="7" t="n">
        <v>45245</v>
      </c>
    </row>
    <row r="18" spans="1:3">
      <c r="A18" s="4" t="s">
        <v>313</v>
      </c>
      <c r="B18" s="4" t="s">
        <v>325</v>
      </c>
      <c r="C18" s="4" t="s">
        <v>326</v>
      </c>
    </row>
    <row r="19" spans="1:3">
      <c r="A19" s="4" t="s">
        <v>327</v>
      </c>
    </row>
    <row r="20" spans="1:3">
      <c r="A20" s="3" t="s">
        <v>311</v>
      </c>
    </row>
    <row r="21" spans="1:3">
      <c r="A21" s="4" t="s">
        <v>312</v>
      </c>
      <c r="B21" s="7" t="n">
        <v>158839</v>
      </c>
      <c r="C21" s="7" t="n">
        <v>172040</v>
      </c>
    </row>
    <row r="22" spans="1:3">
      <c r="A22" s="4" t="s">
        <v>313</v>
      </c>
      <c r="B22" s="4" t="s">
        <v>328</v>
      </c>
      <c r="C22" s="4" t="s">
        <v>329</v>
      </c>
    </row>
    <row r="23" spans="1:3">
      <c r="A23" s="4" t="s">
        <v>330</v>
      </c>
    </row>
    <row r="24" spans="1:3">
      <c r="A24" s="3" t="s">
        <v>311</v>
      </c>
    </row>
    <row r="25" spans="1:3">
      <c r="A25" s="4" t="s">
        <v>312</v>
      </c>
      <c r="B25" s="7" t="n">
        <v>263278</v>
      </c>
      <c r="C25" s="7" t="n">
        <v>256471</v>
      </c>
    </row>
    <row r="26" spans="1:3">
      <c r="A26" s="4" t="s">
        <v>313</v>
      </c>
      <c r="B26" s="4" t="s">
        <v>331</v>
      </c>
      <c r="C26" s="4" t="s">
        <v>332</v>
      </c>
    </row>
    <row r="27" spans="1:3">
      <c r="A27" s="4" t="s">
        <v>333</v>
      </c>
    </row>
    <row r="28" spans="1:3">
      <c r="A28" s="3" t="s">
        <v>311</v>
      </c>
    </row>
    <row r="29" spans="1:3">
      <c r="A29" s="4" t="s">
        <v>312</v>
      </c>
      <c r="B29" s="7" t="n">
        <v>239346</v>
      </c>
      <c r="C29" s="7" t="n">
        <v>213266</v>
      </c>
    </row>
    <row r="30" spans="1:3">
      <c r="A30" s="4" t="s">
        <v>313</v>
      </c>
      <c r="B30" s="4" t="s">
        <v>334</v>
      </c>
      <c r="C30" s="4" t="s">
        <v>335</v>
      </c>
    </row>
    <row r="31" spans="1:3">
      <c r="A31" s="4" t="s">
        <v>336</v>
      </c>
    </row>
    <row r="32" spans="1:3">
      <c r="A32" s="3" t="s">
        <v>311</v>
      </c>
    </row>
    <row r="33" spans="1:3">
      <c r="A33" s="4" t="s">
        <v>312</v>
      </c>
      <c r="B33" s="7" t="n">
        <v>38002</v>
      </c>
      <c r="C33" s="7" t="n">
        <v>18113</v>
      </c>
    </row>
    <row r="34" spans="1:3">
      <c r="A34" s="4" t="s">
        <v>313</v>
      </c>
      <c r="B34" s="4" t="s">
        <v>337</v>
      </c>
      <c r="C34" s="4" t="s">
        <v>338</v>
      </c>
    </row>
    <row r="35" spans="1:3">
      <c r="A35" s="4" t="s">
        <v>339</v>
      </c>
    </row>
    <row r="36" spans="1:3">
      <c r="A36" s="3" t="s">
        <v>311</v>
      </c>
    </row>
    <row r="37" spans="1:3">
      <c r="A37" s="4" t="s">
        <v>312</v>
      </c>
      <c r="B37" s="7" t="n">
        <v>18457</v>
      </c>
      <c r="C37" s="7" t="n">
        <v>18476</v>
      </c>
    </row>
    <row r="38" spans="1:3">
      <c r="A38" s="4" t="s">
        <v>313</v>
      </c>
      <c r="B38" s="4" t="s">
        <v>340</v>
      </c>
      <c r="C38" s="4" t="s">
        <v>33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8</v>
      </c>
      <c r="B1" s="2" t="s">
        <v>2</v>
      </c>
      <c r="C1" s="2" t="s">
        <v>28</v>
      </c>
    </row>
    <row r="2" spans="1:3">
      <c r="A2" s="3" t="s">
        <v>29</v>
      </c>
    </row>
    <row r="3" spans="1:3">
      <c r="A3" s="4" t="s">
        <v>69</v>
      </c>
      <c r="B3" s="7" t="n">
        <v>2477</v>
      </c>
      <c r="C3" s="7" t="n">
        <v>2471</v>
      </c>
    </row>
    <row r="4" spans="1:3">
      <c r="A4" s="3" t="s">
        <v>57</v>
      </c>
    </row>
    <row r="5" spans="1:3">
      <c r="A5" s="4" t="s">
        <v>70</v>
      </c>
      <c r="B5" s="7" t="n">
        <v>1000</v>
      </c>
      <c r="C5" s="7" t="n">
        <v>1000</v>
      </c>
    </row>
    <row r="6" spans="1:3">
      <c r="A6" s="4" t="s">
        <v>71</v>
      </c>
      <c r="B6" s="6" t="n">
        <v>1000000</v>
      </c>
      <c r="C6" s="6" t="n">
        <v>1000000</v>
      </c>
    </row>
    <row r="7" spans="1:3">
      <c r="A7" s="4" t="s">
        <v>72</v>
      </c>
      <c r="B7" s="6" t="n">
        <v>20000</v>
      </c>
      <c r="C7" s="6" t="n">
        <v>20000</v>
      </c>
    </row>
    <row r="8" spans="1:3">
      <c r="A8" s="4" t="s">
        <v>73</v>
      </c>
      <c r="B8" s="8" t="n">
        <v>0.1</v>
      </c>
      <c r="C8" s="8" t="n">
        <v>0.1</v>
      </c>
    </row>
    <row r="9" spans="1:3">
      <c r="A9" s="4" t="s">
        <v>74</v>
      </c>
      <c r="B9" s="6" t="n">
        <v>15000000</v>
      </c>
      <c r="C9" s="6" t="n">
        <v>15000000</v>
      </c>
    </row>
    <row r="10" spans="1:3">
      <c r="A10" s="4" t="s">
        <v>75</v>
      </c>
      <c r="B10" s="6" t="n">
        <v>6501610</v>
      </c>
      <c r="C10" s="6" t="n">
        <v>6501610</v>
      </c>
    </row>
    <row r="11" spans="1:3">
      <c r="A11" s="4" t="s">
        <v>76</v>
      </c>
      <c r="B11" s="6" t="n">
        <v>280648</v>
      </c>
      <c r="C11" s="6" t="n">
        <v>28035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75"/>
  <sheetViews>
    <sheetView workbookViewId="0">
      <selection activeCell="A1" sqref="A1"/>
    </sheetView>
  </sheetViews>
  <sheetFormatPr baseColWidth="10" defaultRowHeight="15"/>
  <cols>
    <col customWidth="1" max="1" min="1" width="75"/>
    <col customWidth="1" max="2" min="2" width="15"/>
    <col customWidth="1" max="3" min="3" width="14"/>
  </cols>
  <sheetData>
    <row r="1" spans="1:3">
      <c r="A1" s="1" t="s">
        <v>341</v>
      </c>
      <c r="B1" s="2" t="s">
        <v>1</v>
      </c>
    </row>
    <row r="2" spans="1:3">
      <c r="B2" s="2" t="s">
        <v>2</v>
      </c>
      <c r="C2" s="2" t="s">
        <v>28</v>
      </c>
    </row>
    <row r="3" spans="1:3">
      <c r="A3" s="3" t="s">
        <v>342</v>
      </c>
    </row>
    <row r="4" spans="1:3">
      <c r="A4" s="4" t="s">
        <v>343</v>
      </c>
      <c r="B4" s="4" t="s">
        <v>344</v>
      </c>
    </row>
    <row r="5" spans="1:3">
      <c r="A5" s="3" t="s">
        <v>345</v>
      </c>
    </row>
    <row r="6" spans="1:3">
      <c r="A6" s="4" t="s">
        <v>346</v>
      </c>
      <c r="B6" s="7" t="n">
        <v>849</v>
      </c>
      <c r="C6" s="7" t="n">
        <v>1200</v>
      </c>
    </row>
    <row r="7" spans="1:3">
      <c r="A7" s="4" t="s">
        <v>347</v>
      </c>
      <c r="B7" s="6" t="n">
        <v>387</v>
      </c>
      <c r="C7" s="6" t="n">
        <v>32</v>
      </c>
    </row>
    <row r="8" spans="1:3">
      <c r="A8" s="4" t="s">
        <v>348</v>
      </c>
      <c r="B8" s="6" t="n">
        <v>13981</v>
      </c>
      <c r="C8" s="6" t="n">
        <v>13559</v>
      </c>
    </row>
    <row r="9" spans="1:3">
      <c r="A9" s="4" t="s">
        <v>349</v>
      </c>
      <c r="B9" s="6" t="n">
        <v>15217</v>
      </c>
      <c r="C9" s="6" t="n">
        <v>14791</v>
      </c>
    </row>
    <row r="10" spans="1:3">
      <c r="A10" s="4" t="s">
        <v>350</v>
      </c>
      <c r="B10" s="6" t="n">
        <v>787335</v>
      </c>
      <c r="C10" s="6" t="n">
        <v>743710</v>
      </c>
    </row>
    <row r="11" spans="1:3">
      <c r="A11" s="4" t="s">
        <v>351</v>
      </c>
      <c r="B11" s="6" t="n">
        <v>802552</v>
      </c>
      <c r="C11" s="6" t="n">
        <v>758501</v>
      </c>
    </row>
    <row r="12" spans="1:3">
      <c r="A12" s="4" t="s">
        <v>318</v>
      </c>
    </row>
    <row r="13" spans="1:3">
      <c r="A13" s="3" t="s">
        <v>345</v>
      </c>
    </row>
    <row r="14" spans="1:3">
      <c r="A14" s="4" t="s">
        <v>346</v>
      </c>
      <c r="B14" s="6" t="n">
        <v>0</v>
      </c>
      <c r="C14" s="6" t="n">
        <v>0</v>
      </c>
    </row>
    <row r="15" spans="1:3">
      <c r="A15" s="4" t="s">
        <v>347</v>
      </c>
      <c r="B15" s="6" t="n">
        <v>0</v>
      </c>
      <c r="C15" s="6" t="n">
        <v>0</v>
      </c>
    </row>
    <row r="16" spans="1:3">
      <c r="A16" s="4" t="s">
        <v>348</v>
      </c>
      <c r="B16" s="6" t="n">
        <v>553</v>
      </c>
      <c r="C16" s="6" t="n">
        <v>740</v>
      </c>
    </row>
    <row r="17" spans="1:3">
      <c r="A17" s="4" t="s">
        <v>349</v>
      </c>
      <c r="B17" s="6" t="n">
        <v>553</v>
      </c>
      <c r="C17" s="6" t="n">
        <v>740</v>
      </c>
    </row>
    <row r="18" spans="1:3">
      <c r="A18" s="4" t="s">
        <v>350</v>
      </c>
      <c r="B18" s="6" t="n">
        <v>22497</v>
      </c>
      <c r="C18" s="6" t="n">
        <v>26400</v>
      </c>
    </row>
    <row r="19" spans="1:3">
      <c r="A19" s="4" t="s">
        <v>351</v>
      </c>
      <c r="B19" s="6" t="n">
        <v>23050</v>
      </c>
      <c r="C19" s="6" t="n">
        <v>27140</v>
      </c>
    </row>
    <row r="20" spans="1:3">
      <c r="A20" s="4" t="s">
        <v>321</v>
      </c>
    </row>
    <row r="21" spans="1:3">
      <c r="A21" s="3" t="s">
        <v>345</v>
      </c>
    </row>
    <row r="22" spans="1:3">
      <c r="A22" s="4" t="s">
        <v>346</v>
      </c>
      <c r="B22" s="6" t="n">
        <v>0</v>
      </c>
      <c r="C22" s="6" t="n">
        <v>0</v>
      </c>
    </row>
    <row r="23" spans="1:3">
      <c r="A23" s="4" t="s">
        <v>347</v>
      </c>
      <c r="B23" s="6" t="n">
        <v>0</v>
      </c>
      <c r="C23" s="6" t="n">
        <v>0</v>
      </c>
    </row>
    <row r="24" spans="1:3">
      <c r="A24" s="4" t="s">
        <v>348</v>
      </c>
      <c r="B24" s="6" t="n">
        <v>0</v>
      </c>
      <c r="C24" s="6" t="n">
        <v>0</v>
      </c>
    </row>
    <row r="25" spans="1:3">
      <c r="A25" s="4" t="s">
        <v>349</v>
      </c>
      <c r="B25" s="6" t="n">
        <v>0</v>
      </c>
      <c r="C25" s="6" t="n">
        <v>0</v>
      </c>
    </row>
    <row r="26" spans="1:3">
      <c r="A26" s="4" t="s">
        <v>350</v>
      </c>
      <c r="B26" s="6" t="n">
        <v>5555</v>
      </c>
      <c r="C26" s="6" t="n">
        <v>7750</v>
      </c>
    </row>
    <row r="27" spans="1:3">
      <c r="A27" s="4" t="s">
        <v>351</v>
      </c>
      <c r="B27" s="6" t="n">
        <v>5555</v>
      </c>
      <c r="C27" s="6" t="n">
        <v>7750</v>
      </c>
    </row>
    <row r="28" spans="1:3">
      <c r="A28" s="4" t="s">
        <v>324</v>
      </c>
    </row>
    <row r="29" spans="1:3">
      <c r="A29" s="3" t="s">
        <v>345</v>
      </c>
    </row>
    <row r="30" spans="1:3">
      <c r="A30" s="4" t="s">
        <v>346</v>
      </c>
      <c r="B30" s="6" t="n">
        <v>0</v>
      </c>
      <c r="C30" s="6" t="n">
        <v>0</v>
      </c>
    </row>
    <row r="31" spans="1:3">
      <c r="A31" s="4" t="s">
        <v>347</v>
      </c>
      <c r="B31" s="6" t="n">
        <v>0</v>
      </c>
      <c r="C31" s="6" t="n">
        <v>0</v>
      </c>
    </row>
    <row r="32" spans="1:3">
      <c r="A32" s="4" t="s">
        <v>348</v>
      </c>
      <c r="B32" s="6" t="n">
        <v>5203</v>
      </c>
      <c r="C32" s="6" t="n">
        <v>5204</v>
      </c>
    </row>
    <row r="33" spans="1:3">
      <c r="A33" s="4" t="s">
        <v>349</v>
      </c>
      <c r="B33" s="6" t="n">
        <v>5203</v>
      </c>
      <c r="C33" s="6" t="n">
        <v>5204</v>
      </c>
    </row>
    <row r="34" spans="1:3">
      <c r="A34" s="4" t="s">
        <v>350</v>
      </c>
      <c r="B34" s="6" t="n">
        <v>50822</v>
      </c>
      <c r="C34" s="6" t="n">
        <v>40041</v>
      </c>
    </row>
    <row r="35" spans="1:3">
      <c r="A35" s="4" t="s">
        <v>351</v>
      </c>
      <c r="B35" s="6" t="n">
        <v>56025</v>
      </c>
      <c r="C35" s="6" t="n">
        <v>45245</v>
      </c>
    </row>
    <row r="36" spans="1:3">
      <c r="A36" s="4" t="s">
        <v>327</v>
      </c>
    </row>
    <row r="37" spans="1:3">
      <c r="A37" s="3" t="s">
        <v>345</v>
      </c>
    </row>
    <row r="38" spans="1:3">
      <c r="A38" s="4" t="s">
        <v>346</v>
      </c>
      <c r="B38" s="6" t="n">
        <v>622</v>
      </c>
      <c r="C38" s="6" t="n">
        <v>812</v>
      </c>
    </row>
    <row r="39" spans="1:3">
      <c r="A39" s="4" t="s">
        <v>347</v>
      </c>
      <c r="B39" s="6" t="n">
        <v>0</v>
      </c>
      <c r="C39" s="6" t="n">
        <v>0</v>
      </c>
    </row>
    <row r="40" spans="1:3">
      <c r="A40" s="4" t="s">
        <v>348</v>
      </c>
      <c r="B40" s="6" t="n">
        <v>1265</v>
      </c>
      <c r="C40" s="6" t="n">
        <v>358</v>
      </c>
    </row>
    <row r="41" spans="1:3">
      <c r="A41" s="4" t="s">
        <v>349</v>
      </c>
      <c r="B41" s="6" t="n">
        <v>1887</v>
      </c>
      <c r="C41" s="6" t="n">
        <v>1170</v>
      </c>
    </row>
    <row r="42" spans="1:3">
      <c r="A42" s="4" t="s">
        <v>350</v>
      </c>
      <c r="B42" s="6" t="n">
        <v>156952</v>
      </c>
      <c r="C42" s="6" t="n">
        <v>170870</v>
      </c>
    </row>
    <row r="43" spans="1:3">
      <c r="A43" s="4" t="s">
        <v>351</v>
      </c>
      <c r="B43" s="6" t="n">
        <v>158839</v>
      </c>
      <c r="C43" s="6" t="n">
        <v>172040</v>
      </c>
    </row>
    <row r="44" spans="1:3">
      <c r="A44" s="4" t="s">
        <v>330</v>
      </c>
    </row>
    <row r="45" spans="1:3">
      <c r="A45" s="3" t="s">
        <v>345</v>
      </c>
    </row>
    <row r="46" spans="1:3">
      <c r="A46" s="4" t="s">
        <v>346</v>
      </c>
      <c r="B46" s="6" t="n">
        <v>0</v>
      </c>
      <c r="C46" s="6" t="n">
        <v>0</v>
      </c>
    </row>
    <row r="47" spans="1:3">
      <c r="A47" s="4" t="s">
        <v>347</v>
      </c>
      <c r="B47" s="6" t="n">
        <v>0</v>
      </c>
      <c r="C47" s="6" t="n">
        <v>0</v>
      </c>
    </row>
    <row r="48" spans="1:3">
      <c r="A48" s="4" t="s">
        <v>348</v>
      </c>
      <c r="B48" s="6" t="n">
        <v>4032</v>
      </c>
      <c r="C48" s="6" t="n">
        <v>4002</v>
      </c>
    </row>
    <row r="49" spans="1:3">
      <c r="A49" s="4" t="s">
        <v>349</v>
      </c>
      <c r="B49" s="6" t="n">
        <v>4032</v>
      </c>
      <c r="C49" s="6" t="n">
        <v>4002</v>
      </c>
    </row>
    <row r="50" spans="1:3">
      <c r="A50" s="4" t="s">
        <v>350</v>
      </c>
      <c r="B50" s="6" t="n">
        <v>259246</v>
      </c>
      <c r="C50" s="6" t="n">
        <v>252469</v>
      </c>
    </row>
    <row r="51" spans="1:3">
      <c r="A51" s="4" t="s">
        <v>351</v>
      </c>
      <c r="B51" s="6" t="n">
        <v>263278</v>
      </c>
      <c r="C51" s="6" t="n">
        <v>256471</v>
      </c>
    </row>
    <row r="52" spans="1:3">
      <c r="A52" s="4" t="s">
        <v>333</v>
      </c>
    </row>
    <row r="53" spans="1:3">
      <c r="A53" s="3" t="s">
        <v>345</v>
      </c>
    </row>
    <row r="54" spans="1:3">
      <c r="A54" s="4" t="s">
        <v>346</v>
      </c>
      <c r="B54" s="6" t="n">
        <v>227</v>
      </c>
      <c r="C54" s="6" t="n">
        <v>0</v>
      </c>
    </row>
    <row r="55" spans="1:3">
      <c r="A55" s="4" t="s">
        <v>347</v>
      </c>
      <c r="B55" s="6" t="n">
        <v>0</v>
      </c>
      <c r="C55" s="6" t="n">
        <v>0</v>
      </c>
    </row>
    <row r="56" spans="1:3">
      <c r="A56" s="4" t="s">
        <v>348</v>
      </c>
      <c r="B56" s="6" t="n">
        <v>2928</v>
      </c>
      <c r="C56" s="6" t="n">
        <v>3255</v>
      </c>
    </row>
    <row r="57" spans="1:3">
      <c r="A57" s="4" t="s">
        <v>349</v>
      </c>
      <c r="B57" s="6" t="n">
        <v>3155</v>
      </c>
      <c r="C57" s="6" t="n">
        <v>3255</v>
      </c>
    </row>
    <row r="58" spans="1:3">
      <c r="A58" s="4" t="s">
        <v>350</v>
      </c>
      <c r="B58" s="6" t="n">
        <v>236191</v>
      </c>
      <c r="C58" s="6" t="n">
        <v>210011</v>
      </c>
    </row>
    <row r="59" spans="1:3">
      <c r="A59" s="4" t="s">
        <v>351</v>
      </c>
      <c r="B59" s="6" t="n">
        <v>239346</v>
      </c>
      <c r="C59" s="6" t="n">
        <v>213266</v>
      </c>
    </row>
    <row r="60" spans="1:3">
      <c r="A60" s="4" t="s">
        <v>336</v>
      </c>
    </row>
    <row r="61" spans="1:3">
      <c r="A61" s="3" t="s">
        <v>345</v>
      </c>
    </row>
    <row r="62" spans="1:3">
      <c r="A62" s="4" t="s">
        <v>346</v>
      </c>
      <c r="B62" s="6" t="n">
        <v>0</v>
      </c>
      <c r="C62" s="6" t="n">
        <v>357</v>
      </c>
    </row>
    <row r="63" spans="1:3">
      <c r="A63" s="4" t="s">
        <v>347</v>
      </c>
      <c r="B63" s="6" t="n">
        <v>355</v>
      </c>
      <c r="C63" s="6" t="n">
        <v>0</v>
      </c>
    </row>
    <row r="64" spans="1:3">
      <c r="A64" s="4" t="s">
        <v>348</v>
      </c>
      <c r="B64" s="6" t="n">
        <v>0</v>
      </c>
      <c r="C64" s="6" t="n">
        <v>0</v>
      </c>
    </row>
    <row r="65" spans="1:3">
      <c r="A65" s="4" t="s">
        <v>349</v>
      </c>
      <c r="B65" s="6" t="n">
        <v>355</v>
      </c>
      <c r="C65" s="6" t="n">
        <v>357</v>
      </c>
    </row>
    <row r="66" spans="1:3">
      <c r="A66" s="4" t="s">
        <v>350</v>
      </c>
      <c r="B66" s="6" t="n">
        <v>37647</v>
      </c>
      <c r="C66" s="6" t="n">
        <v>17756</v>
      </c>
    </row>
    <row r="67" spans="1:3">
      <c r="A67" s="4" t="s">
        <v>351</v>
      </c>
      <c r="B67" s="6" t="n">
        <v>38002</v>
      </c>
      <c r="C67" s="6" t="n">
        <v>18113</v>
      </c>
    </row>
    <row r="68" spans="1:3">
      <c r="A68" s="4" t="s">
        <v>339</v>
      </c>
    </row>
    <row r="69" spans="1:3">
      <c r="A69" s="3" t="s">
        <v>345</v>
      </c>
    </row>
    <row r="70" spans="1:3">
      <c r="A70" s="4" t="s">
        <v>346</v>
      </c>
      <c r="B70" s="6" t="n">
        <v>0</v>
      </c>
      <c r="C70" s="6" t="n">
        <v>31</v>
      </c>
    </row>
    <row r="71" spans="1:3">
      <c r="A71" s="4" t="s">
        <v>347</v>
      </c>
      <c r="B71" s="6" t="n">
        <v>32</v>
      </c>
      <c r="C71" s="6" t="n">
        <v>32</v>
      </c>
    </row>
    <row r="72" spans="1:3">
      <c r="A72" s="4" t="s">
        <v>348</v>
      </c>
      <c r="B72" s="6" t="n">
        <v>0</v>
      </c>
      <c r="C72" s="6" t="n">
        <v>0</v>
      </c>
    </row>
    <row r="73" spans="1:3">
      <c r="A73" s="4" t="s">
        <v>349</v>
      </c>
      <c r="B73" s="6" t="n">
        <v>32</v>
      </c>
      <c r="C73" s="6" t="n">
        <v>63</v>
      </c>
    </row>
    <row r="74" spans="1:3">
      <c r="A74" s="4" t="s">
        <v>350</v>
      </c>
      <c r="B74" s="6" t="n">
        <v>18425</v>
      </c>
      <c r="C74" s="6" t="n">
        <v>18413</v>
      </c>
    </row>
    <row r="75" spans="1:3">
      <c r="A75" s="4" t="s">
        <v>351</v>
      </c>
      <c r="B75" s="7" t="n">
        <v>18457</v>
      </c>
      <c r="C75" s="7" t="n">
        <v>1847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161"/>
  <sheetViews>
    <sheetView workbookViewId="0">
      <selection activeCell="A1" sqref="A1"/>
    </sheetView>
  </sheetViews>
  <sheetFormatPr baseColWidth="10" defaultRowHeight="15"/>
  <cols>
    <col customWidth="1" max="1" min="1" width="80"/>
    <col customWidth="1" max="2" min="2" width="32"/>
    <col customWidth="1" max="3" min="3" width="25"/>
    <col customWidth="1" max="4" min="4" width="21"/>
  </cols>
  <sheetData>
    <row r="1" spans="1:4">
      <c r="A1" s="1" t="s">
        <v>352</v>
      </c>
      <c r="B1" s="2" t="s">
        <v>1</v>
      </c>
    </row>
    <row r="2" spans="1:4">
      <c r="B2" s="2" t="s">
        <v>353</v>
      </c>
      <c r="C2" s="2" t="s">
        <v>354</v>
      </c>
      <c r="D2" s="2" t="s">
        <v>273</v>
      </c>
    </row>
    <row r="3" spans="1:4">
      <c r="A3" s="3" t="s">
        <v>355</v>
      </c>
    </row>
    <row r="4" spans="1:4">
      <c r="A4" s="4" t="s">
        <v>356</v>
      </c>
      <c r="B4" s="4" t="s">
        <v>357</v>
      </c>
    </row>
    <row r="5" spans="1:4">
      <c r="A5" s="4" t="s">
        <v>358</v>
      </c>
      <c r="B5" s="4" t="s">
        <v>344</v>
      </c>
    </row>
    <row r="6" spans="1:4">
      <c r="A6" s="4" t="s">
        <v>359</v>
      </c>
      <c r="B6" s="4" t="s">
        <v>360</v>
      </c>
    </row>
    <row r="7" spans="1:4">
      <c r="A7" s="3" t="s">
        <v>361</v>
      </c>
    </row>
    <row r="8" spans="1:4">
      <c r="A8" s="4" t="s">
        <v>362</v>
      </c>
      <c r="B8" s="7" t="n">
        <v>7930</v>
      </c>
      <c r="D8" s="7" t="n">
        <v>5597</v>
      </c>
    </row>
    <row r="9" spans="1:4">
      <c r="A9" s="4" t="s">
        <v>363</v>
      </c>
      <c r="B9" s="6" t="n">
        <v>34396</v>
      </c>
      <c r="D9" s="6" t="n">
        <v>36625</v>
      </c>
    </row>
    <row r="10" spans="1:4">
      <c r="A10" s="4" t="s">
        <v>364</v>
      </c>
      <c r="B10" s="6" t="n">
        <v>42326</v>
      </c>
      <c r="D10" s="6" t="n">
        <v>42222</v>
      </c>
    </row>
    <row r="11" spans="1:4">
      <c r="A11" s="3" t="s">
        <v>365</v>
      </c>
    </row>
    <row r="12" spans="1:4">
      <c r="A12" s="4" t="s">
        <v>362</v>
      </c>
      <c r="B12" s="6" t="n">
        <v>9581</v>
      </c>
      <c r="D12" s="6" t="n">
        <v>7000</v>
      </c>
    </row>
    <row r="13" spans="1:4">
      <c r="A13" s="4" t="s">
        <v>363</v>
      </c>
      <c r="B13" s="6" t="n">
        <v>39364</v>
      </c>
      <c r="D13" s="6" t="n">
        <v>41838</v>
      </c>
    </row>
    <row r="14" spans="1:4">
      <c r="A14" s="4" t="s">
        <v>366</v>
      </c>
      <c r="B14" s="6" t="n">
        <v>48945</v>
      </c>
      <c r="D14" s="6" t="n">
        <v>48838</v>
      </c>
    </row>
    <row r="15" spans="1:4">
      <c r="A15" s="3" t="s">
        <v>367</v>
      </c>
    </row>
    <row r="16" spans="1:4">
      <c r="A16" s="4" t="s">
        <v>362</v>
      </c>
      <c r="B16" s="6" t="n">
        <v>0</v>
      </c>
      <c r="D16" s="6" t="n">
        <v>0</v>
      </c>
    </row>
    <row r="17" spans="1:4">
      <c r="A17" s="4" t="s">
        <v>363</v>
      </c>
      <c r="B17" s="6" t="n">
        <v>2632</v>
      </c>
      <c r="D17" s="6" t="n">
        <v>2489</v>
      </c>
    </row>
    <row r="18" spans="1:4">
      <c r="A18" s="4" t="s">
        <v>368</v>
      </c>
      <c r="B18" s="6" t="n">
        <v>2632</v>
      </c>
      <c r="D18" s="6" t="n">
        <v>2489</v>
      </c>
    </row>
    <row r="19" spans="1:4">
      <c r="A19" s="3" t="s">
        <v>369</v>
      </c>
    </row>
    <row r="20" spans="1:4">
      <c r="A20" s="4" t="s">
        <v>370</v>
      </c>
      <c r="B20" s="6" t="n">
        <v>42276</v>
      </c>
      <c r="C20" s="7" t="n">
        <v>61166</v>
      </c>
    </row>
    <row r="21" spans="1:4">
      <c r="A21" s="4" t="s">
        <v>371</v>
      </c>
      <c r="B21" s="7" t="n">
        <v>366</v>
      </c>
      <c r="C21" s="7" t="n">
        <v>442</v>
      </c>
    </row>
    <row r="22" spans="1:4">
      <c r="A22" s="3" t="s">
        <v>372</v>
      </c>
    </row>
    <row r="23" spans="1:4">
      <c r="A23" s="4" t="s">
        <v>373</v>
      </c>
      <c r="B23" s="4" t="s">
        <v>374</v>
      </c>
    </row>
    <row r="24" spans="1:4">
      <c r="A24" s="4" t="s">
        <v>375</v>
      </c>
      <c r="B24" s="9" t="n">
        <v>1.25</v>
      </c>
    </row>
    <row r="25" spans="1:4">
      <c r="A25" s="4" t="s">
        <v>376</v>
      </c>
      <c r="B25" s="4" t="s">
        <v>377</v>
      </c>
    </row>
    <row r="26" spans="1:4">
      <c r="A26" s="4" t="s">
        <v>378</v>
      </c>
      <c r="B26" s="6" t="n">
        <v>6</v>
      </c>
    </row>
    <row r="27" spans="1:4">
      <c r="A27" s="4" t="s">
        <v>379</v>
      </c>
      <c r="B27" s="7" t="n">
        <v>28300</v>
      </c>
      <c r="D27" s="6" t="n">
        <v>28700</v>
      </c>
    </row>
    <row r="28" spans="1:4">
      <c r="A28" s="4" t="s">
        <v>380</v>
      </c>
      <c r="B28" s="6" t="n">
        <v>474</v>
      </c>
      <c r="D28" s="6" t="n">
        <v>530</v>
      </c>
    </row>
    <row r="29" spans="1:4">
      <c r="A29" s="4" t="s">
        <v>381</v>
      </c>
      <c r="B29" s="6" t="n">
        <v>3500</v>
      </c>
      <c r="D29" s="6" t="n">
        <v>3500</v>
      </c>
    </row>
    <row r="30" spans="1:4">
      <c r="A30" s="4" t="s">
        <v>382</v>
      </c>
      <c r="B30" s="7" t="n">
        <v>603</v>
      </c>
      <c r="D30" s="6" t="n">
        <v>603</v>
      </c>
    </row>
    <row r="31" spans="1:4">
      <c r="A31" s="4" t="s">
        <v>383</v>
      </c>
      <c r="B31" s="6" t="n">
        <v>0</v>
      </c>
      <c r="C31" s="6" t="n">
        <v>0</v>
      </c>
    </row>
    <row r="32" spans="1:4">
      <c r="A32" s="4" t="s">
        <v>384</v>
      </c>
      <c r="B32" s="6" t="n">
        <v>1000</v>
      </c>
    </row>
    <row r="33" spans="1:4">
      <c r="A33" s="4" t="s">
        <v>385</v>
      </c>
      <c r="B33" s="7" t="n">
        <v>252</v>
      </c>
    </row>
    <row r="34" spans="1:4">
      <c r="A34" s="4" t="s">
        <v>318</v>
      </c>
    </row>
    <row r="35" spans="1:4">
      <c r="A35" s="3" t="s">
        <v>361</v>
      </c>
    </row>
    <row r="36" spans="1:4">
      <c r="A36" s="4" t="s">
        <v>362</v>
      </c>
      <c r="B36" s="6" t="n">
        <v>530</v>
      </c>
      <c r="D36" s="6" t="n">
        <v>680</v>
      </c>
    </row>
    <row r="37" spans="1:4">
      <c r="A37" s="4" t="s">
        <v>363</v>
      </c>
      <c r="B37" s="6" t="n">
        <v>458</v>
      </c>
      <c r="D37" s="6" t="n">
        <v>503</v>
      </c>
    </row>
    <row r="38" spans="1:4">
      <c r="A38" s="4" t="s">
        <v>364</v>
      </c>
      <c r="B38" s="6" t="n">
        <v>988</v>
      </c>
      <c r="D38" s="6" t="n">
        <v>1183</v>
      </c>
    </row>
    <row r="39" spans="1:4">
      <c r="A39" s="3" t="s">
        <v>365</v>
      </c>
    </row>
    <row r="40" spans="1:4">
      <c r="A40" s="4" t="s">
        <v>362</v>
      </c>
      <c r="B40" s="6" t="n">
        <v>1783</v>
      </c>
      <c r="D40" s="6" t="n">
        <v>1934</v>
      </c>
    </row>
    <row r="41" spans="1:4">
      <c r="A41" s="4" t="s">
        <v>363</v>
      </c>
      <c r="B41" s="6" t="n">
        <v>460</v>
      </c>
      <c r="D41" s="6" t="n">
        <v>504</v>
      </c>
    </row>
    <row r="42" spans="1:4">
      <c r="A42" s="4" t="s">
        <v>366</v>
      </c>
      <c r="B42" s="6" t="n">
        <v>2243</v>
      </c>
      <c r="D42" s="6" t="n">
        <v>2438</v>
      </c>
    </row>
    <row r="43" spans="1:4">
      <c r="A43" s="3" t="s">
        <v>367</v>
      </c>
    </row>
    <row r="44" spans="1:4">
      <c r="A44" s="4" t="s">
        <v>362</v>
      </c>
      <c r="B44" s="6" t="n">
        <v>0</v>
      </c>
      <c r="D44" s="6" t="n">
        <v>0</v>
      </c>
    </row>
    <row r="45" spans="1:4">
      <c r="A45" s="4" t="s">
        <v>363</v>
      </c>
      <c r="B45" s="6" t="n">
        <v>38</v>
      </c>
      <c r="D45" s="6" t="n">
        <v>67</v>
      </c>
    </row>
    <row r="46" spans="1:4">
      <c r="A46" s="4" t="s">
        <v>368</v>
      </c>
      <c r="B46" s="6" t="n">
        <v>38</v>
      </c>
      <c r="D46" s="6" t="n">
        <v>67</v>
      </c>
    </row>
    <row r="47" spans="1:4">
      <c r="A47" s="3" t="s">
        <v>369</v>
      </c>
    </row>
    <row r="48" spans="1:4">
      <c r="A48" s="4" t="s">
        <v>370</v>
      </c>
      <c r="B48" s="6" t="n">
        <v>1086</v>
      </c>
      <c r="C48" s="7" t="n">
        <v>4187</v>
      </c>
    </row>
    <row r="49" spans="1:4">
      <c r="A49" s="4" t="s">
        <v>371</v>
      </c>
      <c r="B49" s="6" t="n">
        <v>12</v>
      </c>
      <c r="C49" s="6" t="n">
        <v>26</v>
      </c>
    </row>
    <row r="50" spans="1:4">
      <c r="A50" s="4" t="s">
        <v>321</v>
      </c>
    </row>
    <row r="51" spans="1:4">
      <c r="A51" s="3" t="s">
        <v>361</v>
      </c>
    </row>
    <row r="52" spans="1:4">
      <c r="A52" s="4" t="s">
        <v>362</v>
      </c>
      <c r="B52" s="6" t="n">
        <v>0</v>
      </c>
      <c r="D52" s="6" t="n">
        <v>0</v>
      </c>
    </row>
    <row r="53" spans="1:4">
      <c r="A53" s="4" t="s">
        <v>363</v>
      </c>
      <c r="B53" s="6" t="n">
        <v>0</v>
      </c>
      <c r="D53" s="6" t="n">
        <v>0</v>
      </c>
    </row>
    <row r="54" spans="1:4">
      <c r="A54" s="4" t="s">
        <v>364</v>
      </c>
      <c r="B54" s="6" t="n">
        <v>0</v>
      </c>
      <c r="D54" s="6" t="n">
        <v>0</v>
      </c>
    </row>
    <row r="55" spans="1:4">
      <c r="A55" s="3" t="s">
        <v>365</v>
      </c>
    </row>
    <row r="56" spans="1:4">
      <c r="A56" s="4" t="s">
        <v>362</v>
      </c>
      <c r="B56" s="6" t="n">
        <v>0</v>
      </c>
      <c r="D56" s="6" t="n">
        <v>0</v>
      </c>
    </row>
    <row r="57" spans="1:4">
      <c r="A57" s="4" t="s">
        <v>363</v>
      </c>
      <c r="B57" s="6" t="n">
        <v>0</v>
      </c>
      <c r="D57" s="6" t="n">
        <v>0</v>
      </c>
    </row>
    <row r="58" spans="1:4">
      <c r="A58" s="4" t="s">
        <v>366</v>
      </c>
      <c r="B58" s="6" t="n">
        <v>0</v>
      </c>
      <c r="D58" s="6" t="n">
        <v>0</v>
      </c>
    </row>
    <row r="59" spans="1:4">
      <c r="A59" s="3" t="s">
        <v>367</v>
      </c>
    </row>
    <row r="60" spans="1:4">
      <c r="A60" s="4" t="s">
        <v>362</v>
      </c>
      <c r="B60" s="6" t="n">
        <v>0</v>
      </c>
      <c r="D60" s="6" t="n">
        <v>0</v>
      </c>
    </row>
    <row r="61" spans="1:4">
      <c r="A61" s="4" t="s">
        <v>363</v>
      </c>
      <c r="B61" s="6" t="n">
        <v>0</v>
      </c>
      <c r="D61" s="6" t="n">
        <v>0</v>
      </c>
    </row>
    <row r="62" spans="1:4">
      <c r="A62" s="4" t="s">
        <v>368</v>
      </c>
      <c r="B62" s="6" t="n">
        <v>0</v>
      </c>
      <c r="D62" s="6" t="n">
        <v>0</v>
      </c>
    </row>
    <row r="63" spans="1:4">
      <c r="A63" s="3" t="s">
        <v>369</v>
      </c>
    </row>
    <row r="64" spans="1:4">
      <c r="A64" s="4" t="s">
        <v>370</v>
      </c>
      <c r="B64" s="6" t="n">
        <v>0</v>
      </c>
      <c r="C64" s="6" t="n">
        <v>0</v>
      </c>
    </row>
    <row r="65" spans="1:4">
      <c r="A65" s="4" t="s">
        <v>371</v>
      </c>
      <c r="B65" s="6" t="n">
        <v>0</v>
      </c>
      <c r="C65" s="6" t="n">
        <v>0</v>
      </c>
    </row>
    <row r="66" spans="1:4">
      <c r="A66" s="4" t="s">
        <v>324</v>
      </c>
    </row>
    <row r="67" spans="1:4">
      <c r="A67" s="3" t="s">
        <v>361</v>
      </c>
    </row>
    <row r="68" spans="1:4">
      <c r="A68" s="4" t="s">
        <v>362</v>
      </c>
      <c r="B68" s="6" t="n">
        <v>1420</v>
      </c>
      <c r="D68" s="6" t="n">
        <v>1420</v>
      </c>
    </row>
    <row r="69" spans="1:4">
      <c r="A69" s="4" t="s">
        <v>363</v>
      </c>
      <c r="B69" s="6" t="n">
        <v>5684</v>
      </c>
      <c r="D69" s="6" t="n">
        <v>5696</v>
      </c>
    </row>
    <row r="70" spans="1:4">
      <c r="A70" s="4" t="s">
        <v>364</v>
      </c>
      <c r="B70" s="6" t="n">
        <v>7104</v>
      </c>
      <c r="D70" s="6" t="n">
        <v>7116</v>
      </c>
    </row>
    <row r="71" spans="1:4">
      <c r="A71" s="3" t="s">
        <v>365</v>
      </c>
    </row>
    <row r="72" spans="1:4">
      <c r="A72" s="4" t="s">
        <v>362</v>
      </c>
      <c r="B72" s="6" t="n">
        <v>1517</v>
      </c>
      <c r="D72" s="6" t="n">
        <v>1517</v>
      </c>
    </row>
    <row r="73" spans="1:4">
      <c r="A73" s="4" t="s">
        <v>363</v>
      </c>
      <c r="B73" s="6" t="n">
        <v>8407</v>
      </c>
      <c r="D73" s="6" t="n">
        <v>8420</v>
      </c>
    </row>
    <row r="74" spans="1:4">
      <c r="A74" s="4" t="s">
        <v>366</v>
      </c>
      <c r="B74" s="6" t="n">
        <v>9924</v>
      </c>
      <c r="D74" s="6" t="n">
        <v>9937</v>
      </c>
    </row>
    <row r="75" spans="1:4">
      <c r="A75" s="3" t="s">
        <v>367</v>
      </c>
    </row>
    <row r="76" spans="1:4">
      <c r="A76" s="4" t="s">
        <v>362</v>
      </c>
      <c r="B76" s="6" t="n">
        <v>0</v>
      </c>
      <c r="D76" s="6" t="n">
        <v>0</v>
      </c>
    </row>
    <row r="77" spans="1:4">
      <c r="A77" s="4" t="s">
        <v>363</v>
      </c>
      <c r="B77" s="6" t="n">
        <v>1149</v>
      </c>
      <c r="D77" s="6" t="n">
        <v>1149</v>
      </c>
    </row>
    <row r="78" spans="1:4">
      <c r="A78" s="4" t="s">
        <v>368</v>
      </c>
      <c r="B78" s="6" t="n">
        <v>1149</v>
      </c>
      <c r="D78" s="6" t="n">
        <v>1149</v>
      </c>
    </row>
    <row r="79" spans="1:4">
      <c r="A79" s="3" t="s">
        <v>369</v>
      </c>
    </row>
    <row r="80" spans="1:4">
      <c r="A80" s="4" t="s">
        <v>370</v>
      </c>
      <c r="B80" s="6" t="n">
        <v>7111</v>
      </c>
      <c r="C80" s="6" t="n">
        <v>13175</v>
      </c>
    </row>
    <row r="81" spans="1:4">
      <c r="A81" s="4" t="s">
        <v>371</v>
      </c>
      <c r="B81" s="6" t="n">
        <v>22</v>
      </c>
      <c r="C81" s="6" t="n">
        <v>72</v>
      </c>
    </row>
    <row r="82" spans="1:4">
      <c r="A82" s="4" t="s">
        <v>327</v>
      </c>
    </row>
    <row r="83" spans="1:4">
      <c r="A83" s="3" t="s">
        <v>361</v>
      </c>
    </row>
    <row r="84" spans="1:4">
      <c r="A84" s="4" t="s">
        <v>362</v>
      </c>
      <c r="B84" s="6" t="n">
        <v>1031</v>
      </c>
      <c r="D84" s="6" t="n">
        <v>358</v>
      </c>
    </row>
    <row r="85" spans="1:4">
      <c r="A85" s="4" t="s">
        <v>363</v>
      </c>
      <c r="B85" s="6" t="n">
        <v>3942</v>
      </c>
      <c r="D85" s="6" t="n">
        <v>4341</v>
      </c>
    </row>
    <row r="86" spans="1:4">
      <c r="A86" s="4" t="s">
        <v>364</v>
      </c>
      <c r="B86" s="6" t="n">
        <v>4973</v>
      </c>
      <c r="D86" s="6" t="n">
        <v>4699</v>
      </c>
    </row>
    <row r="87" spans="1:4">
      <c r="A87" s="3" t="s">
        <v>365</v>
      </c>
    </row>
    <row r="88" spans="1:4">
      <c r="A88" s="4" t="s">
        <v>362</v>
      </c>
      <c r="B88" s="6" t="n">
        <v>1031</v>
      </c>
      <c r="D88" s="6" t="n">
        <v>358</v>
      </c>
    </row>
    <row r="89" spans="1:4">
      <c r="A89" s="4" t="s">
        <v>363</v>
      </c>
      <c r="B89" s="6" t="n">
        <v>3971</v>
      </c>
      <c r="D89" s="6" t="n">
        <v>4370</v>
      </c>
    </row>
    <row r="90" spans="1:4">
      <c r="A90" s="4" t="s">
        <v>366</v>
      </c>
      <c r="B90" s="6" t="n">
        <v>5002</v>
      </c>
      <c r="D90" s="6" t="n">
        <v>4728</v>
      </c>
    </row>
    <row r="91" spans="1:4">
      <c r="A91" s="3" t="s">
        <v>367</v>
      </c>
    </row>
    <row r="92" spans="1:4">
      <c r="A92" s="4" t="s">
        <v>362</v>
      </c>
      <c r="B92" s="6" t="n">
        <v>0</v>
      </c>
      <c r="D92" s="6" t="n">
        <v>0</v>
      </c>
    </row>
    <row r="93" spans="1:4">
      <c r="A93" s="4" t="s">
        <v>363</v>
      </c>
      <c r="B93" s="6" t="n">
        <v>290</v>
      </c>
      <c r="D93" s="6" t="n">
        <v>73</v>
      </c>
    </row>
    <row r="94" spans="1:4">
      <c r="A94" s="4" t="s">
        <v>368</v>
      </c>
      <c r="B94" s="6" t="n">
        <v>290</v>
      </c>
      <c r="D94" s="6" t="n">
        <v>73</v>
      </c>
    </row>
    <row r="95" spans="1:4">
      <c r="A95" s="3" t="s">
        <v>369</v>
      </c>
    </row>
    <row r="96" spans="1:4">
      <c r="A96" s="4" t="s">
        <v>370</v>
      </c>
      <c r="B96" s="6" t="n">
        <v>4836</v>
      </c>
      <c r="C96" s="6" t="n">
        <v>6268</v>
      </c>
    </row>
    <row r="97" spans="1:4">
      <c r="A97" s="4" t="s">
        <v>371</v>
      </c>
      <c r="B97" s="6" t="n">
        <v>57</v>
      </c>
      <c r="C97" s="6" t="n">
        <v>55</v>
      </c>
    </row>
    <row r="98" spans="1:4">
      <c r="A98" s="4" t="s">
        <v>330</v>
      </c>
    </row>
    <row r="99" spans="1:4">
      <c r="A99" s="3" t="s">
        <v>361</v>
      </c>
    </row>
    <row r="100" spans="1:4">
      <c r="A100" s="4" t="s">
        <v>362</v>
      </c>
      <c r="B100" s="6" t="n">
        <v>3413</v>
      </c>
      <c r="D100" s="6" t="n">
        <v>1281</v>
      </c>
    </row>
    <row r="101" spans="1:4">
      <c r="A101" s="4" t="s">
        <v>363</v>
      </c>
      <c r="B101" s="6" t="n">
        <v>21551</v>
      </c>
      <c r="D101" s="6" t="n">
        <v>23303</v>
      </c>
    </row>
    <row r="102" spans="1:4">
      <c r="A102" s="4" t="s">
        <v>364</v>
      </c>
      <c r="B102" s="6" t="n">
        <v>24964</v>
      </c>
      <c r="D102" s="6" t="n">
        <v>24584</v>
      </c>
    </row>
    <row r="103" spans="1:4">
      <c r="A103" s="3" t="s">
        <v>365</v>
      </c>
    </row>
    <row r="104" spans="1:4">
      <c r="A104" s="4" t="s">
        <v>362</v>
      </c>
      <c r="B104" s="6" t="n">
        <v>3658</v>
      </c>
      <c r="D104" s="6" t="n">
        <v>1281</v>
      </c>
    </row>
    <row r="105" spans="1:4">
      <c r="A105" s="4" t="s">
        <v>363</v>
      </c>
      <c r="B105" s="6" t="n">
        <v>22991</v>
      </c>
      <c r="D105" s="6" t="n">
        <v>24988</v>
      </c>
    </row>
    <row r="106" spans="1:4">
      <c r="A106" s="4" t="s">
        <v>366</v>
      </c>
      <c r="B106" s="6" t="n">
        <v>26649</v>
      </c>
      <c r="D106" s="6" t="n">
        <v>26269</v>
      </c>
    </row>
    <row r="107" spans="1:4">
      <c r="A107" s="3" t="s">
        <v>367</v>
      </c>
    </row>
    <row r="108" spans="1:4">
      <c r="A108" s="4" t="s">
        <v>362</v>
      </c>
      <c r="B108" s="6" t="n">
        <v>0</v>
      </c>
      <c r="D108" s="6" t="n">
        <v>0</v>
      </c>
    </row>
    <row r="109" spans="1:4">
      <c r="A109" s="4" t="s">
        <v>363</v>
      </c>
      <c r="B109" s="6" t="n">
        <v>464</v>
      </c>
      <c r="D109" s="6" t="n">
        <v>486</v>
      </c>
    </row>
    <row r="110" spans="1:4">
      <c r="A110" s="4" t="s">
        <v>368</v>
      </c>
      <c r="B110" s="6" t="n">
        <v>464</v>
      </c>
      <c r="D110" s="6" t="n">
        <v>486</v>
      </c>
    </row>
    <row r="111" spans="1:4">
      <c r="A111" s="3" t="s">
        <v>369</v>
      </c>
    </row>
    <row r="112" spans="1:4">
      <c r="A112" s="4" t="s">
        <v>370</v>
      </c>
      <c r="B112" s="6" t="n">
        <v>24774</v>
      </c>
      <c r="C112" s="6" t="n">
        <v>28162</v>
      </c>
    </row>
    <row r="113" spans="1:4">
      <c r="A113" s="4" t="s">
        <v>371</v>
      </c>
      <c r="B113" s="6" t="n">
        <v>243</v>
      </c>
      <c r="C113" s="6" t="n">
        <v>229</v>
      </c>
    </row>
    <row r="114" spans="1:4">
      <c r="A114" s="4" t="s">
        <v>333</v>
      </c>
    </row>
    <row r="115" spans="1:4">
      <c r="A115" s="3" t="s">
        <v>361</v>
      </c>
    </row>
    <row r="116" spans="1:4">
      <c r="A116" s="4" t="s">
        <v>362</v>
      </c>
      <c r="B116" s="6" t="n">
        <v>1536</v>
      </c>
      <c r="D116" s="6" t="n">
        <v>1858</v>
      </c>
    </row>
    <row r="117" spans="1:4">
      <c r="A117" s="4" t="s">
        <v>363</v>
      </c>
      <c r="B117" s="6" t="n">
        <v>2406</v>
      </c>
      <c r="D117" s="6" t="n">
        <v>2426</v>
      </c>
    </row>
    <row r="118" spans="1:4">
      <c r="A118" s="4" t="s">
        <v>364</v>
      </c>
      <c r="B118" s="6" t="n">
        <v>3942</v>
      </c>
      <c r="D118" s="6" t="n">
        <v>4284</v>
      </c>
    </row>
    <row r="119" spans="1:4">
      <c r="A119" s="3" t="s">
        <v>365</v>
      </c>
    </row>
    <row r="120" spans="1:4">
      <c r="A120" s="4" t="s">
        <v>362</v>
      </c>
      <c r="B120" s="6" t="n">
        <v>1592</v>
      </c>
      <c r="D120" s="6" t="n">
        <v>1910</v>
      </c>
    </row>
    <row r="121" spans="1:4">
      <c r="A121" s="4" t="s">
        <v>363</v>
      </c>
      <c r="B121" s="6" t="n">
        <v>3180</v>
      </c>
      <c r="D121" s="6" t="n">
        <v>3200</v>
      </c>
    </row>
    <row r="122" spans="1:4">
      <c r="A122" s="4" t="s">
        <v>366</v>
      </c>
      <c r="B122" s="6" t="n">
        <v>4772</v>
      </c>
      <c r="D122" s="6" t="n">
        <v>5110</v>
      </c>
    </row>
    <row r="123" spans="1:4">
      <c r="A123" s="3" t="s">
        <v>367</v>
      </c>
    </row>
    <row r="124" spans="1:4">
      <c r="A124" s="4" t="s">
        <v>362</v>
      </c>
      <c r="B124" s="6" t="n">
        <v>0</v>
      </c>
      <c r="D124" s="6" t="n">
        <v>0</v>
      </c>
    </row>
    <row r="125" spans="1:4">
      <c r="A125" s="4" t="s">
        <v>363</v>
      </c>
      <c r="B125" s="6" t="n">
        <v>686</v>
      </c>
      <c r="D125" s="6" t="n">
        <v>709</v>
      </c>
    </row>
    <row r="126" spans="1:4">
      <c r="A126" s="4" t="s">
        <v>368</v>
      </c>
      <c r="B126" s="6" t="n">
        <v>686</v>
      </c>
      <c r="D126" s="6" t="n">
        <v>709</v>
      </c>
    </row>
    <row r="127" spans="1:4">
      <c r="A127" s="3" t="s">
        <v>369</v>
      </c>
    </row>
    <row r="128" spans="1:4">
      <c r="A128" s="4" t="s">
        <v>370</v>
      </c>
      <c r="B128" s="6" t="n">
        <v>4113</v>
      </c>
      <c r="C128" s="6" t="n">
        <v>8918</v>
      </c>
    </row>
    <row r="129" spans="1:4">
      <c r="A129" s="4" t="s">
        <v>371</v>
      </c>
      <c r="B129" s="6" t="n">
        <v>28</v>
      </c>
      <c r="C129" s="6" t="n">
        <v>54</v>
      </c>
    </row>
    <row r="130" spans="1:4">
      <c r="A130" s="4" t="s">
        <v>336</v>
      </c>
    </row>
    <row r="131" spans="1:4">
      <c r="A131" s="3" t="s">
        <v>361</v>
      </c>
    </row>
    <row r="132" spans="1:4">
      <c r="A132" s="4" t="s">
        <v>362</v>
      </c>
      <c r="B132" s="6" t="n">
        <v>0</v>
      </c>
      <c r="D132" s="6" t="n">
        <v>0</v>
      </c>
    </row>
    <row r="133" spans="1:4">
      <c r="A133" s="4" t="s">
        <v>363</v>
      </c>
      <c r="B133" s="6" t="n">
        <v>355</v>
      </c>
      <c r="D133" s="6" t="n">
        <v>356</v>
      </c>
    </row>
    <row r="134" spans="1:4">
      <c r="A134" s="4" t="s">
        <v>364</v>
      </c>
      <c r="B134" s="6" t="n">
        <v>355</v>
      </c>
      <c r="D134" s="6" t="n">
        <v>356</v>
      </c>
    </row>
    <row r="135" spans="1:4">
      <c r="A135" s="3" t="s">
        <v>365</v>
      </c>
    </row>
    <row r="136" spans="1:4">
      <c r="A136" s="4" t="s">
        <v>362</v>
      </c>
      <c r="B136" s="6" t="n">
        <v>0</v>
      </c>
      <c r="D136" s="6" t="n">
        <v>0</v>
      </c>
    </row>
    <row r="137" spans="1:4">
      <c r="A137" s="4" t="s">
        <v>363</v>
      </c>
      <c r="B137" s="6" t="n">
        <v>355</v>
      </c>
      <c r="D137" s="6" t="n">
        <v>356</v>
      </c>
    </row>
    <row r="138" spans="1:4">
      <c r="A138" s="4" t="s">
        <v>366</v>
      </c>
      <c r="B138" s="6" t="n">
        <v>355</v>
      </c>
      <c r="D138" s="6" t="n">
        <v>356</v>
      </c>
    </row>
    <row r="139" spans="1:4">
      <c r="A139" s="3" t="s">
        <v>367</v>
      </c>
    </row>
    <row r="140" spans="1:4">
      <c r="A140" s="4" t="s">
        <v>362</v>
      </c>
      <c r="B140" s="6" t="n">
        <v>0</v>
      </c>
      <c r="D140" s="6" t="n">
        <v>0</v>
      </c>
    </row>
    <row r="141" spans="1:4">
      <c r="A141" s="4" t="s">
        <v>363</v>
      </c>
      <c r="B141" s="6" t="n">
        <v>5</v>
      </c>
      <c r="D141" s="6" t="n">
        <v>5</v>
      </c>
    </row>
    <row r="142" spans="1:4">
      <c r="A142" s="4" t="s">
        <v>368</v>
      </c>
      <c r="B142" s="6" t="n">
        <v>5</v>
      </c>
      <c r="D142" s="6" t="n">
        <v>5</v>
      </c>
    </row>
    <row r="143" spans="1:4">
      <c r="A143" s="3" t="s">
        <v>369</v>
      </c>
    </row>
    <row r="144" spans="1:4">
      <c r="A144" s="4" t="s">
        <v>370</v>
      </c>
      <c r="B144" s="6" t="n">
        <v>356</v>
      </c>
      <c r="C144" s="6" t="n">
        <v>363</v>
      </c>
    </row>
    <row r="145" spans="1:4">
      <c r="A145" s="4" t="s">
        <v>371</v>
      </c>
      <c r="B145" s="6" t="n">
        <v>4</v>
      </c>
      <c r="C145" s="6" t="n">
        <v>6</v>
      </c>
    </row>
    <row r="146" spans="1:4">
      <c r="A146" s="4" t="s">
        <v>339</v>
      </c>
    </row>
    <row r="147" spans="1:4">
      <c r="A147" s="3" t="s">
        <v>361</v>
      </c>
    </row>
    <row r="148" spans="1:4">
      <c r="A148" s="4" t="s">
        <v>362</v>
      </c>
      <c r="B148" s="6" t="n">
        <v>0</v>
      </c>
      <c r="D148" s="6" t="n">
        <v>0</v>
      </c>
    </row>
    <row r="149" spans="1:4">
      <c r="A149" s="4" t="s">
        <v>363</v>
      </c>
      <c r="B149" s="6" t="n">
        <v>0</v>
      </c>
      <c r="D149" s="6" t="n">
        <v>0</v>
      </c>
    </row>
    <row r="150" spans="1:4">
      <c r="A150" s="4" t="s">
        <v>364</v>
      </c>
      <c r="B150" s="6" t="n">
        <v>0</v>
      </c>
      <c r="D150" s="6" t="n">
        <v>0</v>
      </c>
    </row>
    <row r="151" spans="1:4">
      <c r="A151" s="3" t="s">
        <v>365</v>
      </c>
    </row>
    <row r="152" spans="1:4">
      <c r="A152" s="4" t="s">
        <v>362</v>
      </c>
      <c r="B152" s="6" t="n">
        <v>0</v>
      </c>
      <c r="D152" s="6" t="n">
        <v>0</v>
      </c>
    </row>
    <row r="153" spans="1:4">
      <c r="A153" s="4" t="s">
        <v>363</v>
      </c>
      <c r="B153" s="6" t="n">
        <v>0</v>
      </c>
      <c r="D153" s="6" t="n">
        <v>0</v>
      </c>
    </row>
    <row r="154" spans="1:4">
      <c r="A154" s="4" t="s">
        <v>366</v>
      </c>
      <c r="B154" s="6" t="n">
        <v>0</v>
      </c>
      <c r="D154" s="6" t="n">
        <v>0</v>
      </c>
    </row>
    <row r="155" spans="1:4">
      <c r="A155" s="3" t="s">
        <v>367</v>
      </c>
    </row>
    <row r="156" spans="1:4">
      <c r="A156" s="4" t="s">
        <v>362</v>
      </c>
      <c r="B156" s="6" t="n">
        <v>0</v>
      </c>
      <c r="D156" s="6" t="n">
        <v>0</v>
      </c>
    </row>
    <row r="157" spans="1:4">
      <c r="A157" s="4" t="s">
        <v>363</v>
      </c>
      <c r="B157" s="6" t="n">
        <v>0</v>
      </c>
      <c r="D157" s="6" t="n">
        <v>0</v>
      </c>
    </row>
    <row r="158" spans="1:4">
      <c r="A158" s="4" t="s">
        <v>368</v>
      </c>
      <c r="B158" s="6" t="n">
        <v>0</v>
      </c>
      <c r="D158" s="7" t="n">
        <v>0</v>
      </c>
    </row>
    <row r="159" spans="1:4">
      <c r="A159" s="3" t="s">
        <v>369</v>
      </c>
    </row>
    <row r="160" spans="1:4">
      <c r="A160" s="4" t="s">
        <v>370</v>
      </c>
      <c r="B160" s="6" t="n">
        <v>0</v>
      </c>
      <c r="C160" s="6" t="n">
        <v>93</v>
      </c>
    </row>
    <row r="161" spans="1:4">
      <c r="A161" s="4" t="s">
        <v>371</v>
      </c>
      <c r="B161" s="7" t="n">
        <v>0</v>
      </c>
      <c r="C161" s="7" t="n">
        <v>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35"/>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r="A1" s="1" t="s">
        <v>386</v>
      </c>
      <c r="B1" s="2" t="s">
        <v>2</v>
      </c>
      <c r="C1" s="2" t="s">
        <v>28</v>
      </c>
    </row>
    <row r="2" spans="1:3">
      <c r="A2" s="3" t="s">
        <v>387</v>
      </c>
    </row>
    <row r="3" spans="1:3">
      <c r="A3" s="4" t="s">
        <v>388</v>
      </c>
      <c r="B3" s="7" t="n">
        <v>802552</v>
      </c>
      <c r="C3" s="7" t="n">
        <v>758501</v>
      </c>
    </row>
    <row r="4" spans="1:3">
      <c r="A4" s="4" t="s">
        <v>318</v>
      </c>
    </row>
    <row r="5" spans="1:3">
      <c r="A5" s="3" t="s">
        <v>387</v>
      </c>
    </row>
    <row r="6" spans="1:3">
      <c r="A6" s="4" t="s">
        <v>388</v>
      </c>
      <c r="B6" s="6" t="n">
        <v>23050</v>
      </c>
      <c r="C6" s="6" t="n">
        <v>27140</v>
      </c>
    </row>
    <row r="7" spans="1:3">
      <c r="A7" s="4" t="s">
        <v>321</v>
      </c>
    </row>
    <row r="8" spans="1:3">
      <c r="A8" s="3" t="s">
        <v>387</v>
      </c>
    </row>
    <row r="9" spans="1:3">
      <c r="A9" s="4" t="s">
        <v>388</v>
      </c>
      <c r="B9" s="6" t="n">
        <v>5555</v>
      </c>
      <c r="C9" s="6" t="n">
        <v>7750</v>
      </c>
    </row>
    <row r="10" spans="1:3">
      <c r="A10" s="4" t="s">
        <v>324</v>
      </c>
    </row>
    <row r="11" spans="1:3">
      <c r="A11" s="3" t="s">
        <v>387</v>
      </c>
    </row>
    <row r="12" spans="1:3">
      <c r="A12" s="4" t="s">
        <v>388</v>
      </c>
      <c r="B12" s="6" t="n">
        <v>56025</v>
      </c>
      <c r="C12" s="6" t="n">
        <v>45245</v>
      </c>
    </row>
    <row r="13" spans="1:3">
      <c r="A13" s="4" t="s">
        <v>327</v>
      </c>
    </row>
    <row r="14" spans="1:3">
      <c r="A14" s="3" t="s">
        <v>387</v>
      </c>
    </row>
    <row r="15" spans="1:3">
      <c r="A15" s="4" t="s">
        <v>388</v>
      </c>
      <c r="B15" s="6" t="n">
        <v>158839</v>
      </c>
      <c r="C15" s="6" t="n">
        <v>172040</v>
      </c>
    </row>
    <row r="16" spans="1:3">
      <c r="A16" s="4" t="s">
        <v>330</v>
      </c>
    </row>
    <row r="17" spans="1:3">
      <c r="A17" s="3" t="s">
        <v>387</v>
      </c>
    </row>
    <row r="18" spans="1:3">
      <c r="A18" s="4" t="s">
        <v>388</v>
      </c>
      <c r="B18" s="6" t="n">
        <v>263278</v>
      </c>
      <c r="C18" s="6" t="n">
        <v>256471</v>
      </c>
    </row>
    <row r="19" spans="1:3">
      <c r="A19" s="4" t="s">
        <v>333</v>
      </c>
    </row>
    <row r="20" spans="1:3">
      <c r="A20" s="3" t="s">
        <v>387</v>
      </c>
    </row>
    <row r="21" spans="1:3">
      <c r="A21" s="4" t="s">
        <v>388</v>
      </c>
      <c r="B21" s="6" t="n">
        <v>239346</v>
      </c>
      <c r="C21" s="6" t="n">
        <v>213266</v>
      </c>
    </row>
    <row r="22" spans="1:3">
      <c r="A22" s="4" t="s">
        <v>336</v>
      </c>
    </row>
    <row r="23" spans="1:3">
      <c r="A23" s="3" t="s">
        <v>387</v>
      </c>
    </row>
    <row r="24" spans="1:3">
      <c r="A24" s="4" t="s">
        <v>388</v>
      </c>
      <c r="B24" s="6" t="n">
        <v>38002</v>
      </c>
      <c r="C24" s="6" t="n">
        <v>18113</v>
      </c>
    </row>
    <row r="25" spans="1:3">
      <c r="A25" s="4" t="s">
        <v>339</v>
      </c>
    </row>
    <row r="26" spans="1:3">
      <c r="A26" s="3" t="s">
        <v>387</v>
      </c>
    </row>
    <row r="27" spans="1:3">
      <c r="A27" s="4" t="s">
        <v>388</v>
      </c>
      <c r="B27" s="6" t="n">
        <v>18457</v>
      </c>
      <c r="C27" s="6" t="n">
        <v>18476</v>
      </c>
    </row>
    <row r="28" spans="1:3">
      <c r="A28" s="4" t="s">
        <v>389</v>
      </c>
    </row>
    <row r="29" spans="1:3">
      <c r="A29" s="3" t="s">
        <v>387</v>
      </c>
    </row>
    <row r="30" spans="1:3">
      <c r="A30" s="4" t="s">
        <v>388</v>
      </c>
      <c r="B30" s="6" t="n">
        <v>754565</v>
      </c>
      <c r="C30" s="6" t="n">
        <v>708133</v>
      </c>
    </row>
    <row r="31" spans="1:3">
      <c r="A31" s="4" t="s">
        <v>390</v>
      </c>
    </row>
    <row r="32" spans="1:3">
      <c r="A32" s="3" t="s">
        <v>387</v>
      </c>
    </row>
    <row r="33" spans="1:3">
      <c r="A33" s="4" t="s">
        <v>388</v>
      </c>
      <c r="B33" s="6" t="n">
        <v>21622</v>
      </c>
      <c r="C33" s="6" t="n">
        <v>25658</v>
      </c>
    </row>
    <row r="34" spans="1:3">
      <c r="A34" s="4" t="s">
        <v>391</v>
      </c>
    </row>
    <row r="35" spans="1:3">
      <c r="A35" s="3" t="s">
        <v>387</v>
      </c>
    </row>
    <row r="36" spans="1:3">
      <c r="A36" s="4" t="s">
        <v>388</v>
      </c>
      <c r="B36" s="6" t="n">
        <v>5555</v>
      </c>
      <c r="C36" s="6" t="n">
        <v>7750</v>
      </c>
    </row>
    <row r="37" spans="1:3">
      <c r="A37" s="4" t="s">
        <v>392</v>
      </c>
    </row>
    <row r="38" spans="1:3">
      <c r="A38" s="3" t="s">
        <v>387</v>
      </c>
    </row>
    <row r="39" spans="1:3">
      <c r="A39" s="4" t="s">
        <v>388</v>
      </c>
      <c r="B39" s="6" t="n">
        <v>34176</v>
      </c>
      <c r="C39" s="6" t="n">
        <v>24210</v>
      </c>
    </row>
    <row r="40" spans="1:3">
      <c r="A40" s="4" t="s">
        <v>393</v>
      </c>
    </row>
    <row r="41" spans="1:3">
      <c r="A41" s="3" t="s">
        <v>387</v>
      </c>
    </row>
    <row r="42" spans="1:3">
      <c r="A42" s="4" t="s">
        <v>388</v>
      </c>
      <c r="B42" s="6" t="n">
        <v>152739</v>
      </c>
      <c r="C42" s="6" t="n">
        <v>163765</v>
      </c>
    </row>
    <row r="43" spans="1:3">
      <c r="A43" s="4" t="s">
        <v>394</v>
      </c>
    </row>
    <row r="44" spans="1:3">
      <c r="A44" s="3" t="s">
        <v>387</v>
      </c>
    </row>
    <row r="45" spans="1:3">
      <c r="A45" s="4" t="s">
        <v>388</v>
      </c>
      <c r="B45" s="6" t="n">
        <v>250029</v>
      </c>
      <c r="C45" s="6" t="n">
        <v>242607</v>
      </c>
    </row>
    <row r="46" spans="1:3">
      <c r="A46" s="4" t="s">
        <v>395</v>
      </c>
    </row>
    <row r="47" spans="1:3">
      <c r="A47" s="3" t="s">
        <v>387</v>
      </c>
    </row>
    <row r="48" spans="1:3">
      <c r="A48" s="4" t="s">
        <v>388</v>
      </c>
      <c r="B48" s="6" t="n">
        <v>234341</v>
      </c>
      <c r="C48" s="6" t="n">
        <v>207911</v>
      </c>
    </row>
    <row r="49" spans="1:3">
      <c r="A49" s="4" t="s">
        <v>396</v>
      </c>
    </row>
    <row r="50" spans="1:3">
      <c r="A50" s="3" t="s">
        <v>387</v>
      </c>
    </row>
    <row r="51" spans="1:3">
      <c r="A51" s="4" t="s">
        <v>388</v>
      </c>
      <c r="B51" s="6" t="n">
        <v>37647</v>
      </c>
      <c r="C51" s="6" t="n">
        <v>17757</v>
      </c>
    </row>
    <row r="52" spans="1:3">
      <c r="A52" s="4" t="s">
        <v>397</v>
      </c>
    </row>
    <row r="53" spans="1:3">
      <c r="A53" s="3" t="s">
        <v>387</v>
      </c>
    </row>
    <row r="54" spans="1:3">
      <c r="A54" s="4" t="s">
        <v>388</v>
      </c>
      <c r="B54" s="6" t="n">
        <v>18456</v>
      </c>
      <c r="C54" s="6" t="n">
        <v>18475</v>
      </c>
    </row>
    <row r="55" spans="1:3">
      <c r="A55" s="4" t="s">
        <v>398</v>
      </c>
    </row>
    <row r="56" spans="1:3">
      <c r="A56" s="3" t="s">
        <v>387</v>
      </c>
    </row>
    <row r="57" spans="1:3">
      <c r="A57" s="4" t="s">
        <v>388</v>
      </c>
      <c r="B57" s="6" t="n">
        <v>28530</v>
      </c>
      <c r="C57" s="6" t="n">
        <v>31303</v>
      </c>
    </row>
    <row r="58" spans="1:3">
      <c r="A58" s="4" t="s">
        <v>399</v>
      </c>
    </row>
    <row r="59" spans="1:3">
      <c r="A59" s="3" t="s">
        <v>387</v>
      </c>
    </row>
    <row r="60" spans="1:3">
      <c r="A60" s="4" t="s">
        <v>388</v>
      </c>
      <c r="B60" s="6" t="n">
        <v>822</v>
      </c>
      <c r="C60" s="6" t="n">
        <v>688</v>
      </c>
    </row>
    <row r="61" spans="1:3">
      <c r="A61" s="4" t="s">
        <v>400</v>
      </c>
    </row>
    <row r="62" spans="1:3">
      <c r="A62" s="3" t="s">
        <v>387</v>
      </c>
    </row>
    <row r="63" spans="1:3">
      <c r="A63" s="4" t="s">
        <v>388</v>
      </c>
      <c r="B63" s="6" t="n">
        <v>0</v>
      </c>
      <c r="C63" s="6" t="n">
        <v>0</v>
      </c>
    </row>
    <row r="64" spans="1:3">
      <c r="A64" s="4" t="s">
        <v>401</v>
      </c>
    </row>
    <row r="65" spans="1:3">
      <c r="A65" s="3" t="s">
        <v>387</v>
      </c>
    </row>
    <row r="66" spans="1:3">
      <c r="A66" s="4" t="s">
        <v>388</v>
      </c>
      <c r="B66" s="6" t="n">
        <v>16645</v>
      </c>
      <c r="C66" s="6" t="n">
        <v>15831</v>
      </c>
    </row>
    <row r="67" spans="1:3">
      <c r="A67" s="4" t="s">
        <v>402</v>
      </c>
    </row>
    <row r="68" spans="1:3">
      <c r="A68" s="3" t="s">
        <v>387</v>
      </c>
    </row>
    <row r="69" spans="1:3">
      <c r="A69" s="4" t="s">
        <v>388</v>
      </c>
      <c r="B69" s="6" t="n">
        <v>4147</v>
      </c>
      <c r="C69" s="6" t="n">
        <v>7225</v>
      </c>
    </row>
    <row r="70" spans="1:3">
      <c r="A70" s="4" t="s">
        <v>403</v>
      </c>
    </row>
    <row r="71" spans="1:3">
      <c r="A71" s="3" t="s">
        <v>387</v>
      </c>
    </row>
    <row r="72" spans="1:3">
      <c r="A72" s="4" t="s">
        <v>388</v>
      </c>
      <c r="B72" s="6" t="n">
        <v>6412</v>
      </c>
      <c r="C72" s="6" t="n">
        <v>7044</v>
      </c>
    </row>
    <row r="73" spans="1:3">
      <c r="A73" s="4" t="s">
        <v>404</v>
      </c>
    </row>
    <row r="74" spans="1:3">
      <c r="A74" s="3" t="s">
        <v>387</v>
      </c>
    </row>
    <row r="75" spans="1:3">
      <c r="A75" s="4" t="s">
        <v>388</v>
      </c>
      <c r="B75" s="6" t="n">
        <v>504</v>
      </c>
      <c r="C75" s="6" t="n">
        <v>515</v>
      </c>
    </row>
    <row r="76" spans="1:3">
      <c r="A76" s="4" t="s">
        <v>405</v>
      </c>
    </row>
    <row r="77" spans="1:3">
      <c r="A77" s="3" t="s">
        <v>387</v>
      </c>
    </row>
    <row r="78" spans="1:3">
      <c r="A78" s="4" t="s">
        <v>388</v>
      </c>
      <c r="B78" s="6" t="n">
        <v>0</v>
      </c>
      <c r="C78" s="6" t="n">
        <v>0</v>
      </c>
    </row>
    <row r="79" spans="1:3">
      <c r="A79" s="4" t="s">
        <v>406</v>
      </c>
    </row>
    <row r="80" spans="1:3">
      <c r="A80" s="3" t="s">
        <v>387</v>
      </c>
    </row>
    <row r="81" spans="1:3">
      <c r="A81" s="4" t="s">
        <v>388</v>
      </c>
      <c r="B81" s="6" t="n">
        <v>0</v>
      </c>
      <c r="C81" s="6" t="n">
        <v>0</v>
      </c>
    </row>
    <row r="82" spans="1:3">
      <c r="A82" s="4" t="s">
        <v>407</v>
      </c>
    </row>
    <row r="83" spans="1:3">
      <c r="A83" s="3" t="s">
        <v>387</v>
      </c>
    </row>
    <row r="84" spans="1:3">
      <c r="A84" s="4" t="s">
        <v>388</v>
      </c>
      <c r="B84" s="6" t="n">
        <v>19457</v>
      </c>
      <c r="C84" s="6" t="n">
        <v>19065</v>
      </c>
    </row>
    <row r="85" spans="1:3">
      <c r="A85" s="4" t="s">
        <v>408</v>
      </c>
    </row>
    <row r="86" spans="1:3">
      <c r="A86" s="3" t="s">
        <v>387</v>
      </c>
    </row>
    <row r="87" spans="1:3">
      <c r="A87" s="4" t="s">
        <v>388</v>
      </c>
      <c r="B87" s="6" t="n">
        <v>606</v>
      </c>
      <c r="C87" s="6" t="n">
        <v>794</v>
      </c>
    </row>
    <row r="88" spans="1:3">
      <c r="A88" s="4" t="s">
        <v>409</v>
      </c>
    </row>
    <row r="89" spans="1:3">
      <c r="A89" s="3" t="s">
        <v>387</v>
      </c>
    </row>
    <row r="90" spans="1:3">
      <c r="A90" s="4" t="s">
        <v>388</v>
      </c>
      <c r="B90" s="6" t="n">
        <v>0</v>
      </c>
      <c r="C90" s="6" t="n">
        <v>0</v>
      </c>
    </row>
    <row r="91" spans="1:3">
      <c r="A91" s="4" t="s">
        <v>410</v>
      </c>
    </row>
    <row r="92" spans="1:3">
      <c r="A92" s="3" t="s">
        <v>387</v>
      </c>
    </row>
    <row r="93" spans="1:3">
      <c r="A93" s="4" t="s">
        <v>388</v>
      </c>
      <c r="B93" s="6" t="n">
        <v>5204</v>
      </c>
      <c r="C93" s="6" t="n">
        <v>5204</v>
      </c>
    </row>
    <row r="94" spans="1:3">
      <c r="A94" s="4" t="s">
        <v>411</v>
      </c>
    </row>
    <row r="95" spans="1:3">
      <c r="A95" s="3" t="s">
        <v>387</v>
      </c>
    </row>
    <row r="96" spans="1:3">
      <c r="A96" s="4" t="s">
        <v>388</v>
      </c>
      <c r="B96" s="6" t="n">
        <v>1953</v>
      </c>
      <c r="C96" s="6" t="n">
        <v>1050</v>
      </c>
    </row>
    <row r="97" spans="1:3">
      <c r="A97" s="4" t="s">
        <v>412</v>
      </c>
    </row>
    <row r="98" spans="1:3">
      <c r="A98" s="3" t="s">
        <v>387</v>
      </c>
    </row>
    <row r="99" spans="1:3">
      <c r="A99" s="4" t="s">
        <v>388</v>
      </c>
      <c r="B99" s="6" t="n">
        <v>6837</v>
      </c>
      <c r="C99" s="6" t="n">
        <v>6820</v>
      </c>
    </row>
    <row r="100" spans="1:3">
      <c r="A100" s="4" t="s">
        <v>413</v>
      </c>
    </row>
    <row r="101" spans="1:3">
      <c r="A101" s="3" t="s">
        <v>387</v>
      </c>
    </row>
    <row r="102" spans="1:3">
      <c r="A102" s="4" t="s">
        <v>388</v>
      </c>
      <c r="B102" s="6" t="n">
        <v>4501</v>
      </c>
      <c r="C102" s="6" t="n">
        <v>4840</v>
      </c>
    </row>
    <row r="103" spans="1:3">
      <c r="A103" s="4" t="s">
        <v>414</v>
      </c>
    </row>
    <row r="104" spans="1:3">
      <c r="A104" s="3" t="s">
        <v>387</v>
      </c>
    </row>
    <row r="105" spans="1:3">
      <c r="A105" s="4" t="s">
        <v>388</v>
      </c>
      <c r="B105" s="6" t="n">
        <v>355</v>
      </c>
      <c r="C105" s="6" t="n">
        <v>356</v>
      </c>
    </row>
    <row r="106" spans="1:3">
      <c r="A106" s="4" t="s">
        <v>415</v>
      </c>
    </row>
    <row r="107" spans="1:3">
      <c r="A107" s="3" t="s">
        <v>387</v>
      </c>
    </row>
    <row r="108" spans="1:3">
      <c r="A108" s="4" t="s">
        <v>388</v>
      </c>
      <c r="B108" s="6" t="n">
        <v>1</v>
      </c>
      <c r="C108" s="6" t="n">
        <v>1</v>
      </c>
    </row>
    <row r="109" spans="1:3">
      <c r="A109" s="4" t="s">
        <v>416</v>
      </c>
    </row>
    <row r="110" spans="1:3">
      <c r="A110" s="3" t="s">
        <v>387</v>
      </c>
    </row>
    <row r="111" spans="1:3">
      <c r="A111" s="4" t="s">
        <v>388</v>
      </c>
      <c r="B111" s="6" t="n">
        <v>0</v>
      </c>
      <c r="C111" s="6" t="n">
        <v>0</v>
      </c>
    </row>
    <row r="112" spans="1:3">
      <c r="A112" s="4" t="s">
        <v>417</v>
      </c>
    </row>
    <row r="113" spans="1:3">
      <c r="A113" s="3" t="s">
        <v>387</v>
      </c>
    </row>
    <row r="114" spans="1:3">
      <c r="A114" s="4" t="s">
        <v>388</v>
      </c>
      <c r="B114" s="6" t="n">
        <v>0</v>
      </c>
      <c r="C114" s="6" t="n">
        <v>0</v>
      </c>
    </row>
    <row r="115" spans="1:3">
      <c r="A115" s="4" t="s">
        <v>418</v>
      </c>
    </row>
    <row r="116" spans="1:3">
      <c r="A116" s="3" t="s">
        <v>387</v>
      </c>
    </row>
    <row r="117" spans="1:3">
      <c r="A117" s="4" t="s">
        <v>388</v>
      </c>
      <c r="B117" s="6" t="n">
        <v>0</v>
      </c>
      <c r="C117" s="6" t="n">
        <v>0</v>
      </c>
    </row>
    <row r="118" spans="1:3">
      <c r="A118" s="4" t="s">
        <v>419</v>
      </c>
    </row>
    <row r="119" spans="1:3">
      <c r="A119" s="3" t="s">
        <v>387</v>
      </c>
    </row>
    <row r="120" spans="1:3">
      <c r="A120" s="4" t="s">
        <v>388</v>
      </c>
      <c r="B120" s="6" t="n">
        <v>0</v>
      </c>
      <c r="C120" s="6" t="n">
        <v>0</v>
      </c>
    </row>
    <row r="121" spans="1:3">
      <c r="A121" s="4" t="s">
        <v>420</v>
      </c>
    </row>
    <row r="122" spans="1:3">
      <c r="A122" s="3" t="s">
        <v>387</v>
      </c>
    </row>
    <row r="123" spans="1:3">
      <c r="A123" s="4" t="s">
        <v>388</v>
      </c>
      <c r="B123" s="6" t="n">
        <v>0</v>
      </c>
      <c r="C123" s="6" t="n">
        <v>0</v>
      </c>
    </row>
    <row r="124" spans="1:3">
      <c r="A124" s="4" t="s">
        <v>421</v>
      </c>
    </row>
    <row r="125" spans="1:3">
      <c r="A125" s="3" t="s">
        <v>387</v>
      </c>
    </row>
    <row r="126" spans="1:3">
      <c r="A126" s="4" t="s">
        <v>388</v>
      </c>
      <c r="B126" s="6" t="n">
        <v>0</v>
      </c>
      <c r="C126" s="6" t="n">
        <v>0</v>
      </c>
    </row>
    <row r="127" spans="1:3">
      <c r="A127" s="4" t="s">
        <v>422</v>
      </c>
    </row>
    <row r="128" spans="1:3">
      <c r="A128" s="3" t="s">
        <v>387</v>
      </c>
    </row>
    <row r="129" spans="1:3">
      <c r="A129" s="4" t="s">
        <v>388</v>
      </c>
      <c r="B129" s="6" t="n">
        <v>0</v>
      </c>
      <c r="C129" s="6" t="n">
        <v>0</v>
      </c>
    </row>
    <row r="130" spans="1:3">
      <c r="A130" s="4" t="s">
        <v>423</v>
      </c>
    </row>
    <row r="131" spans="1:3">
      <c r="A131" s="3" t="s">
        <v>387</v>
      </c>
    </row>
    <row r="132" spans="1:3">
      <c r="A132" s="4" t="s">
        <v>388</v>
      </c>
      <c r="B132" s="6" t="n">
        <v>0</v>
      </c>
      <c r="C132" s="6" t="n">
        <v>0</v>
      </c>
    </row>
    <row r="133" spans="1:3">
      <c r="A133" s="4" t="s">
        <v>424</v>
      </c>
    </row>
    <row r="134" spans="1:3">
      <c r="A134" s="3" t="s">
        <v>387</v>
      </c>
    </row>
    <row r="135" spans="1:3">
      <c r="A135" s="4" t="s">
        <v>388</v>
      </c>
      <c r="B135" s="7" t="n">
        <v>0</v>
      </c>
      <c r="C135" s="7" t="n">
        <v>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136"/>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4"/>
    <col customWidth="1" max="5" min="5" width="14"/>
  </cols>
  <sheetData>
    <row r="1" spans="1:5">
      <c r="A1" s="1" t="s">
        <v>425</v>
      </c>
      <c r="B1" s="2" t="s">
        <v>1</v>
      </c>
    </row>
    <row r="2" spans="1:5">
      <c r="B2" s="2" t="s">
        <v>2</v>
      </c>
      <c r="C2" s="2" t="s">
        <v>78</v>
      </c>
      <c r="D2" s="2" t="s">
        <v>2</v>
      </c>
      <c r="E2" s="2" t="s">
        <v>28</v>
      </c>
    </row>
    <row r="3" spans="1:5">
      <c r="A3" s="3" t="s">
        <v>426</v>
      </c>
    </row>
    <row r="4" spans="1:5">
      <c r="A4" s="4" t="s">
        <v>427</v>
      </c>
      <c r="B4" s="7" t="n">
        <v>16136</v>
      </c>
      <c r="C4" s="7" t="n">
        <v>18043</v>
      </c>
    </row>
    <row r="5" spans="1:5">
      <c r="A5" s="4" t="s">
        <v>428</v>
      </c>
      <c r="B5" s="6" t="n">
        <v>-36</v>
      </c>
      <c r="C5" s="6" t="n">
        <v>-3127</v>
      </c>
    </row>
    <row r="6" spans="1:5">
      <c r="A6" s="4" t="s">
        <v>429</v>
      </c>
      <c r="B6" s="6" t="n">
        <v>19</v>
      </c>
      <c r="C6" s="6" t="n">
        <v>427</v>
      </c>
    </row>
    <row r="7" spans="1:5">
      <c r="A7" s="4" t="s">
        <v>430</v>
      </c>
      <c r="B7" s="6" t="n">
        <v>700</v>
      </c>
      <c r="C7" s="6" t="n">
        <v>840</v>
      </c>
    </row>
    <row r="8" spans="1:5">
      <c r="A8" s="4" t="s">
        <v>431</v>
      </c>
      <c r="B8" s="6" t="n">
        <v>16819</v>
      </c>
      <c r="C8" s="6" t="n">
        <v>16183</v>
      </c>
    </row>
    <row r="9" spans="1:5">
      <c r="A9" s="3" t="s">
        <v>432</v>
      </c>
    </row>
    <row r="10" spans="1:5">
      <c r="A10" s="4" t="s">
        <v>433</v>
      </c>
      <c r="D10" s="7" t="n">
        <v>2632</v>
      </c>
      <c r="E10" s="7" t="n">
        <v>2489</v>
      </c>
    </row>
    <row r="11" spans="1:5">
      <c r="A11" s="4" t="s">
        <v>434</v>
      </c>
      <c r="D11" s="6" t="n">
        <v>14187</v>
      </c>
      <c r="E11" s="6" t="n">
        <v>13647</v>
      </c>
    </row>
    <row r="12" spans="1:5">
      <c r="A12" s="4" t="s">
        <v>435</v>
      </c>
      <c r="B12" s="6" t="n">
        <v>16136</v>
      </c>
      <c r="C12" s="6" t="n">
        <v>18043</v>
      </c>
      <c r="D12" s="6" t="n">
        <v>16819</v>
      </c>
      <c r="E12" s="6" t="n">
        <v>16136</v>
      </c>
    </row>
    <row r="13" spans="1:5">
      <c r="A13" s="4" t="s">
        <v>436</v>
      </c>
      <c r="D13" s="6" t="n">
        <v>42326</v>
      </c>
      <c r="E13" s="6" t="n">
        <v>42222</v>
      </c>
    </row>
    <row r="14" spans="1:5">
      <c r="A14" s="4" t="s">
        <v>437</v>
      </c>
      <c r="D14" s="6" t="n">
        <v>760226</v>
      </c>
      <c r="E14" s="6" t="n">
        <v>716279</v>
      </c>
    </row>
    <row r="15" spans="1:5">
      <c r="A15" s="4" t="s">
        <v>351</v>
      </c>
      <c r="D15" s="6" t="n">
        <v>802552</v>
      </c>
      <c r="E15" s="6" t="n">
        <v>758501</v>
      </c>
    </row>
    <row r="16" spans="1:5">
      <c r="A16" s="4" t="s">
        <v>318</v>
      </c>
    </row>
    <row r="17" spans="1:5">
      <c r="A17" s="3" t="s">
        <v>426</v>
      </c>
    </row>
    <row r="18" spans="1:5">
      <c r="A18" s="4" t="s">
        <v>427</v>
      </c>
      <c r="B18" s="6" t="n">
        <v>952</v>
      </c>
      <c r="C18" s="6" t="n">
        <v>1679</v>
      </c>
    </row>
    <row r="19" spans="1:5">
      <c r="A19" s="4" t="s">
        <v>428</v>
      </c>
      <c r="B19" s="6" t="n">
        <v>-36</v>
      </c>
      <c r="C19" s="6" t="n">
        <v>0</v>
      </c>
    </row>
    <row r="20" spans="1:5">
      <c r="A20" s="4" t="s">
        <v>429</v>
      </c>
      <c r="B20" s="6" t="n">
        <v>0</v>
      </c>
      <c r="C20" s="6" t="n">
        <v>19</v>
      </c>
    </row>
    <row r="21" spans="1:5">
      <c r="A21" s="4" t="s">
        <v>430</v>
      </c>
      <c r="B21" s="6" t="n">
        <v>-16</v>
      </c>
      <c r="C21" s="6" t="n">
        <v>171</v>
      </c>
    </row>
    <row r="22" spans="1:5">
      <c r="A22" s="4" t="s">
        <v>431</v>
      </c>
      <c r="B22" s="6" t="n">
        <v>900</v>
      </c>
      <c r="C22" s="6" t="n">
        <v>1869</v>
      </c>
    </row>
    <row r="23" spans="1:5">
      <c r="A23" s="3" t="s">
        <v>432</v>
      </c>
    </row>
    <row r="24" spans="1:5">
      <c r="A24" s="4" t="s">
        <v>433</v>
      </c>
      <c r="D24" s="6" t="n">
        <v>38</v>
      </c>
      <c r="E24" s="6" t="n">
        <v>67</v>
      </c>
    </row>
    <row r="25" spans="1:5">
      <c r="A25" s="4" t="s">
        <v>434</v>
      </c>
      <c r="D25" s="6" t="n">
        <v>862</v>
      </c>
      <c r="E25" s="6" t="n">
        <v>885</v>
      </c>
    </row>
    <row r="26" spans="1:5">
      <c r="A26" s="4" t="s">
        <v>435</v>
      </c>
      <c r="B26" s="6" t="n">
        <v>952</v>
      </c>
      <c r="C26" s="6" t="n">
        <v>1679</v>
      </c>
      <c r="D26" s="6" t="n">
        <v>900</v>
      </c>
      <c r="E26" s="6" t="n">
        <v>952</v>
      </c>
    </row>
    <row r="27" spans="1:5">
      <c r="A27" s="4" t="s">
        <v>436</v>
      </c>
      <c r="D27" s="6" t="n">
        <v>988</v>
      </c>
      <c r="E27" s="6" t="n">
        <v>1183</v>
      </c>
    </row>
    <row r="28" spans="1:5">
      <c r="A28" s="4" t="s">
        <v>437</v>
      </c>
      <c r="D28" s="6" t="n">
        <v>22062</v>
      </c>
      <c r="E28" s="6" t="n">
        <v>25957</v>
      </c>
    </row>
    <row r="29" spans="1:5">
      <c r="A29" s="4" t="s">
        <v>351</v>
      </c>
      <c r="D29" s="6" t="n">
        <v>23050</v>
      </c>
      <c r="E29" s="6" t="n">
        <v>27140</v>
      </c>
    </row>
    <row r="30" spans="1:5">
      <c r="A30" s="4" t="s">
        <v>321</v>
      </c>
    </row>
    <row r="31" spans="1:5">
      <c r="A31" s="3" t="s">
        <v>426</v>
      </c>
    </row>
    <row r="32" spans="1:5">
      <c r="A32" s="4" t="s">
        <v>427</v>
      </c>
      <c r="B32" s="6" t="n">
        <v>247</v>
      </c>
      <c r="C32" s="6" t="n">
        <v>316</v>
      </c>
    </row>
    <row r="33" spans="1:5">
      <c r="A33" s="4" t="s">
        <v>428</v>
      </c>
      <c r="B33" s="6" t="n">
        <v>0</v>
      </c>
      <c r="C33" s="6" t="n">
        <v>-238</v>
      </c>
    </row>
    <row r="34" spans="1:5">
      <c r="A34" s="4" t="s">
        <v>429</v>
      </c>
      <c r="B34" s="6" t="n">
        <v>0</v>
      </c>
      <c r="C34" s="6" t="n">
        <v>0</v>
      </c>
    </row>
    <row r="35" spans="1:5">
      <c r="A35" s="4" t="s">
        <v>430</v>
      </c>
      <c r="B35" s="6" t="n">
        <v>-67</v>
      </c>
      <c r="C35" s="6" t="n">
        <v>108</v>
      </c>
    </row>
    <row r="36" spans="1:5">
      <c r="A36" s="4" t="s">
        <v>431</v>
      </c>
      <c r="B36" s="6" t="n">
        <v>180</v>
      </c>
      <c r="C36" s="6" t="n">
        <v>186</v>
      </c>
    </row>
    <row r="37" spans="1:5">
      <c r="A37" s="3" t="s">
        <v>432</v>
      </c>
    </row>
    <row r="38" spans="1:5">
      <c r="A38" s="4" t="s">
        <v>433</v>
      </c>
      <c r="D38" s="6" t="n">
        <v>0</v>
      </c>
      <c r="E38" s="6" t="n">
        <v>0</v>
      </c>
    </row>
    <row r="39" spans="1:5">
      <c r="A39" s="4" t="s">
        <v>434</v>
      </c>
      <c r="D39" s="6" t="n">
        <v>180</v>
      </c>
      <c r="E39" s="6" t="n">
        <v>247</v>
      </c>
    </row>
    <row r="40" spans="1:5">
      <c r="A40" s="4" t="s">
        <v>435</v>
      </c>
      <c r="B40" s="6" t="n">
        <v>247</v>
      </c>
      <c r="C40" s="6" t="n">
        <v>316</v>
      </c>
      <c r="D40" s="6" t="n">
        <v>180</v>
      </c>
      <c r="E40" s="6" t="n">
        <v>247</v>
      </c>
    </row>
    <row r="41" spans="1:5">
      <c r="A41" s="4" t="s">
        <v>436</v>
      </c>
      <c r="D41" s="6" t="n">
        <v>0</v>
      </c>
      <c r="E41" s="6" t="n">
        <v>0</v>
      </c>
    </row>
    <row r="42" spans="1:5">
      <c r="A42" s="4" t="s">
        <v>437</v>
      </c>
      <c r="D42" s="6" t="n">
        <v>5555</v>
      </c>
      <c r="E42" s="6" t="n">
        <v>7750</v>
      </c>
    </row>
    <row r="43" spans="1:5">
      <c r="A43" s="4" t="s">
        <v>351</v>
      </c>
      <c r="D43" s="6" t="n">
        <v>5555</v>
      </c>
      <c r="E43" s="6" t="n">
        <v>7750</v>
      </c>
    </row>
    <row r="44" spans="1:5">
      <c r="A44" s="4" t="s">
        <v>324</v>
      </c>
    </row>
    <row r="45" spans="1:5">
      <c r="A45" s="3" t="s">
        <v>426</v>
      </c>
    </row>
    <row r="46" spans="1:5">
      <c r="A46" s="4" t="s">
        <v>427</v>
      </c>
      <c r="B46" s="6" t="n">
        <v>2501</v>
      </c>
      <c r="C46" s="6" t="n">
        <v>3015</v>
      </c>
    </row>
    <row r="47" spans="1:5">
      <c r="A47" s="4" t="s">
        <v>428</v>
      </c>
      <c r="B47" s="6" t="n">
        <v>0</v>
      </c>
      <c r="C47" s="6" t="n">
        <v>-2380</v>
      </c>
    </row>
    <row r="48" spans="1:5">
      <c r="A48" s="4" t="s">
        <v>429</v>
      </c>
      <c r="B48" s="6" t="n">
        <v>0</v>
      </c>
      <c r="C48" s="6" t="n">
        <v>0</v>
      </c>
    </row>
    <row r="49" spans="1:5">
      <c r="A49" s="4" t="s">
        <v>430</v>
      </c>
      <c r="B49" s="6" t="n">
        <v>330</v>
      </c>
      <c r="C49" s="6" t="n">
        <v>983</v>
      </c>
    </row>
    <row r="50" spans="1:5">
      <c r="A50" s="4" t="s">
        <v>431</v>
      </c>
      <c r="B50" s="6" t="n">
        <v>2831</v>
      </c>
      <c r="C50" s="6" t="n">
        <v>1618</v>
      </c>
    </row>
    <row r="51" spans="1:5">
      <c r="A51" s="3" t="s">
        <v>432</v>
      </c>
    </row>
    <row r="52" spans="1:5">
      <c r="A52" s="4" t="s">
        <v>433</v>
      </c>
      <c r="D52" s="6" t="n">
        <v>1149</v>
      </c>
      <c r="E52" s="6" t="n">
        <v>1149</v>
      </c>
    </row>
    <row r="53" spans="1:5">
      <c r="A53" s="4" t="s">
        <v>434</v>
      </c>
      <c r="D53" s="6" t="n">
        <v>1682</v>
      </c>
      <c r="E53" s="6" t="n">
        <v>1352</v>
      </c>
    </row>
    <row r="54" spans="1:5">
      <c r="A54" s="4" t="s">
        <v>435</v>
      </c>
      <c r="B54" s="6" t="n">
        <v>2501</v>
      </c>
      <c r="C54" s="6" t="n">
        <v>3015</v>
      </c>
      <c r="D54" s="6" t="n">
        <v>2831</v>
      </c>
      <c r="E54" s="6" t="n">
        <v>2501</v>
      </c>
    </row>
    <row r="55" spans="1:5">
      <c r="A55" s="4" t="s">
        <v>436</v>
      </c>
      <c r="D55" s="6" t="n">
        <v>7104</v>
      </c>
      <c r="E55" s="6" t="n">
        <v>7116</v>
      </c>
    </row>
    <row r="56" spans="1:5">
      <c r="A56" s="4" t="s">
        <v>437</v>
      </c>
      <c r="D56" s="6" t="n">
        <v>48921</v>
      </c>
      <c r="E56" s="6" t="n">
        <v>38129</v>
      </c>
    </row>
    <row r="57" spans="1:5">
      <c r="A57" s="4" t="s">
        <v>351</v>
      </c>
      <c r="D57" s="6" t="n">
        <v>56025</v>
      </c>
      <c r="E57" s="6" t="n">
        <v>45245</v>
      </c>
    </row>
    <row r="58" spans="1:5">
      <c r="A58" s="4" t="s">
        <v>327</v>
      </c>
    </row>
    <row r="59" spans="1:5">
      <c r="A59" s="3" t="s">
        <v>426</v>
      </c>
    </row>
    <row r="60" spans="1:5">
      <c r="A60" s="4" t="s">
        <v>427</v>
      </c>
      <c r="B60" s="6" t="n">
        <v>3267</v>
      </c>
      <c r="C60" s="6" t="n">
        <v>3296</v>
      </c>
    </row>
    <row r="61" spans="1:5">
      <c r="A61" s="4" t="s">
        <v>428</v>
      </c>
      <c r="B61" s="6" t="n">
        <v>0</v>
      </c>
      <c r="C61" s="6" t="n">
        <v>0</v>
      </c>
    </row>
    <row r="62" spans="1:5">
      <c r="A62" s="4" t="s">
        <v>429</v>
      </c>
      <c r="B62" s="6" t="n">
        <v>0</v>
      </c>
      <c r="C62" s="6" t="n">
        <v>10</v>
      </c>
    </row>
    <row r="63" spans="1:5">
      <c r="A63" s="4" t="s">
        <v>430</v>
      </c>
      <c r="B63" s="6" t="n">
        <v>-42</v>
      </c>
      <c r="C63" s="6" t="n">
        <v>38</v>
      </c>
    </row>
    <row r="64" spans="1:5">
      <c r="A64" s="4" t="s">
        <v>431</v>
      </c>
      <c r="B64" s="6" t="n">
        <v>3225</v>
      </c>
      <c r="C64" s="6" t="n">
        <v>3344</v>
      </c>
    </row>
    <row r="65" spans="1:5">
      <c r="A65" s="3" t="s">
        <v>432</v>
      </c>
    </row>
    <row r="66" spans="1:5">
      <c r="A66" s="4" t="s">
        <v>433</v>
      </c>
      <c r="D66" s="6" t="n">
        <v>290</v>
      </c>
      <c r="E66" s="6" t="n">
        <v>73</v>
      </c>
    </row>
    <row r="67" spans="1:5">
      <c r="A67" s="4" t="s">
        <v>434</v>
      </c>
      <c r="D67" s="6" t="n">
        <v>2935</v>
      </c>
      <c r="E67" s="6" t="n">
        <v>3194</v>
      </c>
    </row>
    <row r="68" spans="1:5">
      <c r="A68" s="4" t="s">
        <v>435</v>
      </c>
      <c r="B68" s="6" t="n">
        <v>3267</v>
      </c>
      <c r="C68" s="6" t="n">
        <v>3296</v>
      </c>
      <c r="D68" s="6" t="n">
        <v>3225</v>
      </c>
      <c r="E68" s="6" t="n">
        <v>3267</v>
      </c>
    </row>
    <row r="69" spans="1:5">
      <c r="A69" s="4" t="s">
        <v>436</v>
      </c>
      <c r="D69" s="6" t="n">
        <v>4973</v>
      </c>
      <c r="E69" s="6" t="n">
        <v>4699</v>
      </c>
    </row>
    <row r="70" spans="1:5">
      <c r="A70" s="4" t="s">
        <v>437</v>
      </c>
      <c r="D70" s="6" t="n">
        <v>153866</v>
      </c>
      <c r="E70" s="6" t="n">
        <v>167341</v>
      </c>
    </row>
    <row r="71" spans="1:5">
      <c r="A71" s="4" t="s">
        <v>351</v>
      </c>
      <c r="D71" s="6" t="n">
        <v>158839</v>
      </c>
      <c r="E71" s="6" t="n">
        <v>172040</v>
      </c>
    </row>
    <row r="72" spans="1:5">
      <c r="A72" s="4" t="s">
        <v>330</v>
      </c>
    </row>
    <row r="73" spans="1:5">
      <c r="A73" s="3" t="s">
        <v>426</v>
      </c>
    </row>
    <row r="74" spans="1:5">
      <c r="A74" s="4" t="s">
        <v>427</v>
      </c>
      <c r="B74" s="6" t="n">
        <v>3838</v>
      </c>
      <c r="C74" s="6" t="n">
        <v>4962</v>
      </c>
    </row>
    <row r="75" spans="1:5">
      <c r="A75" s="4" t="s">
        <v>428</v>
      </c>
      <c r="B75" s="6" t="n">
        <v>0</v>
      </c>
      <c r="C75" s="6" t="n">
        <v>-381</v>
      </c>
    </row>
    <row r="76" spans="1:5">
      <c r="A76" s="4" t="s">
        <v>429</v>
      </c>
      <c r="B76" s="6" t="n">
        <v>0</v>
      </c>
      <c r="C76" s="6" t="n">
        <v>398</v>
      </c>
    </row>
    <row r="77" spans="1:5">
      <c r="A77" s="4" t="s">
        <v>430</v>
      </c>
      <c r="B77" s="6" t="n">
        <v>106</v>
      </c>
      <c r="C77" s="6" t="n">
        <v>-398</v>
      </c>
    </row>
    <row r="78" spans="1:5">
      <c r="A78" s="4" t="s">
        <v>431</v>
      </c>
      <c r="B78" s="6" t="n">
        <v>3944</v>
      </c>
      <c r="C78" s="6" t="n">
        <v>4581</v>
      </c>
    </row>
    <row r="79" spans="1:5">
      <c r="A79" s="3" t="s">
        <v>432</v>
      </c>
    </row>
    <row r="80" spans="1:5">
      <c r="A80" s="4" t="s">
        <v>433</v>
      </c>
      <c r="D80" s="6" t="n">
        <v>464</v>
      </c>
      <c r="E80" s="6" t="n">
        <v>486</v>
      </c>
    </row>
    <row r="81" spans="1:5">
      <c r="A81" s="4" t="s">
        <v>434</v>
      </c>
      <c r="D81" s="6" t="n">
        <v>3480</v>
      </c>
      <c r="E81" s="6" t="n">
        <v>3352</v>
      </c>
    </row>
    <row r="82" spans="1:5">
      <c r="A82" s="4" t="s">
        <v>435</v>
      </c>
      <c r="B82" s="6" t="n">
        <v>3838</v>
      </c>
      <c r="C82" s="6" t="n">
        <v>4962</v>
      </c>
      <c r="D82" s="6" t="n">
        <v>3944</v>
      </c>
      <c r="E82" s="6" t="n">
        <v>3838</v>
      </c>
    </row>
    <row r="83" spans="1:5">
      <c r="A83" s="4" t="s">
        <v>436</v>
      </c>
      <c r="D83" s="6" t="n">
        <v>24964</v>
      </c>
      <c r="E83" s="6" t="n">
        <v>24584</v>
      </c>
    </row>
    <row r="84" spans="1:5">
      <c r="A84" s="4" t="s">
        <v>437</v>
      </c>
      <c r="D84" s="6" t="n">
        <v>238314</v>
      </c>
      <c r="E84" s="6" t="n">
        <v>231887</v>
      </c>
    </row>
    <row r="85" spans="1:5">
      <c r="A85" s="4" t="s">
        <v>351</v>
      </c>
      <c r="D85" s="6" t="n">
        <v>263278</v>
      </c>
      <c r="E85" s="6" t="n">
        <v>256471</v>
      </c>
    </row>
    <row r="86" spans="1:5">
      <c r="A86" s="4" t="s">
        <v>333</v>
      </c>
    </row>
    <row r="87" spans="1:5">
      <c r="A87" s="3" t="s">
        <v>426</v>
      </c>
    </row>
    <row r="88" spans="1:5">
      <c r="A88" s="4" t="s">
        <v>427</v>
      </c>
      <c r="B88" s="6" t="n">
        <v>4802</v>
      </c>
      <c r="C88" s="6" t="n">
        <v>4156</v>
      </c>
    </row>
    <row r="89" spans="1:5">
      <c r="A89" s="4" t="s">
        <v>428</v>
      </c>
      <c r="B89" s="6" t="n">
        <v>0</v>
      </c>
      <c r="C89" s="6" t="n">
        <v>-128</v>
      </c>
    </row>
    <row r="90" spans="1:5">
      <c r="A90" s="4" t="s">
        <v>429</v>
      </c>
      <c r="B90" s="6" t="n">
        <v>19</v>
      </c>
      <c r="C90" s="6" t="n">
        <v>0</v>
      </c>
    </row>
    <row r="91" spans="1:5">
      <c r="A91" s="4" t="s">
        <v>430</v>
      </c>
      <c r="B91" s="6" t="n">
        <v>275</v>
      </c>
      <c r="C91" s="6" t="n">
        <v>17</v>
      </c>
    </row>
    <row r="92" spans="1:5">
      <c r="A92" s="4" t="s">
        <v>431</v>
      </c>
      <c r="B92" s="6" t="n">
        <v>5096</v>
      </c>
      <c r="C92" s="6" t="n">
        <v>4045</v>
      </c>
    </row>
    <row r="93" spans="1:5">
      <c r="A93" s="3" t="s">
        <v>432</v>
      </c>
    </row>
    <row r="94" spans="1:5">
      <c r="A94" s="4" t="s">
        <v>433</v>
      </c>
      <c r="D94" s="6" t="n">
        <v>686</v>
      </c>
      <c r="E94" s="6" t="n">
        <v>709</v>
      </c>
    </row>
    <row r="95" spans="1:5">
      <c r="A95" s="4" t="s">
        <v>434</v>
      </c>
      <c r="D95" s="6" t="n">
        <v>4410</v>
      </c>
      <c r="E95" s="6" t="n">
        <v>4093</v>
      </c>
    </row>
    <row r="96" spans="1:5">
      <c r="A96" s="4" t="s">
        <v>435</v>
      </c>
      <c r="B96" s="6" t="n">
        <v>4802</v>
      </c>
      <c r="C96" s="6" t="n">
        <v>4156</v>
      </c>
      <c r="D96" s="6" t="n">
        <v>5096</v>
      </c>
      <c r="E96" s="6" t="n">
        <v>4802</v>
      </c>
    </row>
    <row r="97" spans="1:5">
      <c r="A97" s="4" t="s">
        <v>436</v>
      </c>
      <c r="D97" s="6" t="n">
        <v>3942</v>
      </c>
      <c r="E97" s="6" t="n">
        <v>4284</v>
      </c>
    </row>
    <row r="98" spans="1:5">
      <c r="A98" s="4" t="s">
        <v>437</v>
      </c>
      <c r="D98" s="6" t="n">
        <v>235404</v>
      </c>
      <c r="E98" s="6" t="n">
        <v>208982</v>
      </c>
    </row>
    <row r="99" spans="1:5">
      <c r="A99" s="4" t="s">
        <v>351</v>
      </c>
      <c r="D99" s="6" t="n">
        <v>239346</v>
      </c>
      <c r="E99" s="6" t="n">
        <v>213266</v>
      </c>
    </row>
    <row r="100" spans="1:5">
      <c r="A100" s="4" t="s">
        <v>336</v>
      </c>
    </row>
    <row r="101" spans="1:5">
      <c r="A101" s="3" t="s">
        <v>426</v>
      </c>
    </row>
    <row r="102" spans="1:5">
      <c r="A102" s="4" t="s">
        <v>427</v>
      </c>
      <c r="B102" s="6" t="n">
        <v>254</v>
      </c>
      <c r="C102" s="6" t="n">
        <v>357</v>
      </c>
    </row>
    <row r="103" spans="1:5">
      <c r="A103" s="4" t="s">
        <v>428</v>
      </c>
      <c r="B103" s="6" t="n">
        <v>0</v>
      </c>
      <c r="C103" s="6" t="n">
        <v>0</v>
      </c>
    </row>
    <row r="104" spans="1:5">
      <c r="A104" s="4" t="s">
        <v>429</v>
      </c>
      <c r="B104" s="6" t="n">
        <v>0</v>
      </c>
      <c r="C104" s="6" t="n">
        <v>0</v>
      </c>
    </row>
    <row r="105" spans="1:5">
      <c r="A105" s="4" t="s">
        <v>430</v>
      </c>
      <c r="B105" s="6" t="n">
        <v>127</v>
      </c>
      <c r="C105" s="6" t="n">
        <v>-78</v>
      </c>
    </row>
    <row r="106" spans="1:5">
      <c r="A106" s="4" t="s">
        <v>431</v>
      </c>
      <c r="B106" s="6" t="n">
        <v>381</v>
      </c>
      <c r="C106" s="6" t="n">
        <v>279</v>
      </c>
    </row>
    <row r="107" spans="1:5">
      <c r="A107" s="3" t="s">
        <v>432</v>
      </c>
    </row>
    <row r="108" spans="1:5">
      <c r="A108" s="4" t="s">
        <v>433</v>
      </c>
      <c r="D108" s="6" t="n">
        <v>5</v>
      </c>
      <c r="E108" s="6" t="n">
        <v>5</v>
      </c>
    </row>
    <row r="109" spans="1:5">
      <c r="A109" s="4" t="s">
        <v>434</v>
      </c>
      <c r="D109" s="6" t="n">
        <v>376</v>
      </c>
      <c r="E109" s="6" t="n">
        <v>249</v>
      </c>
    </row>
    <row r="110" spans="1:5">
      <c r="A110" s="4" t="s">
        <v>435</v>
      </c>
      <c r="B110" s="6" t="n">
        <v>254</v>
      </c>
      <c r="C110" s="6" t="n">
        <v>357</v>
      </c>
      <c r="D110" s="6" t="n">
        <v>381</v>
      </c>
      <c r="E110" s="6" t="n">
        <v>254</v>
      </c>
    </row>
    <row r="111" spans="1:5">
      <c r="A111" s="4" t="s">
        <v>436</v>
      </c>
      <c r="D111" s="6" t="n">
        <v>355</v>
      </c>
      <c r="E111" s="6" t="n">
        <v>356</v>
      </c>
    </row>
    <row r="112" spans="1:5">
      <c r="A112" s="4" t="s">
        <v>437</v>
      </c>
      <c r="D112" s="6" t="n">
        <v>37647</v>
      </c>
      <c r="E112" s="6" t="n">
        <v>17757</v>
      </c>
    </row>
    <row r="113" spans="1:5">
      <c r="A113" s="4" t="s">
        <v>351</v>
      </c>
      <c r="D113" s="6" t="n">
        <v>38002</v>
      </c>
      <c r="E113" s="6" t="n">
        <v>18113</v>
      </c>
    </row>
    <row r="114" spans="1:5">
      <c r="A114" s="4" t="s">
        <v>339</v>
      </c>
    </row>
    <row r="115" spans="1:5">
      <c r="A115" s="3" t="s">
        <v>426</v>
      </c>
    </row>
    <row r="116" spans="1:5">
      <c r="A116" s="4" t="s">
        <v>427</v>
      </c>
      <c r="B116" s="6" t="n">
        <v>275</v>
      </c>
      <c r="C116" s="6" t="n">
        <v>262</v>
      </c>
    </row>
    <row r="117" spans="1:5">
      <c r="A117" s="4" t="s">
        <v>428</v>
      </c>
      <c r="B117" s="6" t="n">
        <v>0</v>
      </c>
      <c r="C117" s="6" t="n">
        <v>0</v>
      </c>
    </row>
    <row r="118" spans="1:5">
      <c r="A118" s="4" t="s">
        <v>429</v>
      </c>
      <c r="B118" s="6" t="n">
        <v>0</v>
      </c>
      <c r="C118" s="6" t="n">
        <v>0</v>
      </c>
    </row>
    <row r="119" spans="1:5">
      <c r="A119" s="4" t="s">
        <v>430</v>
      </c>
      <c r="B119" s="6" t="n">
        <v>-13</v>
      </c>
      <c r="C119" s="6" t="n">
        <v>-1</v>
      </c>
    </row>
    <row r="120" spans="1:5">
      <c r="A120" s="4" t="s">
        <v>431</v>
      </c>
      <c r="B120" s="6" t="n">
        <v>262</v>
      </c>
      <c r="C120" s="6" t="n">
        <v>261</v>
      </c>
    </row>
    <row r="121" spans="1:5">
      <c r="A121" s="3" t="s">
        <v>432</v>
      </c>
    </row>
    <row r="122" spans="1:5">
      <c r="A122" s="4" t="s">
        <v>433</v>
      </c>
      <c r="D122" s="6" t="n">
        <v>0</v>
      </c>
      <c r="E122" s="6" t="n">
        <v>0</v>
      </c>
    </row>
    <row r="123" spans="1:5">
      <c r="A123" s="4" t="s">
        <v>434</v>
      </c>
      <c r="D123" s="6" t="n">
        <v>262</v>
      </c>
      <c r="E123" s="6" t="n">
        <v>275</v>
      </c>
    </row>
    <row r="124" spans="1:5">
      <c r="A124" s="4" t="s">
        <v>435</v>
      </c>
      <c r="B124" s="7" t="n">
        <v>275</v>
      </c>
      <c r="C124" s="6" t="n">
        <v>262</v>
      </c>
      <c r="D124" s="6" t="n">
        <v>262</v>
      </c>
      <c r="E124" s="6" t="n">
        <v>275</v>
      </c>
    </row>
    <row r="125" spans="1:5">
      <c r="A125" s="4" t="s">
        <v>436</v>
      </c>
      <c r="D125" s="6" t="n">
        <v>0</v>
      </c>
      <c r="E125" s="6" t="n">
        <v>0</v>
      </c>
    </row>
    <row r="126" spans="1:5">
      <c r="A126" s="4" t="s">
        <v>437</v>
      </c>
      <c r="D126" s="6" t="n">
        <v>18457</v>
      </c>
      <c r="E126" s="6" t="n">
        <v>18476</v>
      </c>
    </row>
    <row r="127" spans="1:5">
      <c r="A127" s="4" t="s">
        <v>351</v>
      </c>
      <c r="D127" s="7" t="n">
        <v>18457</v>
      </c>
      <c r="E127" s="7" t="n">
        <v>18476</v>
      </c>
    </row>
    <row r="128" spans="1:5">
      <c r="A128" s="4" t="s">
        <v>438</v>
      </c>
    </row>
    <row r="129" spans="1:5">
      <c r="A129" s="3" t="s">
        <v>426</v>
      </c>
    </row>
    <row r="130" spans="1:5">
      <c r="A130" s="4" t="s">
        <v>427</v>
      </c>
      <c r="C130" s="6" t="n">
        <v>0</v>
      </c>
    </row>
    <row r="131" spans="1:5">
      <c r="A131" s="4" t="s">
        <v>428</v>
      </c>
      <c r="C131" s="6" t="n">
        <v>0</v>
      </c>
    </row>
    <row r="132" spans="1:5">
      <c r="A132" s="4" t="s">
        <v>429</v>
      </c>
      <c r="C132" s="6" t="n">
        <v>0</v>
      </c>
    </row>
    <row r="133" spans="1:5">
      <c r="A133" s="4" t="s">
        <v>430</v>
      </c>
      <c r="C133" s="6" t="n">
        <v>0</v>
      </c>
    </row>
    <row r="134" spans="1:5">
      <c r="A134" s="4" t="s">
        <v>431</v>
      </c>
      <c r="C134" s="6" t="n">
        <v>0</v>
      </c>
    </row>
    <row r="135" spans="1:5">
      <c r="A135" s="3" t="s">
        <v>432</v>
      </c>
    </row>
    <row r="136" spans="1:5">
      <c r="A136" s="4" t="s">
        <v>435</v>
      </c>
      <c r="C136" s="7" t="n">
        <v>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39</v>
      </c>
      <c r="B1" s="2" t="s">
        <v>2</v>
      </c>
      <c r="C1" s="2" t="s">
        <v>28</v>
      </c>
    </row>
    <row r="2" spans="1:3">
      <c r="A2" s="4" t="s">
        <v>440</v>
      </c>
    </row>
    <row r="3" spans="1:3">
      <c r="A3" s="3" t="s">
        <v>441</v>
      </c>
    </row>
    <row r="4" spans="1:3">
      <c r="A4" s="4" t="s">
        <v>442</v>
      </c>
      <c r="B4" s="7" t="n">
        <v>137888</v>
      </c>
      <c r="C4" s="7" t="n">
        <v>135258</v>
      </c>
    </row>
    <row r="5" spans="1:3">
      <c r="A5" s="4" t="s">
        <v>443</v>
      </c>
      <c r="B5" s="6" t="n">
        <v>65548</v>
      </c>
      <c r="C5" s="6" t="n">
        <v>62777</v>
      </c>
    </row>
    <row r="6" spans="1:3">
      <c r="A6" s="3" t="s">
        <v>444</v>
      </c>
    </row>
    <row r="7" spans="1:3">
      <c r="A7" s="4" t="s">
        <v>442</v>
      </c>
      <c r="B7" s="6" t="n">
        <v>127565</v>
      </c>
      <c r="C7" s="6" t="n">
        <v>125371</v>
      </c>
    </row>
    <row r="8" spans="1:3">
      <c r="A8" s="4" t="s">
        <v>443</v>
      </c>
      <c r="B8" s="6" t="n">
        <v>49161</v>
      </c>
      <c r="C8" s="6" t="n">
        <v>47083</v>
      </c>
    </row>
    <row r="9" spans="1:3">
      <c r="A9" s="3" t="s">
        <v>445</v>
      </c>
    </row>
    <row r="10" spans="1:3">
      <c r="A10" s="4" t="s">
        <v>442</v>
      </c>
      <c r="B10" s="6" t="n">
        <v>94565</v>
      </c>
      <c r="C10" s="6" t="n">
        <v>92371</v>
      </c>
    </row>
    <row r="11" spans="1:3">
      <c r="A11" s="4" t="s">
        <v>443</v>
      </c>
      <c r="B11" s="7" t="n">
        <v>36871</v>
      </c>
      <c r="C11" s="7" t="n">
        <v>35312</v>
      </c>
    </row>
    <row r="12" spans="1:3">
      <c r="A12" s="3" t="s">
        <v>446</v>
      </c>
    </row>
    <row r="13" spans="1:3">
      <c r="A13" s="4" t="s">
        <v>447</v>
      </c>
      <c r="B13" s="4" t="s">
        <v>448</v>
      </c>
      <c r="C13" s="4" t="s">
        <v>449</v>
      </c>
    </row>
    <row r="14" spans="1:3">
      <c r="A14" s="4" t="s">
        <v>450</v>
      </c>
      <c r="B14" s="4" t="s">
        <v>451</v>
      </c>
      <c r="C14" s="4" t="s">
        <v>451</v>
      </c>
    </row>
    <row r="15" spans="1:3">
      <c r="A15" s="4" t="s">
        <v>452</v>
      </c>
      <c r="B15" s="4" t="s">
        <v>453</v>
      </c>
      <c r="C15" s="4" t="s">
        <v>454</v>
      </c>
    </row>
    <row r="16" spans="1:3">
      <c r="A16" s="4" t="s">
        <v>455</v>
      </c>
      <c r="B16" s="4" t="s">
        <v>326</v>
      </c>
      <c r="C16" s="4" t="s">
        <v>326</v>
      </c>
    </row>
    <row r="17" spans="1:3">
      <c r="A17" s="4" t="s">
        <v>456</v>
      </c>
      <c r="B17" s="4" t="s">
        <v>457</v>
      </c>
      <c r="C17" s="4" t="s">
        <v>458</v>
      </c>
    </row>
    <row r="18" spans="1:3">
      <c r="A18" s="4" t="s">
        <v>459</v>
      </c>
      <c r="B18" s="4" t="s">
        <v>460</v>
      </c>
      <c r="C18" s="4" t="s">
        <v>460</v>
      </c>
    </row>
    <row r="19" spans="1:3">
      <c r="A19" s="3" t="s">
        <v>461</v>
      </c>
    </row>
    <row r="20" spans="1:3">
      <c r="A20" s="4" t="s">
        <v>442</v>
      </c>
      <c r="B20" s="7" t="n">
        <v>127565</v>
      </c>
      <c r="C20" s="7" t="n">
        <v>125371</v>
      </c>
    </row>
    <row r="21" spans="1:3">
      <c r="A21" s="4" t="s">
        <v>443</v>
      </c>
      <c r="B21" s="7" t="n">
        <v>36074</v>
      </c>
      <c r="C21" s="7" t="n">
        <v>34133</v>
      </c>
    </row>
    <row r="22" spans="1:3">
      <c r="A22" s="3" t="s">
        <v>461</v>
      </c>
    </row>
    <row r="23" spans="1:3">
      <c r="A23" s="4" t="s">
        <v>462</v>
      </c>
      <c r="B23" s="4" t="s">
        <v>463</v>
      </c>
      <c r="C23" s="4" t="s">
        <v>464</v>
      </c>
    </row>
    <row r="24" spans="1:3">
      <c r="A24" s="4" t="s">
        <v>465</v>
      </c>
      <c r="B24" s="4" t="s">
        <v>466</v>
      </c>
      <c r="C24" s="4" t="s">
        <v>466</v>
      </c>
    </row>
    <row r="25" spans="1:3">
      <c r="A25" s="4" t="s">
        <v>467</v>
      </c>
    </row>
    <row r="26" spans="1:3">
      <c r="A26" s="3" t="s">
        <v>441</v>
      </c>
    </row>
    <row r="27" spans="1:3">
      <c r="A27" s="4" t="s">
        <v>442</v>
      </c>
      <c r="B27" s="7" t="n">
        <v>137090</v>
      </c>
      <c r="C27" s="7" t="n">
        <v>134415</v>
      </c>
    </row>
    <row r="28" spans="1:3">
      <c r="A28" s="4" t="s">
        <v>443</v>
      </c>
      <c r="B28" s="6" t="n">
        <v>65548</v>
      </c>
      <c r="C28" s="6" t="n">
        <v>62777</v>
      </c>
    </row>
    <row r="29" spans="1:3">
      <c r="A29" s="4" t="s">
        <v>468</v>
      </c>
      <c r="B29" s="6" t="n">
        <v>81934</v>
      </c>
      <c r="C29" s="6" t="n">
        <v>78471</v>
      </c>
    </row>
    <row r="30" spans="1:3">
      <c r="A30" s="3" t="s">
        <v>444</v>
      </c>
    </row>
    <row r="31" spans="1:3">
      <c r="A31" s="4" t="s">
        <v>442</v>
      </c>
      <c r="B31" s="6" t="n">
        <v>126767</v>
      </c>
      <c r="C31" s="6" t="n">
        <v>124528</v>
      </c>
    </row>
    <row r="32" spans="1:3">
      <c r="A32" s="4" t="s">
        <v>443</v>
      </c>
      <c r="B32" s="6" t="n">
        <v>49161</v>
      </c>
      <c r="C32" s="6" t="n">
        <v>47082</v>
      </c>
    </row>
    <row r="33" spans="1:3">
      <c r="A33" s="4" t="s">
        <v>468</v>
      </c>
      <c r="B33" s="6" t="n">
        <v>65548</v>
      </c>
      <c r="C33" s="6" t="n">
        <v>62777</v>
      </c>
    </row>
    <row r="34" spans="1:3">
      <c r="A34" s="3" t="s">
        <v>445</v>
      </c>
    </row>
    <row r="35" spans="1:3">
      <c r="A35" s="4" t="s">
        <v>442</v>
      </c>
      <c r="B35" s="6" t="n">
        <v>126767</v>
      </c>
      <c r="C35" s="6" t="n">
        <v>124528</v>
      </c>
    </row>
    <row r="36" spans="1:3">
      <c r="A36" s="4" t="s">
        <v>443</v>
      </c>
      <c r="B36" s="6" t="n">
        <v>36870</v>
      </c>
      <c r="C36" s="6" t="n">
        <v>35312</v>
      </c>
    </row>
    <row r="37" spans="1:3">
      <c r="A37" s="4" t="s">
        <v>468</v>
      </c>
      <c r="B37" s="7" t="n">
        <v>53257</v>
      </c>
      <c r="C37" s="7" t="n">
        <v>51006</v>
      </c>
    </row>
    <row r="38" spans="1:3">
      <c r="A38" s="3" t="s">
        <v>446</v>
      </c>
    </row>
    <row r="39" spans="1:3">
      <c r="A39" s="4" t="s">
        <v>447</v>
      </c>
      <c r="B39" s="4" t="s">
        <v>469</v>
      </c>
      <c r="C39" s="4" t="s">
        <v>470</v>
      </c>
    </row>
    <row r="40" spans="1:3">
      <c r="A40" s="4" t="s">
        <v>450</v>
      </c>
      <c r="B40" s="4" t="s">
        <v>451</v>
      </c>
      <c r="C40" s="4" t="s">
        <v>451</v>
      </c>
    </row>
    <row r="41" spans="1:3">
      <c r="A41" s="4" t="s">
        <v>471</v>
      </c>
      <c r="B41" s="4" t="s">
        <v>472</v>
      </c>
      <c r="C41" s="4" t="s">
        <v>472</v>
      </c>
    </row>
    <row r="42" spans="1:3">
      <c r="A42" s="4" t="s">
        <v>452</v>
      </c>
      <c r="B42" s="4" t="s">
        <v>473</v>
      </c>
      <c r="C42" s="4" t="s">
        <v>474</v>
      </c>
    </row>
    <row r="43" spans="1:3">
      <c r="A43" s="4" t="s">
        <v>455</v>
      </c>
      <c r="B43" s="4" t="s">
        <v>326</v>
      </c>
      <c r="C43" s="4" t="s">
        <v>326</v>
      </c>
    </row>
    <row r="44" spans="1:3">
      <c r="A44" s="4" t="s">
        <v>475</v>
      </c>
      <c r="B44" s="4" t="s">
        <v>451</v>
      </c>
      <c r="C44" s="4" t="s">
        <v>451</v>
      </c>
    </row>
    <row r="45" spans="1:3">
      <c r="A45" s="4" t="s">
        <v>456</v>
      </c>
      <c r="B45" s="4" t="s">
        <v>473</v>
      </c>
      <c r="C45" s="4" t="s">
        <v>474</v>
      </c>
    </row>
    <row r="46" spans="1:3">
      <c r="A46" s="4" t="s">
        <v>459</v>
      </c>
      <c r="B46" s="4" t="s">
        <v>460</v>
      </c>
      <c r="C46" s="4" t="s">
        <v>460</v>
      </c>
    </row>
    <row r="47" spans="1:3">
      <c r="A47" s="4" t="s">
        <v>476</v>
      </c>
      <c r="B47" s="4" t="s">
        <v>477</v>
      </c>
      <c r="C47" s="4" t="s">
        <v>477</v>
      </c>
    </row>
    <row r="48" spans="1:3">
      <c r="A48" s="3" t="s">
        <v>461</v>
      </c>
    </row>
    <row r="49" spans="1:3">
      <c r="A49" s="4" t="s">
        <v>442</v>
      </c>
      <c r="B49" s="7" t="n">
        <v>126767</v>
      </c>
      <c r="C49" s="7" t="n">
        <v>124528</v>
      </c>
    </row>
    <row r="50" spans="1:3">
      <c r="A50" s="4" t="s">
        <v>443</v>
      </c>
      <c r="B50" s="6" t="n">
        <v>36074</v>
      </c>
      <c r="C50" s="6" t="n">
        <v>34133</v>
      </c>
    </row>
    <row r="51" spans="1:3">
      <c r="A51" s="4" t="s">
        <v>468</v>
      </c>
      <c r="B51" s="7" t="n">
        <v>45092</v>
      </c>
      <c r="C51" s="7" t="n">
        <v>42666</v>
      </c>
    </row>
    <row r="52" spans="1:3">
      <c r="A52" s="3" t="s">
        <v>461</v>
      </c>
    </row>
    <row r="53" spans="1:3">
      <c r="A53" s="4" t="s">
        <v>462</v>
      </c>
      <c r="B53" s="4" t="s">
        <v>478</v>
      </c>
      <c r="C53" s="4" t="s">
        <v>479</v>
      </c>
    </row>
    <row r="54" spans="1:3">
      <c r="A54" s="4" t="s">
        <v>465</v>
      </c>
      <c r="B54" s="4" t="s">
        <v>466</v>
      </c>
      <c r="C54" s="4" t="s">
        <v>466</v>
      </c>
    </row>
    <row r="55" spans="1:3">
      <c r="A55" s="4" t="s">
        <v>480</v>
      </c>
      <c r="B55" s="4" t="s">
        <v>481</v>
      </c>
      <c r="C55" s="4" t="s">
        <v>481</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482</v>
      </c>
      <c r="B1" s="2" t="s">
        <v>2</v>
      </c>
      <c r="C1" s="2" t="s">
        <v>28</v>
      </c>
    </row>
    <row r="2" spans="1:3">
      <c r="A2" s="3" t="s">
        <v>483</v>
      </c>
    </row>
    <row r="3" spans="1:3">
      <c r="A3" s="4" t="s">
        <v>484</v>
      </c>
      <c r="B3" s="7" t="n">
        <v>-344</v>
      </c>
      <c r="C3" s="7" t="n">
        <v>-344</v>
      </c>
    </row>
    <row r="4" spans="1:3">
      <c r="A4" s="4" t="s">
        <v>125</v>
      </c>
      <c r="B4" s="6" t="n">
        <v>694</v>
      </c>
      <c r="C4" s="6" t="n">
        <v>71</v>
      </c>
    </row>
    <row r="5" spans="1:3">
      <c r="A5" s="4" t="s">
        <v>126</v>
      </c>
      <c r="B5" s="6" t="n">
        <v>-140</v>
      </c>
      <c r="C5" s="6" t="n">
        <v>108</v>
      </c>
    </row>
    <row r="6" spans="1:3">
      <c r="A6" s="4" t="s">
        <v>485</v>
      </c>
      <c r="B6" s="7" t="n">
        <v>210</v>
      </c>
      <c r="C6" s="7" t="n">
        <v>-165</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1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486</v>
      </c>
      <c r="B1" s="2" t="s">
        <v>1</v>
      </c>
    </row>
    <row r="2" spans="1:4">
      <c r="B2" s="2" t="s">
        <v>2</v>
      </c>
      <c r="C2" s="2" t="s">
        <v>78</v>
      </c>
      <c r="D2" s="2" t="s">
        <v>28</v>
      </c>
    </row>
    <row r="3" spans="1:4">
      <c r="A3" s="3" t="s">
        <v>487</v>
      </c>
    </row>
    <row r="4" spans="1:4">
      <c r="A4" s="4" t="s">
        <v>488</v>
      </c>
      <c r="B4" s="4" t="s">
        <v>489</v>
      </c>
    </row>
    <row r="5" spans="1:4">
      <c r="A5" s="4" t="s">
        <v>490</v>
      </c>
      <c r="B5" s="4" t="s">
        <v>491</v>
      </c>
    </row>
    <row r="6" spans="1:4">
      <c r="A6" s="3" t="s">
        <v>492</v>
      </c>
    </row>
    <row r="7" spans="1:4">
      <c r="A7" s="4" t="s">
        <v>493</v>
      </c>
      <c r="B7" s="7" t="n">
        <v>41788</v>
      </c>
      <c r="D7" s="7" t="n">
        <v>42567</v>
      </c>
    </row>
    <row r="8" spans="1:4">
      <c r="A8" s="3" t="s">
        <v>494</v>
      </c>
    </row>
    <row r="9" spans="1:4">
      <c r="A9" s="4" t="s">
        <v>495</v>
      </c>
      <c r="B9" s="6" t="n">
        <v>41788</v>
      </c>
      <c r="D9" s="6" t="n">
        <v>42567</v>
      </c>
    </row>
    <row r="10" spans="1:4">
      <c r="A10" s="4" t="s">
        <v>496</v>
      </c>
      <c r="B10" s="6" t="n">
        <v>2477</v>
      </c>
      <c r="D10" s="6" t="n">
        <v>2471</v>
      </c>
    </row>
    <row r="11" spans="1:4">
      <c r="A11" s="3" t="s">
        <v>497</v>
      </c>
    </row>
    <row r="12" spans="1:4">
      <c r="A12" s="4" t="s">
        <v>498</v>
      </c>
      <c r="B12" s="6" t="n">
        <v>462</v>
      </c>
      <c r="C12" s="7" t="n">
        <v>349</v>
      </c>
    </row>
    <row r="13" spans="1:4">
      <c r="A13" s="3" t="s">
        <v>499</v>
      </c>
    </row>
    <row r="14" spans="1:4">
      <c r="A14" s="4" t="s">
        <v>500</v>
      </c>
      <c r="B14" s="6" t="n">
        <v>0</v>
      </c>
      <c r="C14" s="6" t="n">
        <v>0</v>
      </c>
    </row>
    <row r="15" spans="1:4">
      <c r="A15" s="4" t="s">
        <v>501</v>
      </c>
      <c r="B15" s="6" t="n">
        <v>0</v>
      </c>
      <c r="C15" s="6" t="n">
        <v>26</v>
      </c>
    </row>
    <row r="16" spans="1:4">
      <c r="A16" s="4" t="s">
        <v>502</v>
      </c>
      <c r="B16" s="6" t="n">
        <v>0</v>
      </c>
      <c r="C16" s="6" t="n">
        <v>0</v>
      </c>
    </row>
    <row r="17" spans="1:4">
      <c r="A17" s="4" t="s">
        <v>503</v>
      </c>
      <c r="B17" s="6" t="n">
        <v>0</v>
      </c>
      <c r="C17" s="6" t="n">
        <v>0</v>
      </c>
    </row>
    <row r="18" spans="1:4">
      <c r="A18" s="4" t="s">
        <v>504</v>
      </c>
      <c r="B18" s="7" t="n">
        <v>462</v>
      </c>
      <c r="C18" s="7" t="n">
        <v>375</v>
      </c>
    </row>
    <row r="19" spans="1:4">
      <c r="A19" s="4" t="s">
        <v>505</v>
      </c>
    </row>
    <row r="20" spans="1:4">
      <c r="A20" s="3" t="s">
        <v>487</v>
      </c>
    </row>
    <row r="21" spans="1:4">
      <c r="A21" s="4" t="s">
        <v>506</v>
      </c>
      <c r="B21" s="4" t="s">
        <v>323</v>
      </c>
    </row>
    <row r="22" spans="1:4">
      <c r="A22" s="4" t="s">
        <v>507</v>
      </c>
      <c r="B22" s="4" t="s">
        <v>508</v>
      </c>
    </row>
    <row r="23" spans="1:4">
      <c r="A23" s="3" t="s">
        <v>509</v>
      </c>
    </row>
    <row r="24" spans="1:4">
      <c r="A24" s="4" t="s">
        <v>510</v>
      </c>
      <c r="B24" s="4" t="s">
        <v>481</v>
      </c>
    </row>
    <row r="25" spans="1:4">
      <c r="A25" s="4" t="s">
        <v>511</v>
      </c>
    </row>
    <row r="26" spans="1:4">
      <c r="A26" s="3" t="s">
        <v>487</v>
      </c>
    </row>
    <row r="27" spans="1:4">
      <c r="A27" s="4" t="s">
        <v>512</v>
      </c>
      <c r="B27" s="4" t="s">
        <v>466</v>
      </c>
    </row>
    <row r="28" spans="1:4">
      <c r="A28" s="4" t="s">
        <v>513</v>
      </c>
    </row>
    <row r="29" spans="1:4">
      <c r="A29" s="3" t="s">
        <v>487</v>
      </c>
    </row>
    <row r="30" spans="1:4">
      <c r="A30" s="4" t="s">
        <v>506</v>
      </c>
      <c r="B30" s="4" t="s">
        <v>514</v>
      </c>
    </row>
    <row r="31" spans="1:4">
      <c r="A31" s="4" t="s">
        <v>507</v>
      </c>
      <c r="B31" s="4" t="s">
        <v>515</v>
      </c>
    </row>
    <row r="32" spans="1:4">
      <c r="A32" s="3" t="s">
        <v>509</v>
      </c>
    </row>
    <row r="33" spans="1:4">
      <c r="A33" s="4" t="s">
        <v>510</v>
      </c>
      <c r="B33" s="4" t="s">
        <v>472</v>
      </c>
    </row>
    <row r="34" spans="1:4">
      <c r="A34" s="4" t="s">
        <v>516</v>
      </c>
    </row>
    <row r="35" spans="1:4">
      <c r="A35" s="3" t="s">
        <v>487</v>
      </c>
    </row>
    <row r="36" spans="1:4">
      <c r="A36" s="4" t="s">
        <v>512</v>
      </c>
      <c r="B36" s="4" t="s">
        <v>517</v>
      </c>
    </row>
    <row r="37" spans="1:4">
      <c r="A37" s="4" t="s">
        <v>518</v>
      </c>
    </row>
    <row r="38" spans="1:4">
      <c r="A38" s="3" t="s">
        <v>492</v>
      </c>
    </row>
    <row r="39" spans="1:4">
      <c r="A39" s="4" t="s">
        <v>302</v>
      </c>
      <c r="B39" s="7" t="n">
        <v>1023</v>
      </c>
      <c r="D39" s="6" t="n">
        <v>1031</v>
      </c>
    </row>
    <row r="40" spans="1:4">
      <c r="A40" s="4" t="s">
        <v>303</v>
      </c>
      <c r="B40" s="6" t="n">
        <v>40075</v>
      </c>
      <c r="D40" s="6" t="n">
        <v>40821</v>
      </c>
    </row>
    <row r="41" spans="1:4">
      <c r="A41" s="4" t="s">
        <v>519</v>
      </c>
      <c r="B41" s="6" t="n">
        <v>228</v>
      </c>
      <c r="D41" s="6" t="n">
        <v>253</v>
      </c>
    </row>
    <row r="42" spans="1:4">
      <c r="A42" s="4" t="s">
        <v>307</v>
      </c>
      <c r="B42" s="6" t="n">
        <v>462</v>
      </c>
      <c r="D42" s="6" t="n">
        <v>462</v>
      </c>
    </row>
    <row r="43" spans="1:4">
      <c r="A43" s="4" t="s">
        <v>493</v>
      </c>
      <c r="B43" s="6" t="n">
        <v>41788</v>
      </c>
      <c r="D43" s="6" t="n">
        <v>42567</v>
      </c>
    </row>
    <row r="44" spans="1:4">
      <c r="A44" s="3" t="s">
        <v>494</v>
      </c>
    </row>
    <row r="45" spans="1:4">
      <c r="A45" s="4" t="s">
        <v>495</v>
      </c>
      <c r="B45" s="6" t="n">
        <v>41788</v>
      </c>
      <c r="D45" s="6" t="n">
        <v>42567</v>
      </c>
    </row>
    <row r="46" spans="1:4">
      <c r="A46" s="4" t="s">
        <v>520</v>
      </c>
    </row>
    <row r="47" spans="1:4">
      <c r="A47" s="3" t="s">
        <v>492</v>
      </c>
    </row>
    <row r="48" spans="1:4">
      <c r="A48" s="4" t="s">
        <v>302</v>
      </c>
      <c r="B48" s="6" t="n">
        <v>0</v>
      </c>
      <c r="D48" s="6" t="n">
        <v>0</v>
      </c>
    </row>
    <row r="49" spans="1:4">
      <c r="A49" s="4" t="s">
        <v>303</v>
      </c>
      <c r="B49" s="6" t="n">
        <v>0</v>
      </c>
      <c r="D49" s="6" t="n">
        <v>0</v>
      </c>
    </row>
    <row r="50" spans="1:4">
      <c r="A50" s="4" t="s">
        <v>307</v>
      </c>
      <c r="B50" s="6" t="n">
        <v>0</v>
      </c>
      <c r="D50" s="6" t="n">
        <v>0</v>
      </c>
    </row>
    <row r="51" spans="1:4">
      <c r="A51" s="4" t="s">
        <v>493</v>
      </c>
      <c r="B51" s="6" t="n">
        <v>0</v>
      </c>
      <c r="D51" s="6" t="n">
        <v>0</v>
      </c>
    </row>
    <row r="52" spans="1:4">
      <c r="A52" s="3" t="s">
        <v>494</v>
      </c>
    </row>
    <row r="53" spans="1:4">
      <c r="A53" s="4" t="s">
        <v>495</v>
      </c>
      <c r="B53" s="6" t="n">
        <v>0</v>
      </c>
      <c r="D53" s="6" t="n">
        <v>0</v>
      </c>
    </row>
    <row r="54" spans="1:4">
      <c r="A54" s="4" t="s">
        <v>521</v>
      </c>
    </row>
    <row r="55" spans="1:4">
      <c r="A55" s="3" t="s">
        <v>492</v>
      </c>
    </row>
    <row r="56" spans="1:4">
      <c r="A56" s="4" t="s">
        <v>302</v>
      </c>
      <c r="B56" s="6" t="n">
        <v>1023</v>
      </c>
      <c r="D56" s="6" t="n">
        <v>1031</v>
      </c>
    </row>
    <row r="57" spans="1:4">
      <c r="A57" s="4" t="s">
        <v>303</v>
      </c>
      <c r="B57" s="6" t="n">
        <v>40075</v>
      </c>
      <c r="D57" s="6" t="n">
        <v>40821</v>
      </c>
    </row>
    <row r="58" spans="1:4">
      <c r="A58" s="4" t="s">
        <v>519</v>
      </c>
      <c r="B58" s="6" t="n">
        <v>228</v>
      </c>
      <c r="D58" s="6" t="n">
        <v>253</v>
      </c>
    </row>
    <row r="59" spans="1:4">
      <c r="A59" s="4" t="s">
        <v>307</v>
      </c>
      <c r="B59" s="6" t="n">
        <v>0</v>
      </c>
      <c r="D59" s="6" t="n">
        <v>0</v>
      </c>
    </row>
    <row r="60" spans="1:4">
      <c r="A60" s="4" t="s">
        <v>493</v>
      </c>
      <c r="B60" s="6" t="n">
        <v>41326</v>
      </c>
      <c r="D60" s="6" t="n">
        <v>42105</v>
      </c>
    </row>
    <row r="61" spans="1:4">
      <c r="A61" s="3" t="s">
        <v>494</v>
      </c>
    </row>
    <row r="62" spans="1:4">
      <c r="A62" s="4" t="s">
        <v>495</v>
      </c>
      <c r="B62" s="6" t="n">
        <v>41326</v>
      </c>
      <c r="D62" s="6" t="n">
        <v>42105</v>
      </c>
    </row>
    <row r="63" spans="1:4">
      <c r="A63" s="4" t="s">
        <v>522</v>
      </c>
    </row>
    <row r="64" spans="1:4">
      <c r="A64" s="3" t="s">
        <v>492</v>
      </c>
    </row>
    <row r="65" spans="1:4">
      <c r="A65" s="4" t="s">
        <v>302</v>
      </c>
      <c r="B65" s="6" t="n">
        <v>0</v>
      </c>
      <c r="D65" s="6" t="n">
        <v>0</v>
      </c>
    </row>
    <row r="66" spans="1:4">
      <c r="A66" s="4" t="s">
        <v>303</v>
      </c>
      <c r="B66" s="6" t="n">
        <v>0</v>
      </c>
      <c r="D66" s="6" t="n">
        <v>0</v>
      </c>
    </row>
    <row r="67" spans="1:4">
      <c r="A67" s="4" t="s">
        <v>519</v>
      </c>
      <c r="B67" s="6" t="n">
        <v>0</v>
      </c>
      <c r="D67" s="6" t="n">
        <v>0</v>
      </c>
    </row>
    <row r="68" spans="1:4">
      <c r="A68" s="4" t="s">
        <v>307</v>
      </c>
      <c r="B68" s="6" t="n">
        <v>462</v>
      </c>
      <c r="D68" s="6" t="n">
        <v>462</v>
      </c>
    </row>
    <row r="69" spans="1:4">
      <c r="A69" s="4" t="s">
        <v>493</v>
      </c>
      <c r="B69" s="6" t="n">
        <v>462</v>
      </c>
      <c r="D69" s="6" t="n">
        <v>462</v>
      </c>
    </row>
    <row r="70" spans="1:4">
      <c r="A70" s="3" t="s">
        <v>494</v>
      </c>
    </row>
    <row r="71" spans="1:4">
      <c r="A71" s="4" t="s">
        <v>495</v>
      </c>
      <c r="B71" s="6" t="n">
        <v>462</v>
      </c>
      <c r="D71" s="6" t="n">
        <v>462</v>
      </c>
    </row>
    <row r="72" spans="1:4">
      <c r="A72" s="4" t="s">
        <v>523</v>
      </c>
    </row>
    <row r="73" spans="1:4">
      <c r="A73" s="3" t="s">
        <v>509</v>
      </c>
    </row>
    <row r="74" spans="1:4">
      <c r="A74" s="4" t="s">
        <v>524</v>
      </c>
      <c r="B74" s="6" t="n">
        <v>20427</v>
      </c>
      <c r="D74" s="6" t="n">
        <v>20066</v>
      </c>
    </row>
    <row r="75" spans="1:4">
      <c r="A75" s="4" t="s">
        <v>525</v>
      </c>
      <c r="B75" s="6" t="n">
        <v>16123</v>
      </c>
      <c r="D75" s="6" t="n">
        <v>16629</v>
      </c>
    </row>
    <row r="76" spans="1:4">
      <c r="A76" s="4" t="s">
        <v>526</v>
      </c>
      <c r="B76" s="6" t="n">
        <v>2300</v>
      </c>
      <c r="D76" s="6" t="n">
        <v>2100</v>
      </c>
    </row>
    <row r="77" spans="1:4">
      <c r="A77" s="4" t="s">
        <v>527</v>
      </c>
    </row>
    <row r="78" spans="1:4">
      <c r="A78" s="3" t="s">
        <v>509</v>
      </c>
    </row>
    <row r="79" spans="1:4">
      <c r="A79" s="4" t="s">
        <v>524</v>
      </c>
      <c r="B79" s="6" t="n">
        <v>0</v>
      </c>
      <c r="D79" s="6" t="n">
        <v>0</v>
      </c>
    </row>
    <row r="80" spans="1:4">
      <c r="A80" s="4" t="s">
        <v>525</v>
      </c>
      <c r="B80" s="6" t="n">
        <v>0</v>
      </c>
      <c r="D80" s="6" t="n">
        <v>0</v>
      </c>
    </row>
    <row r="81" spans="1:4">
      <c r="A81" s="4" t="s">
        <v>528</v>
      </c>
    </row>
    <row r="82" spans="1:4">
      <c r="A82" s="3" t="s">
        <v>509</v>
      </c>
    </row>
    <row r="83" spans="1:4">
      <c r="A83" s="4" t="s">
        <v>524</v>
      </c>
      <c r="B83" s="6" t="n">
        <v>0</v>
      </c>
      <c r="D83" s="6" t="n">
        <v>0</v>
      </c>
    </row>
    <row r="84" spans="1:4">
      <c r="A84" s="4" t="s">
        <v>525</v>
      </c>
      <c r="B84" s="6" t="n">
        <v>0</v>
      </c>
      <c r="D84" s="6" t="n">
        <v>0</v>
      </c>
    </row>
    <row r="85" spans="1:4">
      <c r="A85" s="4" t="s">
        <v>529</v>
      </c>
    </row>
    <row r="86" spans="1:4">
      <c r="A86" s="3" t="s">
        <v>509</v>
      </c>
    </row>
    <row r="87" spans="1:4">
      <c r="A87" s="4" t="s">
        <v>524</v>
      </c>
      <c r="B87" s="6" t="n">
        <v>20427</v>
      </c>
      <c r="D87" s="6" t="n">
        <v>20066</v>
      </c>
    </row>
    <row r="88" spans="1:4">
      <c r="A88" s="4" t="s">
        <v>525</v>
      </c>
      <c r="B88" s="6" t="n">
        <v>16123</v>
      </c>
      <c r="D88" s="6" t="n">
        <v>16629</v>
      </c>
    </row>
    <row r="89" spans="1:4">
      <c r="A89" s="4" t="s">
        <v>530</v>
      </c>
    </row>
    <row r="90" spans="1:4">
      <c r="A90" s="3" t="s">
        <v>494</v>
      </c>
    </row>
    <row r="91" spans="1:4">
      <c r="A91" s="4" t="s">
        <v>531</v>
      </c>
      <c r="B91" s="6" t="n">
        <v>785733</v>
      </c>
      <c r="D91" s="6" t="n">
        <v>742365</v>
      </c>
    </row>
    <row r="92" spans="1:4">
      <c r="A92" s="4" t="s">
        <v>532</v>
      </c>
    </row>
    <row r="93" spans="1:4">
      <c r="A93" s="3" t="s">
        <v>492</v>
      </c>
    </row>
    <row r="94" spans="1:4">
      <c r="A94" s="4" t="s">
        <v>493</v>
      </c>
      <c r="B94" s="6" t="n">
        <v>41788</v>
      </c>
      <c r="D94" s="6" t="n">
        <v>42567</v>
      </c>
    </row>
    <row r="95" spans="1:4">
      <c r="A95" s="3" t="s">
        <v>494</v>
      </c>
    </row>
    <row r="96" spans="1:4">
      <c r="A96" s="4" t="s">
        <v>533</v>
      </c>
      <c r="B96" s="6" t="n">
        <v>26943</v>
      </c>
      <c r="D96" s="6" t="n">
        <v>27429</v>
      </c>
    </row>
    <row r="97" spans="1:4">
      <c r="A97" s="4" t="s">
        <v>495</v>
      </c>
      <c r="B97" s="6" t="n">
        <v>41788</v>
      </c>
      <c r="D97" s="6" t="n">
        <v>42567</v>
      </c>
    </row>
    <row r="98" spans="1:4">
      <c r="A98" s="4" t="s">
        <v>534</v>
      </c>
    </row>
    <row r="99" spans="1:4">
      <c r="A99" s="3" t="s">
        <v>494</v>
      </c>
    </row>
    <row r="100" spans="1:4">
      <c r="A100" s="4" t="s">
        <v>496</v>
      </c>
      <c r="B100" s="6" t="n">
        <v>2192</v>
      </c>
      <c r="D100" s="6" t="n">
        <v>2181</v>
      </c>
    </row>
    <row r="101" spans="1:4">
      <c r="A101" s="4" t="s">
        <v>535</v>
      </c>
      <c r="B101" s="6" t="n">
        <v>5014</v>
      </c>
      <c r="D101" s="6" t="n">
        <v>4789</v>
      </c>
    </row>
    <row r="102" spans="1:4">
      <c r="A102" s="4" t="s">
        <v>36</v>
      </c>
      <c r="B102" s="6" t="n">
        <v>2068</v>
      </c>
      <c r="D102" s="6" t="n">
        <v>2640</v>
      </c>
    </row>
    <row r="103" spans="1:4">
      <c r="A103" s="4" t="s">
        <v>40</v>
      </c>
      <c r="B103" s="6" t="n">
        <v>3172</v>
      </c>
      <c r="D103" s="6" t="n">
        <v>3012</v>
      </c>
    </row>
    <row r="104" spans="1:4">
      <c r="A104" s="3" t="s">
        <v>536</v>
      </c>
    </row>
    <row r="105" spans="1:4">
      <c r="A105" s="4" t="s">
        <v>537</v>
      </c>
      <c r="B105" s="6" t="n">
        <v>371094</v>
      </c>
      <c r="D105" s="6" t="n">
        <v>384726</v>
      </c>
    </row>
    <row r="106" spans="1:4">
      <c r="A106" s="4" t="s">
        <v>538</v>
      </c>
      <c r="B106" s="6" t="n">
        <v>331869</v>
      </c>
      <c r="D106" s="6" t="n">
        <v>280484</v>
      </c>
    </row>
    <row r="107" spans="1:4">
      <c r="A107" s="4" t="s">
        <v>539</v>
      </c>
      <c r="B107" s="6" t="n">
        <v>103053</v>
      </c>
      <c r="D107" s="6" t="n">
        <v>98053</v>
      </c>
    </row>
    <row r="108" spans="1:4">
      <c r="A108" s="4" t="s">
        <v>54</v>
      </c>
      <c r="B108" s="6" t="n">
        <v>473</v>
      </c>
      <c r="D108" s="6" t="n">
        <v>494</v>
      </c>
    </row>
    <row r="109" spans="1:4">
      <c r="A109" s="4" t="s">
        <v>540</v>
      </c>
    </row>
    <row r="110" spans="1:4">
      <c r="A110" s="3" t="s">
        <v>494</v>
      </c>
    </row>
    <row r="111" spans="1:4">
      <c r="A111" s="4" t="s">
        <v>531</v>
      </c>
      <c r="B111" s="6" t="n">
        <v>796915</v>
      </c>
      <c r="D111" s="6" t="n">
        <v>743604</v>
      </c>
    </row>
    <row r="112" spans="1:4">
      <c r="A112" s="4" t="s">
        <v>541</v>
      </c>
    </row>
    <row r="113" spans="1:4">
      <c r="A113" s="3" t="s">
        <v>492</v>
      </c>
    </row>
    <row r="114" spans="1:4">
      <c r="A114" s="4" t="s">
        <v>493</v>
      </c>
      <c r="B114" s="6" t="n">
        <v>41788</v>
      </c>
      <c r="D114" s="6" t="n">
        <v>42467</v>
      </c>
    </row>
    <row r="115" spans="1:4">
      <c r="A115" s="3" t="s">
        <v>494</v>
      </c>
    </row>
    <row r="116" spans="1:4">
      <c r="A116" s="4" t="s">
        <v>533</v>
      </c>
      <c r="B116" s="6" t="n">
        <v>26943</v>
      </c>
      <c r="D116" s="6" t="n">
        <v>27429</v>
      </c>
    </row>
    <row r="117" spans="1:4">
      <c r="A117" s="4" t="s">
        <v>495</v>
      </c>
      <c r="B117" s="6" t="n">
        <v>41788</v>
      </c>
      <c r="D117" s="6" t="n">
        <v>42467</v>
      </c>
    </row>
    <row r="118" spans="1:4">
      <c r="A118" s="4" t="s">
        <v>542</v>
      </c>
    </row>
    <row r="119" spans="1:4">
      <c r="A119" s="3" t="s">
        <v>494</v>
      </c>
    </row>
    <row r="120" spans="1:4">
      <c r="A120" s="4" t="s">
        <v>496</v>
      </c>
      <c r="B120" s="6" t="n">
        <v>2477</v>
      </c>
      <c r="D120" s="6" t="n">
        <v>2471</v>
      </c>
    </row>
    <row r="121" spans="1:4">
      <c r="A121" s="4" t="s">
        <v>535</v>
      </c>
      <c r="B121" s="6" t="n">
        <v>5014</v>
      </c>
      <c r="D121" s="6" t="n">
        <v>4789</v>
      </c>
    </row>
    <row r="122" spans="1:4">
      <c r="A122" s="4" t="s">
        <v>36</v>
      </c>
      <c r="B122" s="6" t="n">
        <v>2068</v>
      </c>
      <c r="D122" s="6" t="n">
        <v>2640</v>
      </c>
    </row>
    <row r="123" spans="1:4">
      <c r="A123" s="4" t="s">
        <v>40</v>
      </c>
      <c r="B123" s="6" t="n">
        <v>3172</v>
      </c>
      <c r="D123" s="6" t="n">
        <v>3012</v>
      </c>
    </row>
    <row r="124" spans="1:4">
      <c r="A124" s="3" t="s">
        <v>536</v>
      </c>
    </row>
    <row r="125" spans="1:4">
      <c r="A125" s="4" t="s">
        <v>537</v>
      </c>
      <c r="B125" s="6" t="n">
        <v>371094</v>
      </c>
      <c r="D125" s="6" t="n">
        <v>384726</v>
      </c>
    </row>
    <row r="126" spans="1:4">
      <c r="A126" s="4" t="s">
        <v>538</v>
      </c>
      <c r="B126" s="6" t="n">
        <v>333412</v>
      </c>
      <c r="D126" s="6" t="n">
        <v>282080</v>
      </c>
    </row>
    <row r="127" spans="1:4">
      <c r="A127" s="4" t="s">
        <v>539</v>
      </c>
      <c r="B127" s="6" t="n">
        <v>102246</v>
      </c>
      <c r="D127" s="6" t="n">
        <v>95492</v>
      </c>
    </row>
    <row r="128" spans="1:4">
      <c r="A128" s="4" t="s">
        <v>54</v>
      </c>
      <c r="B128" s="7" t="n">
        <v>473</v>
      </c>
      <c r="D128" s="7" t="n">
        <v>494</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43</v>
      </c>
      <c r="B1" s="2" t="s">
        <v>1</v>
      </c>
    </row>
    <row r="2" spans="1:3">
      <c r="B2" s="2" t="s">
        <v>2</v>
      </c>
      <c r="C2" s="2" t="s">
        <v>78</v>
      </c>
    </row>
    <row r="3" spans="1:3">
      <c r="A3" s="3" t="s">
        <v>544</v>
      </c>
    </row>
    <row r="4" spans="1:3">
      <c r="A4" s="4" t="s">
        <v>114</v>
      </c>
      <c r="B4" s="7" t="n">
        <v>2308</v>
      </c>
      <c r="C4" s="7" t="n">
        <v>2200</v>
      </c>
    </row>
    <row r="5" spans="1:3">
      <c r="A5" s="4" t="s">
        <v>545</v>
      </c>
      <c r="B5" s="6" t="n">
        <v>6220978</v>
      </c>
      <c r="C5" s="6" t="n">
        <v>6010792</v>
      </c>
    </row>
    <row r="6" spans="1:3">
      <c r="A6" s="4" t="s">
        <v>546</v>
      </c>
      <c r="B6" s="8" t="n">
        <v>0.37</v>
      </c>
      <c r="C6" s="8" t="n">
        <v>0.37</v>
      </c>
    </row>
    <row r="7" spans="1:3">
      <c r="A7" s="3" t="s">
        <v>547</v>
      </c>
    </row>
    <row r="8" spans="1:3">
      <c r="A8" s="4" t="s">
        <v>114</v>
      </c>
      <c r="B8" s="7" t="n">
        <v>2308</v>
      </c>
      <c r="C8" s="7" t="n">
        <v>2200</v>
      </c>
    </row>
    <row r="9" spans="1:3">
      <c r="A9" s="4" t="s">
        <v>548</v>
      </c>
      <c r="B9" s="7" t="n">
        <v>300</v>
      </c>
      <c r="C9" s="7" t="n">
        <v>300</v>
      </c>
    </row>
    <row r="10" spans="1:3">
      <c r="A10" s="4" t="s">
        <v>545</v>
      </c>
      <c r="B10" s="6" t="n">
        <v>6220978</v>
      </c>
      <c r="C10" s="6" t="n">
        <v>6010792</v>
      </c>
    </row>
    <row r="11" spans="1:3">
      <c r="A11" s="4" t="s">
        <v>549</v>
      </c>
      <c r="B11" s="6" t="n">
        <v>1905931</v>
      </c>
      <c r="C11" s="6" t="n">
        <v>1928892</v>
      </c>
    </row>
    <row r="12" spans="1:3">
      <c r="A12" s="4" t="s">
        <v>550</v>
      </c>
      <c r="B12" s="6" t="n">
        <v>8126909</v>
      </c>
      <c r="C12" s="6" t="n">
        <v>7939684</v>
      </c>
    </row>
    <row r="13" spans="1:3">
      <c r="A13" s="4" t="s">
        <v>551</v>
      </c>
      <c r="B13" s="8" t="n">
        <v>0.32</v>
      </c>
      <c r="C13" s="8" t="n">
        <v>0.31</v>
      </c>
    </row>
    <row r="14" spans="1:3">
      <c r="A14" s="4" t="s">
        <v>552</v>
      </c>
      <c r="B14" s="4" t="s">
        <v>553</v>
      </c>
    </row>
    <row r="15" spans="1:3">
      <c r="A15" s="4" t="s">
        <v>554</v>
      </c>
      <c r="B15" s="8" t="n">
        <v>0.08</v>
      </c>
    </row>
    <row r="16" spans="1:3">
      <c r="A16" s="4" t="s">
        <v>555</v>
      </c>
      <c r="B16" s="4" t="s">
        <v>556</v>
      </c>
    </row>
    <row r="17" spans="1:3">
      <c r="A17" s="4" t="s">
        <v>557</v>
      </c>
      <c r="B17" s="4" t="s">
        <v>558</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559</v>
      </c>
      <c r="B1" s="2" t="s">
        <v>560</v>
      </c>
      <c r="C1" s="2" t="s">
        <v>561</v>
      </c>
      <c r="D1" s="2" t="s">
        <v>2</v>
      </c>
      <c r="E1" s="2" t="s">
        <v>78</v>
      </c>
    </row>
    <row r="2" spans="1:5">
      <c r="A2" s="3" t="s">
        <v>562</v>
      </c>
    </row>
    <row r="3" spans="1:5">
      <c r="A3" s="4" t="s">
        <v>92</v>
      </c>
      <c r="D3" s="7" t="n">
        <v>1432</v>
      </c>
      <c r="E3" s="7" t="n">
        <v>557</v>
      </c>
    </row>
    <row r="4" spans="1:5">
      <c r="A4" s="4" t="s">
        <v>563</v>
      </c>
    </row>
    <row r="5" spans="1:5">
      <c r="A5" s="3" t="s">
        <v>562</v>
      </c>
    </row>
    <row r="6" spans="1:5">
      <c r="A6" s="4" t="s">
        <v>564</v>
      </c>
      <c r="B6" s="7" t="n">
        <v>42600</v>
      </c>
    </row>
    <row r="7" spans="1:5">
      <c r="A7" s="4" t="s">
        <v>92</v>
      </c>
      <c r="B7" s="7" t="n">
        <v>9300</v>
      </c>
    </row>
    <row r="8" spans="1:5">
      <c r="A8" s="4" t="s">
        <v>565</v>
      </c>
    </row>
    <row r="9" spans="1:5">
      <c r="A9" s="3" t="s">
        <v>562</v>
      </c>
    </row>
    <row r="10" spans="1:5">
      <c r="A10" s="4" t="s">
        <v>566</v>
      </c>
      <c r="C10" s="4" t="s">
        <v>47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71"/>
    <col customWidth="1" max="2" min="2" width="15"/>
    <col customWidth="1" max="3" min="3" width="14"/>
  </cols>
  <sheetData>
    <row r="1" spans="1:3">
      <c r="A1" s="1" t="s">
        <v>77</v>
      </c>
      <c r="B1" s="2" t="s">
        <v>1</v>
      </c>
    </row>
    <row r="2" spans="1:3">
      <c r="B2" s="2" t="s">
        <v>2</v>
      </c>
      <c r="C2" s="2" t="s">
        <v>78</v>
      </c>
    </row>
    <row r="3" spans="1:3">
      <c r="A3" s="3" t="s">
        <v>79</v>
      </c>
    </row>
    <row r="4" spans="1:3">
      <c r="A4" s="4" t="s">
        <v>80</v>
      </c>
      <c r="B4" s="7" t="n">
        <v>9963</v>
      </c>
      <c r="C4" s="7" t="n">
        <v>9139</v>
      </c>
    </row>
    <row r="5" spans="1:3">
      <c r="A5" s="4" t="s">
        <v>81</v>
      </c>
      <c r="B5" s="6" t="n">
        <v>356</v>
      </c>
      <c r="C5" s="6" t="n">
        <v>246</v>
      </c>
    </row>
    <row r="6" spans="1:3">
      <c r="A6" s="4" t="s">
        <v>82</v>
      </c>
      <c r="B6" s="6" t="n">
        <v>23</v>
      </c>
      <c r="C6" s="6" t="n">
        <v>15</v>
      </c>
    </row>
    <row r="7" spans="1:3">
      <c r="A7" s="4" t="s">
        <v>83</v>
      </c>
      <c r="B7" s="6" t="n">
        <v>10342</v>
      </c>
      <c r="C7" s="6" t="n">
        <v>9400</v>
      </c>
    </row>
    <row r="8" spans="1:3">
      <c r="A8" s="3" t="s">
        <v>84</v>
      </c>
    </row>
    <row r="9" spans="1:3">
      <c r="A9" s="4" t="s">
        <v>85</v>
      </c>
      <c r="B9" s="6" t="n">
        <v>1255</v>
      </c>
      <c r="C9" s="6" t="n">
        <v>1131</v>
      </c>
    </row>
    <row r="10" spans="1:3">
      <c r="A10" s="4" t="s">
        <v>86</v>
      </c>
      <c r="B10" s="6" t="n">
        <v>334</v>
      </c>
      <c r="C10" s="6" t="n">
        <v>213</v>
      </c>
    </row>
    <row r="11" spans="1:3">
      <c r="A11" s="4" t="s">
        <v>87</v>
      </c>
      <c r="B11" s="6" t="n">
        <v>1589</v>
      </c>
      <c r="C11" s="6" t="n">
        <v>1344</v>
      </c>
    </row>
    <row r="12" spans="1:3">
      <c r="A12" s="4" t="s">
        <v>88</v>
      </c>
      <c r="B12" s="6" t="n">
        <v>8753</v>
      </c>
      <c r="C12" s="6" t="n">
        <v>8056</v>
      </c>
    </row>
    <row r="13" spans="1:3">
      <c r="A13" s="4" t="s">
        <v>89</v>
      </c>
      <c r="B13" s="6" t="n">
        <v>700</v>
      </c>
      <c r="C13" s="6" t="n">
        <v>840</v>
      </c>
    </row>
    <row r="14" spans="1:3">
      <c r="A14" s="4" t="s">
        <v>90</v>
      </c>
      <c r="B14" s="6" t="n">
        <v>8053</v>
      </c>
      <c r="C14" s="6" t="n">
        <v>7216</v>
      </c>
    </row>
    <row r="15" spans="1:3">
      <c r="A15" s="3" t="s">
        <v>91</v>
      </c>
    </row>
    <row r="16" spans="1:3">
      <c r="A16" s="4" t="s">
        <v>92</v>
      </c>
      <c r="B16" s="6" t="n">
        <v>1432</v>
      </c>
      <c r="C16" s="6" t="n">
        <v>557</v>
      </c>
    </row>
    <row r="17" spans="1:3">
      <c r="A17" s="4" t="s">
        <v>93</v>
      </c>
      <c r="B17" s="6" t="n">
        <v>347</v>
      </c>
      <c r="C17" s="6" t="n">
        <v>316</v>
      </c>
    </row>
    <row r="18" spans="1:3">
      <c r="A18" s="4" t="s">
        <v>94</v>
      </c>
      <c r="B18" s="6" t="n">
        <v>177</v>
      </c>
      <c r="C18" s="6" t="n">
        <v>87</v>
      </c>
    </row>
    <row r="19" spans="1:3">
      <c r="A19" s="4" t="s">
        <v>95</v>
      </c>
      <c r="B19" s="6" t="n">
        <v>74</v>
      </c>
      <c r="C19" s="6" t="n">
        <v>70</v>
      </c>
    </row>
    <row r="20" spans="1:3">
      <c r="A20" s="4" t="s">
        <v>96</v>
      </c>
      <c r="B20" s="6" t="n">
        <v>-967</v>
      </c>
      <c r="C20" s="6" t="n">
        <v>-169</v>
      </c>
    </row>
    <row r="21" spans="1:3">
      <c r="A21" s="4" t="s">
        <v>97</v>
      </c>
      <c r="B21" s="6" t="n">
        <v>112</v>
      </c>
      <c r="C21" s="6" t="n">
        <v>400</v>
      </c>
    </row>
    <row r="22" spans="1:3">
      <c r="A22" s="4" t="s">
        <v>98</v>
      </c>
      <c r="B22" s="6" t="n">
        <v>1175</v>
      </c>
      <c r="C22" s="6" t="n">
        <v>1261</v>
      </c>
    </row>
    <row r="23" spans="1:3">
      <c r="A23" s="3" t="s">
        <v>99</v>
      </c>
    </row>
    <row r="24" spans="1:3">
      <c r="A24" s="4" t="s">
        <v>100</v>
      </c>
      <c r="B24" s="6" t="n">
        <v>2085</v>
      </c>
      <c r="C24" s="6" t="n">
        <v>1990</v>
      </c>
    </row>
    <row r="25" spans="1:3">
      <c r="A25" s="4" t="s">
        <v>101</v>
      </c>
      <c r="B25" s="6" t="n">
        <v>457</v>
      </c>
      <c r="C25" s="6" t="n">
        <v>509</v>
      </c>
    </row>
    <row r="26" spans="1:3">
      <c r="A26" s="4" t="s">
        <v>102</v>
      </c>
      <c r="B26" s="6" t="n">
        <v>332</v>
      </c>
      <c r="C26" s="6" t="n">
        <v>325</v>
      </c>
    </row>
    <row r="27" spans="1:3">
      <c r="A27" s="4" t="s">
        <v>103</v>
      </c>
      <c r="B27" s="6" t="n">
        <v>133</v>
      </c>
      <c r="C27" s="6" t="n">
        <v>139</v>
      </c>
    </row>
    <row r="28" spans="1:3">
      <c r="A28" s="4" t="s">
        <v>104</v>
      </c>
      <c r="B28" s="6" t="n">
        <v>176</v>
      </c>
      <c r="C28" s="6" t="n">
        <v>165</v>
      </c>
    </row>
    <row r="29" spans="1:3">
      <c r="A29" s="4" t="s">
        <v>105</v>
      </c>
      <c r="B29" s="6" t="n">
        <v>329</v>
      </c>
      <c r="C29" s="6" t="n">
        <v>486</v>
      </c>
    </row>
    <row r="30" spans="1:3">
      <c r="A30" s="4" t="s">
        <v>106</v>
      </c>
      <c r="B30" s="6" t="n">
        <v>1182</v>
      </c>
      <c r="C30" s="6" t="n">
        <v>736</v>
      </c>
    </row>
    <row r="31" spans="1:3">
      <c r="A31" s="4" t="s">
        <v>107</v>
      </c>
      <c r="B31" s="6" t="n">
        <v>4694</v>
      </c>
      <c r="C31" s="6" t="n">
        <v>4350</v>
      </c>
    </row>
    <row r="32" spans="1:3">
      <c r="A32" s="4" t="s">
        <v>108</v>
      </c>
      <c r="B32" s="6" t="n">
        <v>4534</v>
      </c>
      <c r="C32" s="6" t="n">
        <v>4127</v>
      </c>
    </row>
    <row r="33" spans="1:3">
      <c r="A33" s="4" t="s">
        <v>109</v>
      </c>
      <c r="B33" s="6" t="n">
        <v>1546</v>
      </c>
      <c r="C33" s="6" t="n">
        <v>1521</v>
      </c>
    </row>
    <row r="34" spans="1:3">
      <c r="A34" s="4" t="s">
        <v>110</v>
      </c>
      <c r="B34" s="6" t="n">
        <v>2988</v>
      </c>
      <c r="C34" s="6" t="n">
        <v>2606</v>
      </c>
    </row>
    <row r="35" spans="1:3">
      <c r="A35" s="4" t="s">
        <v>111</v>
      </c>
      <c r="B35" s="6" t="n">
        <v>-380</v>
      </c>
      <c r="C35" s="6" t="n">
        <v>-106</v>
      </c>
    </row>
    <row r="36" spans="1:3">
      <c r="A36" s="4" t="s">
        <v>112</v>
      </c>
      <c r="B36" s="6" t="n">
        <v>2608</v>
      </c>
      <c r="C36" s="6" t="n">
        <v>2500</v>
      </c>
    </row>
    <row r="37" spans="1:3">
      <c r="A37" s="4" t="s">
        <v>113</v>
      </c>
      <c r="B37" s="6" t="n">
        <v>300</v>
      </c>
      <c r="C37" s="6" t="n">
        <v>300</v>
      </c>
    </row>
    <row r="38" spans="1:3">
      <c r="A38" s="4" t="s">
        <v>114</v>
      </c>
      <c r="B38" s="7" t="n">
        <v>2308</v>
      </c>
      <c r="C38" s="7" t="n">
        <v>2200</v>
      </c>
    </row>
    <row r="39" spans="1:3">
      <c r="A39" s="3" t="s">
        <v>115</v>
      </c>
    </row>
    <row r="40" spans="1:3">
      <c r="A40" s="4" t="s">
        <v>116</v>
      </c>
      <c r="B40" s="8" t="n">
        <v>0.37</v>
      </c>
      <c r="C40" s="8" t="n">
        <v>0.37</v>
      </c>
    </row>
    <row r="41" spans="1:3">
      <c r="A41" s="4" t="s">
        <v>117</v>
      </c>
      <c r="B41" s="8" t="n">
        <v>0.32</v>
      </c>
      <c r="C41" s="8" t="n">
        <v>0.31</v>
      </c>
    </row>
    <row r="42" spans="1:3">
      <c r="A42" s="3" t="s">
        <v>118</v>
      </c>
    </row>
    <row r="43" spans="1:3">
      <c r="A43" s="4" t="s">
        <v>119</v>
      </c>
      <c r="B43" s="6" t="n">
        <v>6220978</v>
      </c>
      <c r="C43" s="6" t="n">
        <v>6010792</v>
      </c>
    </row>
    <row r="44" spans="1:3">
      <c r="A44" s="4" t="s">
        <v>120</v>
      </c>
      <c r="B44" s="6" t="n">
        <v>8126909</v>
      </c>
      <c r="C44" s="6" t="n">
        <v>793968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21</v>
      </c>
      <c r="B1" s="2" t="s">
        <v>1</v>
      </c>
    </row>
    <row r="2" spans="1:3">
      <c r="B2" s="2" t="s">
        <v>2</v>
      </c>
      <c r="C2" s="2" t="s">
        <v>78</v>
      </c>
    </row>
    <row r="3" spans="1:3">
      <c r="A3" s="3" t="s">
        <v>122</v>
      </c>
    </row>
    <row r="4" spans="1:3">
      <c r="A4" s="4" t="s">
        <v>112</v>
      </c>
      <c r="B4" s="7" t="n">
        <v>2608</v>
      </c>
      <c r="C4" s="7" t="n">
        <v>2500</v>
      </c>
    </row>
    <row r="5" spans="1:3">
      <c r="A5" s="3" t="s">
        <v>123</v>
      </c>
    </row>
    <row r="6" spans="1:3">
      <c r="A6" s="4" t="s">
        <v>124</v>
      </c>
      <c r="B6" s="6" t="n">
        <v>0</v>
      </c>
      <c r="C6" s="6" t="n">
        <v>26</v>
      </c>
    </row>
    <row r="7" spans="1:3">
      <c r="A7" s="4" t="s">
        <v>125</v>
      </c>
      <c r="B7" s="6" t="n">
        <v>623</v>
      </c>
      <c r="C7" s="6" t="n">
        <v>9</v>
      </c>
    </row>
    <row r="8" spans="1:3">
      <c r="A8" s="4" t="s">
        <v>126</v>
      </c>
      <c r="B8" s="6" t="n">
        <v>-248</v>
      </c>
      <c r="C8" s="6" t="n">
        <v>-15</v>
      </c>
    </row>
    <row r="9" spans="1:3">
      <c r="A9" s="4" t="s">
        <v>127</v>
      </c>
      <c r="B9" s="6" t="n">
        <v>375</v>
      </c>
      <c r="C9" s="6" t="n">
        <v>20</v>
      </c>
    </row>
    <row r="10" spans="1:3">
      <c r="A10" s="4" t="s">
        <v>128</v>
      </c>
      <c r="B10" s="7" t="n">
        <v>2983</v>
      </c>
      <c r="C10" s="7" t="n">
        <v>252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J12"/>
  <sheetViews>
    <sheetView workbookViewId="0">
      <selection activeCell="A1" sqref="A1"/>
    </sheetView>
  </sheetViews>
  <sheetFormatPr baseColWidth="10" defaultRowHeight="15"/>
  <cols>
    <col customWidth="1" max="1" min="1" width="80"/>
    <col customWidth="1" max="2" min="2" width="11"/>
    <col customWidth="1" max="3" min="3" width="16"/>
    <col customWidth="1" max="4" min="4" width="13"/>
    <col customWidth="1" max="5" min="5" width="27"/>
    <col customWidth="1" max="6" min="6" width="18"/>
    <col customWidth="1" max="7" min="7" width="46"/>
    <col customWidth="1" max="8" min="8" width="15"/>
    <col customWidth="1" max="9" min="9" width="27"/>
    <col customWidth="1" max="10" min="10" width="25"/>
  </cols>
  <sheetData>
    <row r="1" spans="1:10">
      <c r="A1" s="1" t="s">
        <v>129</v>
      </c>
      <c r="B1" s="2" t="s">
        <v>130</v>
      </c>
      <c r="C1" s="2" t="s">
        <v>131</v>
      </c>
      <c r="D1" s="2" t="s">
        <v>132</v>
      </c>
      <c r="E1" s="2" t="s">
        <v>133</v>
      </c>
      <c r="F1" s="2" t="s">
        <v>134</v>
      </c>
      <c r="G1" s="2" t="s">
        <v>135</v>
      </c>
      <c r="H1" s="2" t="s">
        <v>136</v>
      </c>
      <c r="I1" s="2" t="s">
        <v>137</v>
      </c>
      <c r="J1" s="2" t="s">
        <v>138</v>
      </c>
    </row>
    <row r="2" spans="1:10">
      <c r="A2" s="4" t="s">
        <v>139</v>
      </c>
      <c r="B2" s="7" t="n">
        <v>112207</v>
      </c>
      <c r="C2" s="7" t="n">
        <v>20000</v>
      </c>
      <c r="D2" s="7" t="n">
        <v>650</v>
      </c>
      <c r="E2" s="7" t="n">
        <v>53984</v>
      </c>
      <c r="F2" s="7" t="n">
        <v>40582</v>
      </c>
      <c r="G2" s="7" t="n">
        <v>-165</v>
      </c>
      <c r="H2" s="7" t="n">
        <v>-3011</v>
      </c>
      <c r="I2" s="7" t="n">
        <v>112040</v>
      </c>
      <c r="J2" s="7" t="n">
        <v>167</v>
      </c>
    </row>
    <row r="3" spans="1:10">
      <c r="A3" s="4" t="s">
        <v>140</v>
      </c>
      <c r="D3" s="6" t="n">
        <v>6501610</v>
      </c>
    </row>
    <row r="4" spans="1:10">
      <c r="A4" s="3" t="s">
        <v>141</v>
      </c>
    </row>
    <row r="5" spans="1:10">
      <c r="A5" s="4" t="s">
        <v>142</v>
      </c>
      <c r="B5" s="6" t="n">
        <v>2988</v>
      </c>
      <c r="F5" s="6" t="n">
        <v>2608</v>
      </c>
      <c r="I5" s="6" t="n">
        <v>2608</v>
      </c>
      <c r="J5" s="6" t="n">
        <v>380</v>
      </c>
    </row>
    <row r="6" spans="1:10">
      <c r="A6" s="4" t="s">
        <v>143</v>
      </c>
      <c r="B6" s="6" t="n">
        <v>375</v>
      </c>
      <c r="G6" s="6" t="n">
        <v>375</v>
      </c>
      <c r="I6" s="6" t="n">
        <v>375</v>
      </c>
    </row>
    <row r="7" spans="1:10">
      <c r="A7" s="4" t="s">
        <v>144</v>
      </c>
      <c r="B7" s="6" t="n">
        <v>-4</v>
      </c>
      <c r="H7" s="6" t="n">
        <v>-4</v>
      </c>
      <c r="I7" s="6" t="n">
        <v>-4</v>
      </c>
    </row>
    <row r="8" spans="1:10">
      <c r="A8" s="4" t="s">
        <v>145</v>
      </c>
      <c r="B8" s="6" t="n">
        <v>11</v>
      </c>
      <c r="E8" s="6" t="n">
        <v>11</v>
      </c>
      <c r="I8" s="6" t="n">
        <v>11</v>
      </c>
    </row>
    <row r="9" spans="1:10">
      <c r="A9" s="4" t="s">
        <v>146</v>
      </c>
      <c r="B9" s="6" t="n">
        <v>-300</v>
      </c>
      <c r="F9" s="6" t="n">
        <v>-300</v>
      </c>
      <c r="I9" s="6" t="n">
        <v>-300</v>
      </c>
    </row>
    <row r="10" spans="1:10">
      <c r="A10" s="4" t="s">
        <v>147</v>
      </c>
      <c r="B10" s="6" t="n">
        <v>-503</v>
      </c>
      <c r="F10" s="6" t="n">
        <v>-503</v>
      </c>
      <c r="I10" s="6" t="n">
        <v>-503</v>
      </c>
    </row>
    <row r="11" spans="1:10">
      <c r="A11" s="4" t="s">
        <v>148</v>
      </c>
      <c r="B11" s="7" t="n">
        <v>114774</v>
      </c>
      <c r="C11" s="7" t="n">
        <v>20000</v>
      </c>
      <c r="D11" s="7" t="n">
        <v>650</v>
      </c>
      <c r="E11" s="7" t="n">
        <v>53995</v>
      </c>
      <c r="F11" s="7" t="n">
        <v>42387</v>
      </c>
      <c r="G11" s="7" t="n">
        <v>210</v>
      </c>
      <c r="H11" s="7" t="n">
        <v>-3015</v>
      </c>
      <c r="I11" s="7" t="n">
        <v>114227</v>
      </c>
      <c r="J11" s="7" t="n">
        <v>547</v>
      </c>
    </row>
    <row r="12" spans="1:10">
      <c r="A12" s="4" t="s">
        <v>149</v>
      </c>
      <c r="D12" s="6" t="n">
        <v>650161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78"/>
    <col customWidth="1" max="2" min="2" width="15"/>
    <col customWidth="1" max="3" min="3" width="14"/>
  </cols>
  <sheetData>
    <row r="1" spans="1:3">
      <c r="A1" s="1" t="s">
        <v>150</v>
      </c>
      <c r="B1" s="2" t="s">
        <v>1</v>
      </c>
    </row>
    <row r="2" spans="1:3">
      <c r="B2" s="2" t="s">
        <v>2</v>
      </c>
      <c r="C2" s="2" t="s">
        <v>78</v>
      </c>
    </row>
    <row r="3" spans="1:3">
      <c r="A3" s="3" t="s">
        <v>151</v>
      </c>
    </row>
    <row r="4" spans="1:3">
      <c r="A4" s="4" t="s">
        <v>142</v>
      </c>
      <c r="B4" s="7" t="n">
        <v>2988</v>
      </c>
      <c r="C4" s="7" t="n">
        <v>2606</v>
      </c>
    </row>
    <row r="5" spans="1:3">
      <c r="A5" s="3" t="s">
        <v>152</v>
      </c>
    </row>
    <row r="6" spans="1:3">
      <c r="A6" s="4" t="s">
        <v>153</v>
      </c>
      <c r="B6" s="6" t="n">
        <v>78</v>
      </c>
      <c r="C6" s="6" t="n">
        <v>79</v>
      </c>
    </row>
    <row r="7" spans="1:3">
      <c r="A7" s="4" t="s">
        <v>89</v>
      </c>
      <c r="B7" s="6" t="n">
        <v>700</v>
      </c>
      <c r="C7" s="6" t="n">
        <v>840</v>
      </c>
    </row>
    <row r="8" spans="1:3">
      <c r="A8" s="4" t="s">
        <v>154</v>
      </c>
      <c r="B8" s="6" t="n">
        <v>-177</v>
      </c>
      <c r="C8" s="6" t="n">
        <v>-87</v>
      </c>
    </row>
    <row r="9" spans="1:3">
      <c r="A9" s="4" t="s">
        <v>92</v>
      </c>
      <c r="B9" s="6" t="n">
        <v>-1432</v>
      </c>
      <c r="C9" s="6" t="n">
        <v>-557</v>
      </c>
    </row>
    <row r="10" spans="1:3">
      <c r="A10" s="4" t="s">
        <v>155</v>
      </c>
      <c r="B10" s="6" t="n">
        <v>-11405</v>
      </c>
      <c r="C10" s="6" t="n">
        <v>-3018</v>
      </c>
    </row>
    <row r="11" spans="1:3">
      <c r="A11" s="4" t="s">
        <v>156</v>
      </c>
      <c r="B11" s="6" t="n">
        <v>13409</v>
      </c>
      <c r="C11" s="6" t="n">
        <v>5602</v>
      </c>
    </row>
    <row r="12" spans="1:3">
      <c r="A12" s="4" t="s">
        <v>157</v>
      </c>
      <c r="B12" s="6" t="n">
        <v>967</v>
      </c>
      <c r="C12" s="6" t="n">
        <v>169</v>
      </c>
    </row>
    <row r="13" spans="1:3">
      <c r="A13" s="4" t="s">
        <v>158</v>
      </c>
      <c r="B13" s="6" t="n">
        <v>-29</v>
      </c>
      <c r="C13" s="6" t="n">
        <v>-680</v>
      </c>
    </row>
    <row r="14" spans="1:3">
      <c r="A14" s="4" t="s">
        <v>159</v>
      </c>
      <c r="B14" s="6" t="n">
        <v>0</v>
      </c>
      <c r="C14" s="6" t="n">
        <v>-8</v>
      </c>
    </row>
    <row r="15" spans="1:3">
      <c r="A15" s="4" t="s">
        <v>160</v>
      </c>
      <c r="B15" s="6" t="n">
        <v>11</v>
      </c>
      <c r="C15" s="6" t="n">
        <v>0</v>
      </c>
    </row>
    <row r="16" spans="1:3">
      <c r="A16" s="3" t="s">
        <v>161</v>
      </c>
    </row>
    <row r="17" spans="1:3">
      <c r="A17" s="4" t="s">
        <v>162</v>
      </c>
      <c r="B17" s="6" t="n">
        <v>-392</v>
      </c>
      <c r="C17" s="6" t="n">
        <v>-2143</v>
      </c>
    </row>
    <row r="18" spans="1:3">
      <c r="A18" s="4" t="s">
        <v>163</v>
      </c>
      <c r="B18" s="6" t="n">
        <v>-3715</v>
      </c>
      <c r="C18" s="6" t="n">
        <v>-980</v>
      </c>
    </row>
    <row r="19" spans="1:3">
      <c r="A19" s="4" t="s">
        <v>164</v>
      </c>
      <c r="B19" s="6" t="n">
        <v>1003</v>
      </c>
      <c r="C19" s="6" t="n">
        <v>1823</v>
      </c>
    </row>
    <row r="20" spans="1:3">
      <c r="A20" s="3" t="s">
        <v>165</v>
      </c>
    </row>
    <row r="21" spans="1:3">
      <c r="A21" s="4" t="s">
        <v>166</v>
      </c>
      <c r="B21" s="6" t="n">
        <v>0</v>
      </c>
      <c r="C21" s="6" t="n">
        <v>-19976</v>
      </c>
    </row>
    <row r="22" spans="1:3">
      <c r="A22" s="4" t="s">
        <v>167</v>
      </c>
      <c r="B22" s="6" t="n">
        <v>-225</v>
      </c>
      <c r="C22" s="6" t="n">
        <v>-920</v>
      </c>
    </row>
    <row r="23" spans="1:3">
      <c r="A23" s="4" t="s">
        <v>168</v>
      </c>
      <c r="B23" s="6" t="n">
        <v>1380</v>
      </c>
      <c r="C23" s="6" t="n">
        <v>1050</v>
      </c>
    </row>
    <row r="24" spans="1:3">
      <c r="A24" s="4" t="s">
        <v>169</v>
      </c>
      <c r="B24" s="6" t="n">
        <v>76</v>
      </c>
      <c r="C24" s="6" t="n">
        <v>751</v>
      </c>
    </row>
    <row r="25" spans="1:3">
      <c r="A25" s="4" t="s">
        <v>170</v>
      </c>
      <c r="B25" s="6" t="n">
        <v>-26</v>
      </c>
      <c r="C25" s="6" t="n">
        <v>-242</v>
      </c>
    </row>
    <row r="26" spans="1:3">
      <c r="A26" s="4" t="s">
        <v>171</v>
      </c>
      <c r="B26" s="6" t="n">
        <v>-44579</v>
      </c>
      <c r="C26" s="6" t="n">
        <v>-9862</v>
      </c>
    </row>
    <row r="27" spans="1:3">
      <c r="A27" s="4" t="s">
        <v>172</v>
      </c>
      <c r="B27" s="6" t="n">
        <v>-126</v>
      </c>
      <c r="C27" s="6" t="n">
        <v>-19</v>
      </c>
    </row>
    <row r="28" spans="1:3">
      <c r="A28" s="4" t="s">
        <v>173</v>
      </c>
      <c r="B28" s="6" t="n">
        <v>-43500</v>
      </c>
      <c r="C28" s="6" t="n">
        <v>-29218</v>
      </c>
    </row>
    <row r="29" spans="1:3">
      <c r="A29" s="3" t="s">
        <v>174</v>
      </c>
    </row>
    <row r="30" spans="1:3">
      <c r="A30" s="4" t="s">
        <v>175</v>
      </c>
      <c r="B30" s="6" t="n">
        <v>-738</v>
      </c>
      <c r="C30" s="6" t="n">
        <v>-300</v>
      </c>
    </row>
    <row r="31" spans="1:3">
      <c r="A31" s="4" t="s">
        <v>144</v>
      </c>
      <c r="B31" s="6" t="n">
        <v>-4</v>
      </c>
      <c r="C31" s="6" t="n">
        <v>-351</v>
      </c>
    </row>
    <row r="32" spans="1:3">
      <c r="A32" s="4" t="s">
        <v>176</v>
      </c>
      <c r="B32" s="6" t="n">
        <v>0</v>
      </c>
      <c r="C32" s="6" t="n">
        <v>-122</v>
      </c>
    </row>
    <row r="33" spans="1:3">
      <c r="A33" s="4" t="s">
        <v>177</v>
      </c>
      <c r="B33" s="6" t="n">
        <v>0</v>
      </c>
      <c r="C33" s="6" t="n">
        <v>387</v>
      </c>
    </row>
    <row r="34" spans="1:3">
      <c r="A34" s="4" t="s">
        <v>178</v>
      </c>
      <c r="B34" s="6" t="n">
        <v>5000</v>
      </c>
      <c r="C34" s="6" t="n">
        <v>20455</v>
      </c>
    </row>
    <row r="35" spans="1:3">
      <c r="A35" s="4" t="s">
        <v>179</v>
      </c>
      <c r="B35" s="6" t="n">
        <v>-2211</v>
      </c>
      <c r="C35" s="6" t="n">
        <v>3072</v>
      </c>
    </row>
    <row r="36" spans="1:3">
      <c r="A36" s="4" t="s">
        <v>180</v>
      </c>
      <c r="B36" s="6" t="n">
        <v>39964</v>
      </c>
      <c r="C36" s="6" t="n">
        <v>7799</v>
      </c>
    </row>
    <row r="37" spans="1:3">
      <c r="A37" s="4" t="s">
        <v>181</v>
      </c>
      <c r="B37" s="6" t="n">
        <v>42011</v>
      </c>
      <c r="C37" s="6" t="n">
        <v>30940</v>
      </c>
    </row>
    <row r="38" spans="1:3">
      <c r="A38" s="4" t="s">
        <v>182</v>
      </c>
      <c r="B38" s="6" t="n">
        <v>-486</v>
      </c>
      <c r="C38" s="6" t="n">
        <v>3545</v>
      </c>
    </row>
    <row r="39" spans="1:3">
      <c r="A39" s="4" t="s">
        <v>183</v>
      </c>
      <c r="B39" s="6" t="n">
        <v>27429</v>
      </c>
      <c r="C39" s="6" t="n">
        <v>36238</v>
      </c>
    </row>
    <row r="40" spans="1:3">
      <c r="A40" s="4" t="s">
        <v>184</v>
      </c>
      <c r="B40" s="6" t="n">
        <v>26943</v>
      </c>
      <c r="C40" s="6" t="n">
        <v>39783</v>
      </c>
    </row>
    <row r="41" spans="1:3">
      <c r="A41" s="3" t="s">
        <v>185</v>
      </c>
    </row>
    <row r="42" spans="1:3">
      <c r="A42" s="4" t="s">
        <v>186</v>
      </c>
      <c r="B42" s="6" t="n">
        <v>1610</v>
      </c>
      <c r="C42" s="6" t="n">
        <v>1347</v>
      </c>
    </row>
    <row r="43" spans="1:3">
      <c r="A43" s="4" t="s">
        <v>187</v>
      </c>
      <c r="B43" s="6" t="n">
        <v>1100</v>
      </c>
      <c r="C43" s="6" t="n">
        <v>2500</v>
      </c>
    </row>
    <row r="44" spans="1:3">
      <c r="A44" s="3" t="s">
        <v>188</v>
      </c>
    </row>
    <row r="45" spans="1:3">
      <c r="A45" s="4" t="s">
        <v>189</v>
      </c>
      <c r="B45" s="6" t="n">
        <v>511</v>
      </c>
      <c r="C45" s="6" t="n">
        <v>2263</v>
      </c>
    </row>
    <row r="46" spans="1:3">
      <c r="A46" s="4" t="s">
        <v>190</v>
      </c>
      <c r="B46" s="7" t="n">
        <v>803</v>
      </c>
      <c r="C46" s="7" t="n">
        <v>73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8</vt:i4>
      </vt:variant>
    </vt:vector>
  </ns0:HeadingPairs>
  <ns0:TitlesOfParts>
    <vt:vector xmlns:vt="http://schemas.openxmlformats.org/officeDocument/2006/docPropsVTypes" baseType="lpstr" size="38">
      <vt:lpstr>Document and Entity Information</vt:lpstr>
      <vt:lpstr>Consolidated Balance Sheets (un</vt:lpstr>
      <vt:lpstr>Consolidated Balance Sheets (u3</vt:lpstr>
      <vt:lpstr>Consolidated Statements of Inco</vt:lpstr>
      <vt:lpstr>Consolidated Statements of Comp</vt:lpstr>
      <vt:lpstr>Consolidated Statements of Equi</vt:lpstr>
      <vt:lpstr>Consolidated Statements of Cash</vt:lpstr>
      <vt:lpstr>ORGANIZATION</vt:lpstr>
      <vt:lpstr>SUMMARY OF SIGNIFICANT ACCOUNTI</vt:lpstr>
      <vt:lpstr>INVESTMENT SECURITIES</vt:lpstr>
      <vt:lpstr>LOANS</vt:lpstr>
      <vt:lpstr>ALLOWANCE FOR LOAN LOSSES</vt:lpstr>
      <vt:lpstr>REGULATORY RESTRICTIONS</vt:lpstr>
      <vt:lpstr>OTHER COMPREHENSIVE INCOME (LOS</vt:lpstr>
      <vt:lpstr>FAIR VALUE</vt:lpstr>
      <vt:lpstr>EARNINGS PER SHARE ("EPS")</vt:lpstr>
      <vt:lpstr>SUBSEQUENT EVENTS</vt:lpstr>
      <vt:lpstr>SUMMARY OF SIGNIFICANT ACCOUN18</vt:lpstr>
      <vt:lpstr>INVESTMENT SECURITIES (Tables)</vt:lpstr>
      <vt:lpstr>LOANS (Tables)</vt:lpstr>
      <vt:lpstr>ALLOWANCE FOR LOAN LOSSES (Tabl</vt:lpstr>
      <vt:lpstr>REGULATORY RESTRICTIONS (Tables</vt:lpstr>
      <vt:lpstr>OTHER COMPREHENSIVE INCOME (L23</vt:lpstr>
      <vt:lpstr>FAIR VALUE (Tables)</vt:lpstr>
      <vt:lpstr>EARNINGS PER SHARE ("EPS") (Tab</vt:lpstr>
      <vt:lpstr>ORGANIZATION (Details)</vt:lpstr>
      <vt:lpstr>SUMMARY OF SIGNIFICANT ACCOUN27</vt:lpstr>
      <vt:lpstr>INVESTMENT SECURITIES (Details)</vt:lpstr>
      <vt:lpstr>LOANS (Details)</vt:lpstr>
      <vt:lpstr>LOANS, Nonaccrual and Past Due </vt:lpstr>
      <vt:lpstr>LOANS, Impaired Loans and Troub</vt:lpstr>
      <vt:lpstr>LOANS, Credit Quality Indicator</vt:lpstr>
      <vt:lpstr>ALLOWANCE FOR LOAN LOSSES (Deta</vt:lpstr>
      <vt:lpstr>REGULATORY RESTRICTIONS (Detail</vt:lpstr>
      <vt:lpstr>OTHER COMPREHENSIVE INCOME (L35</vt:lpstr>
      <vt:lpstr>FAIR VALUE (Details)</vt:lpstr>
      <vt:lpstr>EARNINGS PER SHARE ("EPS") (Det</vt:lpstr>
      <vt:lpstr>SUBSEQUENT EVENTS - Stock Divid</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6T15:01:15Z</dcterms:created>
  <dcterms:modified xmlns:dcterms="http://purl.org/dc/terms/" xmlns:xsi="http://www.w3.org/2001/XMLSchema-instance" xsi:type="dcterms:W3CDTF">2016-05-16T15:01:15Z</dcterms:modified>
  <dc:title xmlns:dc="http://purl.org/dc/elements/1.1/">Untitled</dc:title>
  <dc:description xmlns:dc="http://purl.org/dc/elements/1.1/"/>
  <dc:subject xmlns:dc="http://purl.org/dc/elements/1.1/"/>
  <cp:keywords/>
  <cp:category/>
</cp:coreProperties>
</file>